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sheetId="8" r:id="rId8"/>
    <s:sheet name="Accounting Policies" sheetId="9" r:id="rId9"/>
    <s:sheet name="Recently Issued Accounting Pron" sheetId="10" r:id="rId10"/>
    <s:sheet name="Acquisitions" sheetId="11" r:id="rId11"/>
    <s:sheet name="Financial Instruments and Deriv" sheetId="12" r:id="rId12"/>
    <s:sheet name="Debt" sheetId="13" r:id="rId13"/>
    <s:sheet name="Prepayments" sheetId="14" r:id="rId14"/>
    <s:sheet name="Deferred Revenue and Customer A" sheetId="15" r:id="rId15"/>
    <s:sheet name="Product Warranty" sheetId="16" r:id="rId16"/>
    <s:sheet name="Stock-Based Compensation" sheetId="17" r:id="rId17"/>
    <s:sheet name="Accumulated Other Comprehensive" sheetId="18" r:id="rId18"/>
    <s:sheet name="Goodwill and Intangible Assets" sheetId="19" r:id="rId19"/>
    <s:sheet name="Net Income per Common Share" sheetId="20" r:id="rId20"/>
    <s:sheet name="Restructuring and Other" sheetId="21" r:id="rId21"/>
    <s:sheet name="Retirement Plans" sheetId="22" r:id="rId22"/>
    <s:sheet name="Commitments and Contingencies" sheetId="23" r:id="rId23"/>
    <s:sheet name="Income Taxes" sheetId="24" r:id="rId24"/>
    <s:sheet name="Segment Information" sheetId="25" r:id="rId25"/>
    <s:sheet name="Shareholders' Equity" sheetId="26" r:id="rId26"/>
    <s:sheet name="Accounting Policies (Policies)" sheetId="27" r:id="rId27"/>
    <s:sheet name="Acquisitions (Tables)" sheetId="28" r:id="rId28"/>
    <s:sheet name="Financial Instruments and Der29" sheetId="29" r:id="rId29"/>
    <s:sheet name="Debt (Tables)" sheetId="30" r:id="rId30"/>
    <s:sheet name="Prepayments (Tables)" sheetId="31" r:id="rId31"/>
    <s:sheet name="Deferred Revenue and Customer32" sheetId="32" r:id="rId32"/>
    <s:sheet name="Product Warranty (Tables)" sheetId="33" r:id="rId33"/>
    <s:sheet name="Stock-Based Compensation (Table" sheetId="34" r:id="rId34"/>
    <s:sheet name="Accumulated Other Comprehensi35" sheetId="35" r:id="rId35"/>
    <s:sheet name="Goodwill and Intangible Assets " sheetId="36" r:id="rId36"/>
    <s:sheet name="Net Income per Common Share (Ta" sheetId="37" r:id="rId37"/>
    <s:sheet name="Retirement Plans (Tables)" sheetId="38" r:id="rId38"/>
    <s:sheet name="Segment Information (Tables)" sheetId="39" r:id="rId39"/>
    <s:sheet name="The Company - Additional inform" sheetId="40" r:id="rId40"/>
    <s:sheet name="Acquisitions - Additional Infor" sheetId="41" r:id="rId41"/>
    <s:sheet name="Allocation of Final Purchase Pr" sheetId="42" r:id="rId42"/>
    <s:sheet name="Components of Intangible Assets" sheetId="43" r:id="rId43"/>
    <s:sheet name="Pro Forma Results Under Acquisi" sheetId="44" r:id="rId44"/>
    <s:sheet name="Financial Instruments and Der45" sheetId="45" r:id="rId45"/>
    <s:sheet name="Schedule of Fair Value of Finan" sheetId="46" r:id="rId46"/>
    <s:sheet name="Schedule of Reported Financial " sheetId="47" r:id="rId47"/>
    <s:sheet name="Schedule of Changes in Fair Val" sheetId="48" r:id="rId48"/>
    <s:sheet name="Schedule of Changes in Fair V49" sheetId="49" r:id="rId49"/>
    <s:sheet name="Quantitative Information Associ" sheetId="50" r:id="rId50"/>
    <s:sheet name="Schedule of Carrying Amounts an" sheetId="51" r:id="rId51"/>
    <s:sheet name="Schedule of Available for Sale " sheetId="52" r:id="rId52"/>
    <s:sheet name="Schedule of Reported Available " sheetId="53" r:id="rId53"/>
    <s:sheet name="Contractual Maturities of Inves" sheetId="54" r:id="rId54"/>
    <s:sheet name="Schedule of Effect of Derivativ" sheetId="55" r:id="rId55"/>
    <s:sheet name="Debt - Additional Information (" sheetId="56" r:id="rId56"/>
    <s:sheet name="Interest Expense on Convertible" sheetId="57" r:id="rId57"/>
    <s:sheet name="Schedule of Prepayments (Detail" sheetId="58" r:id="rId58"/>
    <s:sheet name="Deferred Revenue and Customer59" sheetId="59" r:id="rId59"/>
    <s:sheet name="Warranty Accrual Included in Ot" sheetId="60" r:id="rId60"/>
    <s:sheet name="Extended Product Warranty Inclu" sheetId="61" r:id="rId61"/>
    <s:sheet name="Stock Based Compensation - Addi" sheetId="62" r:id="rId62"/>
    <s:sheet name="Schedule of Estimated Fair Valu" sheetId="63" r:id="rId63"/>
    <s:sheet name="Schedule of Estimated Fair Va64" sheetId="64" r:id="rId64"/>
    <s:sheet name="Changes in Accumulated Other Co" sheetId="65" r:id="rId65"/>
    <s:sheet name="Changes in Accumulated Other 66" sheetId="66" r:id="rId66"/>
    <s:sheet name="Reclassification Out of Accumul" sheetId="67" r:id="rId67"/>
    <s:sheet name="Reclassification Out of Accum68" sheetId="68" r:id="rId68"/>
    <s:sheet name="Changes in Carrying Amount of G" sheetId="69" r:id="rId69"/>
    <s:sheet name="Schedule of Amortizable Intangi" sheetId="70" r:id="rId70"/>
    <s:sheet name="Goodwill and Intangible Asset71" sheetId="71" r:id="rId71"/>
    <s:sheet name="Schedule of Estimated Intangibl" sheetId="72" r:id="rId72"/>
    <s:sheet name="Computation of Basic and Dilute" sheetId="73" r:id="rId73"/>
    <s:sheet name="Computation of Basic and Dilu74" sheetId="74" r:id="rId74"/>
    <s:sheet name="Net Income Per Common Share - A" sheetId="75" r:id="rId75"/>
    <s:sheet name="Restructuring and Other - Addit" sheetId="76" r:id="rId76"/>
    <s:sheet name="Retirement Plans - Additional I" sheetId="77" r:id="rId77"/>
    <s:sheet name="Schedule of Net Periodic Pensio" sheetId="78" r:id="rId78"/>
    <s:sheet name="Commitments and Contingencies -" sheetId="79" r:id="rId79"/>
    <s:sheet name="Income Taxes - Additional Infor" sheetId="80" r:id="rId80"/>
    <s:sheet name="Segment Information - Additiona" sheetId="81" r:id="rId81"/>
    <s:sheet name="Schedule of Segment Information" sheetId="82" r:id="rId82"/>
    <s:sheet name="Schedule of Segment Reporting I" sheetId="83" r:id="rId83"/>
    <s:sheet name="Shareholders' Equity - Addition" sheetId="84" r:id="rId84"/>
  </s:sheets>
  <s:definedNames/>
  <s:calcPr calcId="124519" calcMode="auto" fullCalcOnLoad="1"/>
</s:workbook>
</file>

<file path=xl/sharedStrings.xml><?xml version="1.0" encoding="utf-8"?>
<sst xmlns="http://schemas.openxmlformats.org/spreadsheetml/2006/main" uniqueCount="759">
  <si>
    <t>Document and Entity Information - shares</t>
  </si>
  <si>
    <t>9 Months Ended</t>
  </si>
  <si>
    <t>Oct. 04, 2015</t>
  </si>
  <si>
    <t>Nov. 06, 2015</t>
  </si>
  <si>
    <t>Document Information</t>
  </si>
  <si>
    <t>Document Type</t>
  </si>
  <si>
    <t>10-Q</t>
  </si>
  <si>
    <t>Amendment Flag</t>
  </si>
  <si>
    <t>false</t>
  </si>
  <si>
    <t>Document Period End Date</t>
  </si>
  <si>
    <t>Oct. 4,
		2015</t>
  </si>
  <si>
    <t>Document Fiscal Year Focus</t>
  </si>
  <si>
    <t>Document Fiscal Period Focus</t>
  </si>
  <si>
    <t>Q3</t>
  </si>
  <si>
    <t>Trading Symbol</t>
  </si>
  <si>
    <t>TER</t>
  </si>
  <si>
    <t>Entity Registrant Name</t>
  </si>
  <si>
    <t>TERADYNE,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Marketable securities</t>
  </si>
  <si>
    <t>Accounts receivable, less allowance for doubtful accounts of $2,418 and $2,491 at October 4, 2015 and December 31, 2014, respectively</t>
  </si>
  <si>
    <t>Inventories, net:</t>
  </si>
  <si>
    <t>Parts</t>
  </si>
  <si>
    <t>Assemblies in process</t>
  </si>
  <si>
    <t>Finished goods</t>
  </si>
  <si>
    <t>Inventory, Net, Total</t>
  </si>
  <si>
    <t>Deferred tax assets</t>
  </si>
  <si>
    <t>Prepayments</t>
  </si>
  <si>
    <t>Other current assets</t>
  </si>
  <si>
    <t>Total current assets</t>
  </si>
  <si>
    <t>Property, plant and equipment, net</t>
  </si>
  <si>
    <t>Other assets</t>
  </si>
  <si>
    <t>Retirement plans assets</t>
  </si>
  <si>
    <t>Intangible assets, net</t>
  </si>
  <si>
    <t>Goodwill</t>
  </si>
  <si>
    <t>Total assets</t>
  </si>
  <si>
    <t>[1]</t>
  </si>
  <si>
    <t>Current liabilities:</t>
  </si>
  <si>
    <t>Accounts payable</t>
  </si>
  <si>
    <t>Accrued employees' compensation and withholdings</t>
  </si>
  <si>
    <t>Deferred revenue and customer advances</t>
  </si>
  <si>
    <t>Other accrued liabilities</t>
  </si>
  <si>
    <t>Contingent consideration</t>
  </si>
  <si>
    <t>Accrued income taxes</t>
  </si>
  <si>
    <t>Total current liabilities</t>
  </si>
  <si>
    <t>Long-term deferred revenue and customer advances</t>
  </si>
  <si>
    <t>Retirement plans liabilities</t>
  </si>
  <si>
    <t>Deferred tax liabilities</t>
  </si>
  <si>
    <t>Long-term other accrued liabilities</t>
  </si>
  <si>
    <t>Long-term contingent consideration</t>
  </si>
  <si>
    <t>Total liabilities</t>
  </si>
  <si>
    <t>Commitments and contingencies (See Note P)</t>
  </si>
  <si>
    <t xml:space="preserve"> </t>
  </si>
  <si>
    <t>SHAREHOLDERS' EQUITY</t>
  </si>
  <si>
    <t>Common stock, $0.125 par value, 1,000,000 shares authorized; 207,240 shares and 216,613 shares issued and outstanding at October 4, 2015 and December 31, 2014, respectively</t>
  </si>
  <si>
    <t>Additional paid-in capital</t>
  </si>
  <si>
    <t>Accumulated other comprehensive income</t>
  </si>
  <si>
    <t>Retained earnings</t>
  </si>
  <si>
    <t>Total shareholders' equity</t>
  </si>
  <si>
    <t>Total liabilities and shareholders' equity</t>
  </si>
  <si>
    <t>Total business assets are directly attributable to each business. Corporate assets consist of cash and cash equivalents, marketable securities and certain other assets.</t>
  </si>
  <si>
    <t>CONDENSED CONSOLIDATED BALANCE SHEETS (Parenthetical) - USD ($) $ in Thousands</t>
  </si>
  <si>
    <t>Accounts receivable, less allowance for doubtful accounts</t>
  </si>
  <si>
    <t>Common stock, par value</t>
  </si>
  <si>
    <t>Common stock, shares authorized</t>
  </si>
  <si>
    <t>Common stock, shares issued</t>
  </si>
  <si>
    <t>Common stock, shares outstanding</t>
  </si>
  <si>
    <t>CONDENSED CONSOLIDATED STATEMENTS OF OPERATIONS - USD ($) shares in Thousands, $ in Thousands</t>
  </si>
  <si>
    <t>3 Months Ended</t>
  </si>
  <si>
    <t>Sep. 28, 2014</t>
  </si>
  <si>
    <t>Revenues:</t>
  </si>
  <si>
    <t>Products</t>
  </si>
  <si>
    <t>Services</t>
  </si>
  <si>
    <t>Total revenues</t>
  </si>
  <si>
    <t>Cost of revenues:</t>
  </si>
  <si>
    <t>Cost of products</t>
  </si>
  <si>
    <t>Cost of services</t>
  </si>
  <si>
    <t>Total cost of revenues (exclusive of acquired intangible assets amortization shown separately below)</t>
  </si>
  <si>
    <t>Gross profit</t>
  </si>
  <si>
    <t>Operating expenses:</t>
  </si>
  <si>
    <t>Engineering and development</t>
  </si>
  <si>
    <t>Selling and administrative</t>
  </si>
  <si>
    <t>Acquired intangible assets amortization</t>
  </si>
  <si>
    <t>Restructuring and other</t>
  </si>
  <si>
    <t>Total operating expenses</t>
  </si>
  <si>
    <t>Income from operations</t>
  </si>
  <si>
    <t>Non-operating (income) expense:</t>
  </si>
  <si>
    <t>Interest income</t>
  </si>
  <si>
    <t>Interest expense</t>
  </si>
  <si>
    <t>Other (income) expense, net</t>
  </si>
  <si>
    <t>Income before income taxes</t>
  </si>
  <si>
    <t>[1],[2]</t>
  </si>
  <si>
    <t>Income tax provision</t>
  </si>
  <si>
    <t>Net income</t>
  </si>
  <si>
    <t>Net income per common share:</t>
  </si>
  <si>
    <t>Basic</t>
  </si>
  <si>
    <t>Diluted</t>
  </si>
  <si>
    <t>Weighted average common shares-basic</t>
  </si>
  <si>
    <t>Weighted average common shares-diluted</t>
  </si>
  <si>
    <t>Cash dividend declared per common share</t>
  </si>
  <si>
    <t>Included in the income (loss) before income taxes for each of the segments are charges related to inventory and other.</t>
  </si>
  <si>
    <t>[2]</t>
  </si>
  <si>
    <t>Interest income, interest expense, and other (income) expense, net are included in Corporate and Eliminations.</t>
  </si>
  <si>
    <t>CONDENSED CONSOLIDATED STATEMENTS OF COMPREHENSIVE INCOME - USD ($) $ in Thousands</t>
  </si>
  <si>
    <t>Other comprehensive income (loss), net of tax:</t>
  </si>
  <si>
    <t>Foreign currency translation adjustment, net of tax of $0</t>
  </si>
  <si>
    <t>Available-for-sale marketable securities:</t>
  </si>
  <si>
    <t>Unrealized gains (losses) on marketable securities arising during period, net of tax of $48, $(139), $(896), $1,103</t>
  </si>
  <si>
    <t>Less: Reclassification adjustment for gains included in net income, net of tax of $(126), $(348), $(335), $(591)</t>
  </si>
  <si>
    <t>Other Comprehensive Income (Loss), Available-for-sale Securities Adjustment, Net of Tax, Total</t>
  </si>
  <si>
    <t>Defined benefit pension and post-retirement plans:</t>
  </si>
  <si>
    <t>Amortization of net prior service benefit included in net periodic pension expense and post-retirement benefit income, net of tax of $(42), $(42), $(127), $(127)</t>
  </si>
  <si>
    <t>Other comprehensive income (loss)</t>
  </si>
  <si>
    <t>Comprehensive income</t>
  </si>
  <si>
    <t>The amortization of prior service benefit is included in the computation of net periodic pension cost and postretirement benefit; see Note O: "Retirement Plans."</t>
  </si>
  <si>
    <t>CONDENSED CONSOLIDATED STATEMENTS OF COMPREHENSIVE INCOME (Parenthetical) - USD ($) $ in Thousands</t>
  </si>
  <si>
    <t>Foreign currency translation adjustments, tax</t>
  </si>
  <si>
    <t>Unrealized gains (losses) on marketable securities arising during period, tax</t>
  </si>
  <si>
    <t>Reclassification adjustment for gains included in net income, tax</t>
  </si>
  <si>
    <t>Amortization of prior service (benefit) costs, tax</t>
  </si>
  <si>
    <t>CONDENSED CONSOLIDATED STATEMENTS OF CASH FLOWS - USD ($) $ in Thousands</t>
  </si>
  <si>
    <t>Cash flows from operating activities:</t>
  </si>
  <si>
    <t>Adjustments to reconcile net income to net cash provided by operating activities:</t>
  </si>
  <si>
    <t>Depreciation</t>
  </si>
  <si>
    <t>Amortization</t>
  </si>
  <si>
    <t>Stock-based compensation</t>
  </si>
  <si>
    <t>Provision for excess and obsolete inventory</t>
  </si>
  <si>
    <t>Non-cash charge for the sale of inventories revalued at the date of acquisition</t>
  </si>
  <si>
    <t>Tax benefit related to employee stock compensation awards</t>
  </si>
  <si>
    <t>Contingent consideration adjustment</t>
  </si>
  <si>
    <t>Gain from the sale of an equity investment</t>
  </si>
  <si>
    <t>Deferred taxes</t>
  </si>
  <si>
    <t>Other</t>
  </si>
  <si>
    <t>Changes in operating assets and liabilities, net of business acquired:</t>
  </si>
  <si>
    <t>Accounts receivable</t>
  </si>
  <si>
    <t>Inventories</t>
  </si>
  <si>
    <t>Prepayments and other assets</t>
  </si>
  <si>
    <t>Accounts payable and other accrued expenses</t>
  </si>
  <si>
    <t>Retirement plans contributions</t>
  </si>
  <si>
    <t>Net cash provided by operating activities</t>
  </si>
  <si>
    <t>Cash flows from investing activities:</t>
  </si>
  <si>
    <t>Purchases of property, plant and equipment</t>
  </si>
  <si>
    <t>Acquisition of business, net of cash acquired</t>
  </si>
  <si>
    <t>Purchases of available-for-sale marketable securities</t>
  </si>
  <si>
    <t>Proceeds from sales of available-for-sale marketable securities</t>
  </si>
  <si>
    <t>Proceeds from maturities of available-for-sale marketable securities</t>
  </si>
  <si>
    <t>Proceeds from the sale of an equity investment</t>
  </si>
  <si>
    <t>Proceeds from life insurance</t>
  </si>
  <si>
    <t>Net cash used for investing activities</t>
  </si>
  <si>
    <t>Cash flows from financing activities:</t>
  </si>
  <si>
    <t>Issuance of common stock under employee stock purchase and stock option plans</t>
  </si>
  <si>
    <t>Repurchase of common stock</t>
  </si>
  <si>
    <t>Dividend payments</t>
  </si>
  <si>
    <t>Payment of revolving credit facility costs</t>
  </si>
  <si>
    <t>Payments of long-term debt</t>
  </si>
  <si>
    <t>Net cash used for financing activities</t>
  </si>
  <si>
    <t>Decrease in cash and cash equivalents</t>
  </si>
  <si>
    <t>Cash and cash equivalents at beginning of period</t>
  </si>
  <si>
    <t>Cash and cash equivalents at end of period</t>
  </si>
  <si>
    <t>The Company</t>
  </si>
  <si>
    <t>A. The Company
Teradyne, Inc. (“Teradyne”) is a leading global
supplier of automation equipment for test and industrial
applications. Teradyne’s automatic test equipment and
industrial automation products and services include:
• semiconductor test
(“Semiconductor Test”) systems;
• wireless test (“Wireless
Test”) systems;
• defense/aerospace
(“Defense/Aerospace”) test instrumentation and systems,
storage test (“Storage Test”) systems, and
circuit-board test and inspection (“Production Board
Test”) systems (collectively these products represent
“System Test”); and
• industrial automation
(“Industrial Automation”) products include
collaborative robots used by global manufacturing and light
industrial customers to improve quality and increase manufacturing
efficiency.
On June 11, 2015, Teradyne acquired Universal Robots A/S
(“Universal Robots”) for approximately $284 million of
cash plus up to an additional $65 million of cash if certain
performance targets are met extending through 2018. Universal
Robots is the leading supplier of collaborative robots which are
low-cost, easy-to-deploy and simple-to-program robots that work
side by side with production workers to improve quality and
increase manufacturing efficiency.</t>
  </si>
  <si>
    <t>Accounting Policies</t>
  </si>
  <si>
    <t>B. Accounting Policies
Basis of Presentation
The consolidated interim financial statements include the accounts
of Teradyne and its wholly-owned subsidiaries. All significant
intercompany balances and transactions have been eliminated. These
interim financial statements are unaudited and reflect all normal
recurring adjustments that are, in the opinion of management,
necessary for the fair presentation of such interim financial
statements. Certain prior year amounts were reclassified to conform
to the current year presentation. The December 31, 2014
condensed consolidated balance sheet data was derived from audited
financial statements, but does not include all disclosures required
by accounting principles generally accepted in the United States of
America.
The accompanying financial information should be read in
conjunction with the consolidated financial statements and notes
thereto contained in Teradyne’s Annual Report on Form 10-K,
filed with the U.S. Securities and Exchange Commission
(“SEC”) on February 27, 2015, for the year ended
December 31, 2014.
Preparation of Financial Statements and Use of Estimates
The preparation of consolidated financial statements requires
management to make estimates and judgments that affect the amounts
reported in the financial statements. Actual results may differ
significantly from these estimates.
Revenue Recognition
Teradyne recognizes revenue when there is persuasive evidence of an
arrangement, title and risk of loss have passed, delivery has
occurred or the services have been rendered, the sales price is
fixed or determinable and collection of the related receivable is
reasonably assured. Title and risk of loss generally pass to
Teradyne’s customers upon shipment or at delivery destination
point. In circumstances where either title or risk of loss pass
upon destination, acceptance or cash payment, Teradyne defers
revenue recognition until such events occur except when title
transfer is tied to cash payment outside the United States. Outside
the United States, Teradyne recognizes revenue upon shipment or at
delivery destination point, even if Teradyne retains a form of
title to products delivered to customers, provided the sole purpose
is to enable Teradyne to recover the products in the event of
customer payment default and the arrangement does not prohibit the
customer’s use or resale of the product in the ordinary
course of business.
Teradyne’s equipment has non-software and software components
that function together to deliver the equipment’s essential
functionality. Revenue is recognized upon shipment or at delivery
destination point, provided that customer acceptance criteria can
be demonstrated prior to shipment. Certain contracts require
Teradyne to perform tests of the product to ensure that performance
meets the published product specifications or customer requested
specifications, which are generally conducted prior to shipment.
Where the criteria cannot be demonstrated prior to shipment,
revenue is deferred until customer acceptance has been received.
Teradyne also defers the portion of the sales price that is not due
until acceptance, which represents deferred profit.
For multiple element arrangements, Teradyne allocates revenue to
all deliverables based on their relative selling prices. In such
circumstances, a hierarchy is used to determine the selling price
for allocating revenue to deliverables as follows:
(i) vendor-specific objective evidence of selling price
(“VSOE”), (ii) third-party evidence of selling
price (“TPE”), and (iii) best estimate of the
selling price (“BESP”). For a delivered item to be
considered a separate unit the delivered item must have value to
the customer on a standalone basis and the delivery or performance
of the undelivered item must be considered probable and
substantially in Teradyne’s control.
Teradyne’s post-shipment obligations include installation,
training services, one-year standard warranties, and extended
warranties. Installation does not alter the product capabilities,
does not require specialized skills or tools and can be performed
by the customers or other vendors. Installation is typically
provided within five days of product shipment and is completed
within one to two days thereafter. Training services are optional
and do not affect the customers’ ability to use the product.
Teradyne defers revenue for the selling price of installation and
training. Extended warranties constitute warranty obligations
beyond one year and Teradyne defers revenue in accordance with
Financial Accounting Standards Board (“FASB”)
Accounting Standards Codification (“ASC”) 605-20,
“Separately Priced Extended Warranty and Product
Maintenance Contracts” “Revenue
Recognition Multiple-Element Arrangements.”
Teradyne’s products are generally subject to warranty and
related costs of the warranty are provided for in cost of revenue
when product revenue is recognized. Teradyne classifies shipping
and handling costs in cost of revenue. Teradyne generally does not
provide its customers with contractual rights of return for any of
its products.
Translation of Non-U.S. Currencies
The functional currency for all non-U.S. subsidiaries is the U.S.
dollar, except for the Industrial Automation segment for which the
local currency is its functional currency. All foreign currency
denominated monetary assets and liabilities are remeasured on a
monthly basis into the functional currency using exchange rates in
effect at the end of the period. All foreign currency denominated
non-monetary assets and liabilities are remeasured into the
functional currency using historical exchange rates. Net foreign
exchange gains and losses resulting from remeasurement are included
in other (income) expense, net. For Industrial Automation, assets
and liabilities are translated into U.S. dollars using exchange
rates in effect at the end of the period. Revenue and expense
amounts are translated using an average of exchange rates in effect
during the period. Translation adjustments are recorded within
accumulated other comprehensive income (loss).</t>
  </si>
  <si>
    <t>Recently Issued Accounting Pronouncements</t>
  </si>
  <si>
    <t>C. Recently Issued Accounting Pronouncements
In September 2015, the FASB issued Accounting Standard Update
(“ASU”) 2015-16, “Business Combinations (Topic
805)—Simplifying the Accounting for Measurement-Period
Adjustments ”
On April 7, 2015, the FASB issued ASU 2015-03,
“Simplifying the Presentation of Debt Issuance
Costs,” “Interest—Imputation of Interest
(Subtopic 835-30)”
In May 2014, the FASB issued ASU 2014-09, “Revenue from
Contracts with Customers (Topic 606),”</t>
  </si>
  <si>
    <t>Acquisitions</t>
  </si>
  <si>
    <t>D. Acquisitions
Universal Robots
On June 11, 2015, Teradyne acquired all of the outstanding
equity of Universal Robots located in Odense, Denmark. Universal
Robots is the leading supplier of collaborative robots which are
low-cost, easy-to-deploy and simple-to-program robots that work
side by side with production workers to improve quality and
increase manufacturing efficiency. Universal Robots is a separate
operating and reportable segment, Industrial Automation.
The total purchase price of $317.7 million consisted of $283.9
million of cash paid and $33.8 million of contingent consideration,
measured at fair value. The contingent consideration is payable
upon the achievement of certain thresholds and targets for earnings
before income taxes, depreciation and amortization
(“EBITDA”) for calendar year 2015, revenue for the
period from July 1, 2015 to December 31, 2017 and revenue
for the period from July 1, 2015 to December 31, 2018.
The maximum amount of contingent consideration that could be paid
is $65 million.
The valuation of the contingent consideration utilized the
following assumptions: (1) probability of meeting each target;
(2) expected timing of meeting each target; and
(3) discount rate reflecting the risk associated with the
expected payments. The probabilities and timing for each target
were estimated based on a review of the historical and projected
results. Discount rates of 6 percent, 8 percent and 10 percent,
respectively, were based on corporate bond yields adjusted for the
level of difficulty to achieve and the term of the earn out
payment. A significant portion of the risk in achieving the
contingent consideration was captured in the probabilities assigned
to meeting each target.
The Universal Robots acquisition was accounted for as a business
combination and, accordingly, the results have been included in
Teradyne’s consolidated results of operations from the date
of acquisition. The allocation of the total purchase price to
Universal Robots’ net tangible liabilities and identifiable
intangible assets was based on their estimated fair values as of
the acquisition date. The excess of the purchase price over the
identifiable intangible assets and net tangible liabilities in the
amount of $227.0 million was allocated to goodwill, which is not
deductible for tax purposes. The purchase price allocation is
preliminary pending the final determination of the fair value of
contingent consideration, acquired assets and assumed liabilities.
Teradyne expects to finalize the purchase price calculation in the
fourth quarter of 2015.
The following table represents the preliminary allocation of the
purchase price:
Purchase Price Allocation
(in thousands)
Goodwill $ 227,021
Intangible assets 119,950
Tangible assets acquired and liabilities assumed:
Current assets 10,853
Non-current assets 3,415
Accounts payable and current liabilities (11,973 )
Long-term deferred tax liabilities (25,736 )
Long-term other liabilities (5,844 )
Total purchase price $317,686
Teradyne estimated the fair value of intangible assets using the
income and cost approaches. Acquired intangible assets are
amortized on a straight-line basis over their estimated useful
lives. Components of these intangible assets and their estimated
useful lives at the acquisition date are as follows:
Fair Value
Estimated Useful
(in thousands)
(in years)
Developed technology $ 88,890 4.9
Trademarks and tradenames 21,680 10.0
Customer relationships 9,380 2.0
Total intangible assets $ 119,950 5.6
For the three months ended October 4, 2015, Universal Robots
contributed $16.1 million of revenues and had a $(4.8) million loss
from operations before income taxes.
For the period from June 12, 2015 to October 4, 2015,
Universal Robots contributed $19.8 million of revenues and had a
$(6.5) million loss from operations before income taxes.
The following unaudited pro forma information gives effect to the
acquisition of Universal Robots as if the acquisition occurred on
January 1, 2014. The unaudited pro forma results are not
necessarily indicative of what actually would have occurred had the
acquisition been in effect for the periods presented:
For the Three Months For the Nine
Months Ended
September 28, 2014 October 4,
September 28,
Revenue $ 485,842 $ 1,339,181 $ 1,347,616
Net income 76,112 197,745 162,474
Net income per common share:
Basic $ 0.37 $ 0.93 $ 0.82
Diluted $ 0.35 $ 0.92 $ 0.73
Pro forma results for the nine months ended October 4, 2015
were adjusted to exclude $1.6 million of non-recurring expense
related to the fair value adjustment to acquisition-date inventory
and $1.0 million of acquisition related costs incurred in 2015.
Pro forma results for the nine month ended September 28, 2014,
were adjusted to include $1.6 million of non-recurring expense
related to the fair value adjustment to acquisition-date inventory
and $1.0 million of acquisition related costs.
Avionics Interface Technologies, LLC.
On October 31, 2014, Teradyne acquired substantially all of
the assets and liabilities of Avionics Interface Technologies, LLC
(“AIT”) located in Omaha, Nebraska. AIT is a supplier
of equipment for testing state-of-the-art data communication buses.
The acquisition of AIT complements Teradyne’s
Defense/Aerospace line of bus test instrumentation for commercial
and defense avionics systems. AIT is included in Teradyne’s
System Test segment.
The total purchase price of $21.2 million consisted of $19.4
million of cash paid and $1.8 million of contingent consideration,
measured at fair value. The contingent consideration is payable
upon achievement of certain revenue and gross margin targets in
2015 and 2016. The maximum amount of contingent consideration that
could be paid is $2.1 million.
The valuation of the contingent consideration utilized the
following assumptions: (1) probability of meeting each target;
(2) expected timing of meeting each target; and
(3) discount rate reflecting the risk associated with the
expected payments. The probabilities and timing for each target
were estimated based on a review of the historical and projected
results. A discount rate of 4.7 percent was selected based on the
estimated cost of debt for the business. A significant portion of
the risk in achieving the contingent consideration was captured in
the probabilities assigned to meeting each target.
In the three and nine months ended October 4, 2015, the fair
value of contingent consideration for the earn-out in connection
with the acquisition of AIT was reduced by $1.0 million due to a
decrease in the revenue probabilities in the periods of 2015 and
2016.
The AIT acquisition was accounted for as a business combination
and, accordingly, the results have been included in
Teradyne’s consolidated results of operations from the date
of acquisition. The allocation of the total purchase price to
AIT’s net tangible and identifiable intangible assets was
based on their estimated fair values as of the acquisition date.
The excess of the purchase price over the identifiable intangible
and net tangible assets in the amount of $10.5 million was
allocated to goodwill, which is deductible for tax purposes.
The following table represents the final allocation of the purchase
price:
Purchase Price Allocation
(in thousands)
Goodwill $ 10,516
Intangible assets 9,080
Tangible assets acquired and liabilities assumed:
Current assets 2,452
Non-current assets 359
Accounts payable and current liabilities (1,164 )
Total purchase price $ 21,243
Teradyne estimated the fair value of intangible assets using the
income approach. Acquired intangible assets are amortized on a
straight-line basis over their estimated useful lives. Components
of these intangible assets and their estimated useful lives at the
acquisition date are as follows:
Fair Value Estimated Useful
(in thousands) (in
years)
Customer relationships $ 5,630 5.0
Developed technology 2,580 4.8
Trademarks and tradenames 380 5.0
Non-compete agreement 320 4.0
Customer order backlog 170 0.3
Total intangible assets $ 9,080 4.8</t>
  </si>
  <si>
    <t>Financial Instruments and Derivatives</t>
  </si>
  <si>
    <t>E. Financial Instruments and Derivatives
Cash Equivalents
Teradyne considers all highly liquid investments with maturities of
three months or less at the date of acquisition to be cash
equivalents.
Marketable Securities
Teradyne accounts for its investments in debt and equity securities
in accordance with the provisions of Accounting Standards
Codification (“ASC”) 320-10,
“ Investments—Debt and Equity Securities.
On a quarterly basis, Teradyne reviews its investments to identify
and evaluate those that have an indication of a potential
other-than-temporary impairment. Factors considered in determining
whether a loss is other-than-temporary include:
• The length of time and the extent to
which the market value has been less than cost;
• The financial condition and near-term
prospects of the issuer; and
• The intent and ability to retain the
investment in the issuer for a period of time sufficient to allow
for any anticipated recovery in market value.
Teradyne uses the market and income approach techniques to value
its financial instruments and there were no changes in valuation
techniques during the three and nine months ended October 4,
2015. As defined in ASC 820-10 “ Fair Value Measurements
and Disclosures,
Level 1: Quoted prices in active markets for identical assets as of
the reporting date.
Level 2: Inputs other than Level 1, that are observable either
directly or indirectly as of the reporting date. For example, a
common approach for valuing fixed income securities is the use of
matrix pricing. Matrix pricing is a mathematical technique used to
value securities by relying on the securities’ relationship
to other benchmark quoted prices, and is considered a Level 2
input.
Level 3: Unobservable inputs that are not supported by market data.
Unobservable inputs are developed based on the best information
available, which might include Teradyne’s own data.
Teradyne’s available-for-sale fixed income securities are
classified as Level 2. Contingent consideration is classified as
Level 3. The vast majority of Level 2 securities are priced by
third party pricing vendors. These pricing vendors utilize the most
recent observable market information in pricing these securities
or, if specific prices are not available, use other observable
inputs like market transactions involving identical or comparable
securities.
Realized losses recorded in the nine months ended October 4,
2015 were $0.2 million. There were no realized losses recorded in
the three and nine months ended September 28, 2014. Realized
gains recorded in the three and nine months ended October 4,
2015 were $0.4 million and $1.4 million, respectively. Realized
gains recorded in the three and nine months ended
September 28, 2014 were $1.0 million and $1.7 million,
respectively. Realized gains are included in interest income and
realized losses are included in interest expense. Unrealized gains
and losses are included in accumulated other comprehensive income
(loss). The cost of securities sold is based on the specific
identification method.
During the nine months ended October 4, 2015 and
September 28, 2014, there were no transfers in or out of Level
1, Level 2 or Level 3 financial instruments.
The following table sets forth by fair value hierarchy
Teradyne’s financial assets and liabilities that were
measured at fair value on a recurring basis as of October 4,
2015 and December 31, 2014.
October 4, 2015
Quoted Prices Significant Significant Total
(in
thousands)
Assets
Cash $ 159,858 $
— $
— $ 159,858
Cash equivalents 125,879 8,480
— 134,359
Available-for-sale securities:
U.S. Treasury securities
— 349,653
— 349,653
U.S. government agency securities
— 213,491
— 213,491
Corporate debt securities
— 114,807
— 114,807
Certificates of deposit and time deposits
— 45,677
— 45,677
Commercial paper
— 45,510
— 45,510
Equity and debt mutual funds 13,377
—
— 13,377
Non-U.S. government securities
— 426
— 426
Total $ 299,114 $ 778,044 $
— $ 1,077,158
Derivative assets
— 109
— 109
Total $ 299,114 $ 778,153 $
— $ 1,077,267
Liabilities
Contingent consideration $
— $
— $ 34,595 $ 34,595
Derivative liabilities
— 97
— 97
Total $
— $ 97 $ 34,595 $ 34,692
Reported as follows:
(Level 1) (Level 2) (Level 3) Total
(in
thousands)
Assets
Cash and cash equivalents $ 285,737 $ 8,480 $
— $ 294,217
Marketable securities
— 525,381
— 525,381
Long-term marketable securities 13,377 244,183
— 257,560
Prepayments
— 109
— 109
$ 299,114 $ 778,153 $
— $ 1,077,267
Liabilities
Other current liabilities $
— $ 97 $
— $ 97
Contingent consideration
—
— 14,447 14,447
Long-term contingent consideration
—
— 20,148 20,148
$
— $ 97 $ 34,595 $ 34,692
December 31, 2014
Quoted Prices Significant Significant Total
(in
thousands)
Assets
Cash $ 111,471 $
— $
— $ 111,471
Cash equivalents 160,218 22,567
— 182,785
Available-for-sale securities:
U.S. Treasury securities
— 402,154
— 402,154
U.S. government agency securities
— 258,502
— 258,502
Corporate debt securities
— 141,467
— 141,467
Commercial paper
— 140,638
— 140,638
Certificates of deposit and time deposits
— 49,036
— 49,036
Equity and debt mutual funds 12,333
—
— 12,333
Non-U.S. government securities
— 446
— 446
Total $ 284,022 $ 1,014,810 $
— $ 1,298,832
Derivative assets
— 220
— 220
Total $ 284,022 $ 1,015,030 $
— $ 1,299,052
Liabilities
Contingent consideration $
— $
— $ 3,350 $ 3,350
Derivative liabilities
— 369
— 369
Total $
— $ 369 $ 3,350 $ 3,719
Reported as follows:
(Level 1) (Level 2) (Level 3) Total
(in
thousands)
Assets
Cash and cash equivalents $ 271,689 $ 22,567 $
— $ 294,256
Marketable securities
— 533,787
— 533,787
Long-term marketable securities 12,333 458,456
— 470,789
Prepayments
— 220
— 220
$ 284,022 $ 1,015,030 $
— $ 1,299,052
Liabilities
Other current liabilities $
— $ 369 $
— 369
Contingent consideration
—
— 895 895
Long-term contingent consideration
—
— 2,455 2,455
$
— $ 369 $ 3,350 $ 3,719
Changes in the fair value of Level 3 contingent consideration for
the three and nine months ended October 4, 2015 and
September 28, 2014 were as follows:
For the Three Months
For the Nine Months
October 4, September 28, October 4, September 28,
(in
thousands)
Balance at beginning of period $ 35,595 $ 2,230 $ 3,350 $ 2,230
Acquisition of Universal Robots
—
— 33,845
—
Fair value adjustment(a)(b) (1,000 ) (630 ) (2,600 ) (630 )
Balance at end of period $ 34,595 $ 1,600 $ 34,595 $ 1,600
(a) In the three and nine months ended
October 4, 2015, the fair value of contingent consideration
for the earn-out in connection with the acquisition of AIT was
reduced by $1.0 million due to a decrease in the revenue
probabilities in the periods of 2015 and 2016.
(b) In the nine months ended
October 4, 2015, the fair value measurement of the contingent
consideration for the earn-out in connection with the acquisition
of ZTEC Instruments, Inc. was reduced by $1.6 million, to $0,
because Teradyne and the Securityholder Representative, on behalf
of the ZTEC securityholders, agreed to terminate the earn-out prior
to the end of the December 31, 2015 earn-out period, with no
payout in connection with the resolution of indemnity claims
asserted by both Teradyne and the Securityholder
Representative.
The following table provides quantitative information associated
with the fair value measurement of Teradyne’s Level 3
financial instruments:
Liability October 4, Valuation
Unobservable Inputs Weighted
(in thousands)
Contingent consideration
(Universal Robots) $33,845 Income approach- EBITDA earn-out for calendar year 2015
probability 99 %
Discount rate 6.0 %
Revenue earn-out for period July 1,
2015—December 31, 2017 probability 72 %
Discount rate 8.0 %
Revenue earn-out for period July 1,
2015—December 31, 2018 probability 29 %
Discount rate 10.0 %
Contingent consideration
(AIT) $750 Income approach- Revenue earn-out for calendar years 2015 and 2016
probability 36 %
Discount rate 4.7 %
The significant unobservable inputs used in the Universal Robots
fair value measurement of contingent consideration are the
probabilities of successful achievement of revenue thresholds and
targets in the periods July 1, 2015—December 31,
2017 and July 1, 2015—December 31, 2018 and EBITDA
threshold and target for calendar year 2015, and respective
discount rates. Increases or decreases in the revenue and EBITDA
probabilities and the period in which results will be achieved
would result in a higher or lower fair value measurement. The
maximum amount of contingent consideration in connection with the
acquisition of Universal Robots that could be paid is $65 million.
The earn-out periods in connection with the Universal Robots
acquisition end on December 31, 2015, December 31,
2017 and December 31, 2018.
The significant unobservable inputs used in the AIT fair value
measurement of contingent consideration are the probabilities of
successful achievement of calendar year 2015 and 2016 revenue
thresholds and targets, and a discount rate. Increases or decreases
in the revenue probabilities and the period in which results will
be achieved would result in a higher or lower fair value
measurement. The maximum amount of contingent consideration in
connection with the acquisition of AIT that could be paid is $2.1
million. The earn-out periods in connection with the AIT
acquisition end on December 31, 2015 and December 31,
2016.
In the three and nine months ended October 4, 2015, the fair
value of contingent consideration for the earn-out in connection
with the acquisition of AIT was reduced by $1.0 million due to a
decrease in the revenue probabilities in the periods of 2015 and
2016.
The carrying amounts and fair values of Teradyne’s financial
instruments at October 4, 2015 and December 31, 2014 were
as follows:
October 4, 2015 December 31, 2014
Carrying Value Fair Value Carrying Value Fair Value
(in
thousands)
Assets
Cash and cash equivalents $ 294,217 $ 294,217 $ 294,256 $ 294,256
Marketable securities 782,941 782,941 1,004,576 1,004,576
Derivative assets 109 109 220 220
Liabilities
Contingent consideration 34,595 34,595 3,350 3,350
Derivative liabilities 97 97 369 369
The fair values of accounts receivable, net and accounts payable
approximate the carrying value due to the short-term nature of
these instruments.
The following tables summarize the composition of
available-for-sale marketable securities at October 4, 2015
and December 31, 2014:
October 4, 2015
Available-for-Sale Fair Market
Cost Unrealized Unrealized Fair Market
(in
thousands)
U.S. Treasury securities $ 349,464 $ 385 $ (196 ) $ 349,653 $ 19,260
U.S. government agency securities 213,149 342
— 213,491
—
Corporate debt securities 115,130 1,305 (1,628 ) 114,807 48,369
Certificates of deposit and time deposits 45,652 25
— 45,677 3,505
Commercial paper 45,498 12
— 45,510
—
Equity and debt mutual funds 12,291 1,183 (97 ) 13,377 1,900
Non-U.S. government securities 426
—
— 426
—
$ 781,610 $ 3,252 $ (1,921 ) $ 782,941 $ 73,034
Reported as follows:
Cost Unrealized Unrealized Fair Market Fair Market
(in
thousands)
Marketable securities $ 525,052 $ 335 $ (6 ) $ 525,381 $ 27,172
Long-term marketable securities 256,558 2,917 (1,915 ) 257,560 45,862
$ 781,610 $ 3,252 $ (1,921 ) $ 782,941 $ 73,034
December 31, 2014
Available-for-Sale Fair Market
Cost Unrealized Unrealized Fair Market
(in
thousands)
U.S. Treasury securities $ 402,197 $ 362 $ (405 ) $ 402,154 $ 317,771
U.S. government agency securities 258,452 135 (85 ) 258,502 104,642
Corporate debt securities 139,374 2,414 (321 ) 141,467 96,998
Commercial paper 140,616 26 (4 ) 140,638 41,747
Certificates of deposit and time deposits 49,048 11 (23 ) 49,036 20,684
Equity and debt mutual funds 10,492 1,870 (29 ) 12,333 1,234
Non-U.S. government securities 446
—
— 446
—
$ 1,000,625 $ 4,818 $ (867 ) $ 1,004,576 $ 583,076
Reported as follows:
Cost Unrealized Unrealized Fair Market Fair Market
(in
thousands)
Marketable securities $ 533,833 $ 99 $ (145 ) $ 533,787 $ 240,234
Long-term marketable securities 466,792 4,719 (722 ) 470,789 342,842
$ 1,000,625 $ 4,818 $ (867 ) $ 1,004,576 $ 583,076
As of October 4, 2015, unrealized losses on marketable
securities were $1.9 million and the fair market value of
investments with unrealized losses was $73.0 million. Of this
value, $0.3 million had unrealized losses greater than one year and
$72.7 million had unrealized losses less than one year. As of
December 31, 2014, unrealized losses on marketable securities
were $0.9 million and the fair market value of investments with
unrealized losses was $583.1 million. Of this value, $2.3 million
had unrealized losses greater than one year and $580.8 million
had unrealized losses less than one year.
Teradyne reviews its investments to identify and evaluate
investments that have an indication of possible impairment. Based
on this review, Teradyne determined that the unrealized losses
related to these investments, at October 4, 2015 and
December 31, 2014, were temporary.
The contractual maturities of investments held at October 4,
2015 were as follows:
October 4, 2015
Cost Fair Market
(in
thousands)
Due within one year $ 525,052 $ 525,381
Due after 1 year through 5 years 199,957 200,305
Due after 5 years through 10 years 6,075 6,191
Due after 10 years 38,235 37,687
Total $ 769,319 $ 769,564
Contractual maturities of investments held at October 4, 2015
exclude equity and debt mutual funds as they do not have
contractual maturity dates.
Derivatives
Teradyne conducts business in a number of foreign countries, with
certain transactions denominated in local currencies. The purpose
of Teradyne’s foreign currency management is to minimize the
effect of exchange rate fluctuations on certain foreign currency
denominated monetary assets and liabilities. Teradyne does not use
derivative financial instruments for trading or speculative
purposes.
To minimize the effect of exchange rate fluctuations associated
with the remeasurement of monetary assets and liabilities
denominated in foreign currencies, Teradyne enters into foreign
currency forward contracts. The change in fair value of these
derivatives is recorded directly in earnings, and is used to offset
the change in value of monetary assets and liabilities denominated
in foreign currencies.
The notional amount of foreign currency forward contracts was $91.5
million and $73.0 million at October 4, 2015 and
December 31, 2014, respectively. The fair value of the
outstanding contracts was $0.0 million and a loss of $0.1 million
at October 4, 2015 and December 31, 2014,
respectively.
In the three and nine months ended October 4, 2015, Teradyne
recorded a net realized loss of $0.8 million and $2.7 million,
respectively, related to foreign currency forward contracts hedging
net monetary positions.
In the three months ended September 28, 2014, Teradyne
recorded a net realized gain of $0.2 million related to foreign
currency forward contracts hedging net monetary positions. In the
nine months ended September 28, 2014, Teradyne recorded a net
realized loss of $1.6 million related to foreign currency forward
contracts hedging net monetary positions. Gains and losses on
foreign currency forward contracts and foreign currency
remeasurement gains and losses on monetary assets and liabilities
are included in other (income) expense, net.
The following table summarizes the fair value of derivative
instruments at October 4, 2015 and December 31, 2014:
Balance Sheet Location October 4, December 31,
(in
thousands)
Derivatives not designated as hedging
instruments:
Foreign exchange contracts assets Prepayments $ 109 $ 220
Foreign exchange contracts liabilities Other current liabilities (97 ) (369 )
Total derivatives $ 12 $ (149 )
Teradyne’s foreign exchange contracts are subject to master
netting agreements.
The following table summarizes the effect of derivative instruments
recognized in the statement of operations during the three and nine
months ended October 4, 2015 and September 28, 2014. The
table does not reflect the corresponding gains and losses from the
remeasurement of monetary assets and liabilities denominated in
foreign currencies. For the three and nine months ended
October 4, 2015, net gains from the remeasurement of monetary
assets and liabilities denominated in foreign currencies were $0.1
million and $2.3 million, respectively. For the three months ended
September 28, 2014, net losses from the remeasurement of
monetary
assets and liabilities denominated in foreign currencies were $0.4
million. For the nine months ended September 28, 2014, net
gains from the remeasurement of monetary assets and liabilities
denominated in foreign currencies were $0.9 million.
Location of (Gains) Losses Statement of Operations
For the Three Months For the Nine Months
October 4, September 28, October 4, September 28,
(in
thousands)
Derivatives not designated as hedging
instruments:
Foreign exchange contracts
Other (income) expense, net $ 677 $ 237 $ 2,555 $ (1,632 )
Total Derivatives $ 677 $ 237 $ 2,555 $ (1,632 )
See Note F: “Debt” regarding derivatives related to the
convertible senior notes.</t>
  </si>
  <si>
    <t>Debt</t>
  </si>
  <si>
    <t>F. Debt
Revolving Credit Facility
On April 27, 2015, Teradyne entered into a Credit Agreement
(the “Credit Agreement”) with Barclays Bank PLC, as
administrative agent and collateral agent, and the lenders party
thereto. The Credit Agreement provides for a five-year, senior
secured revolving credit facility of $350 million (the
“Credit Facility”). The Credit Agreement further
provides that, subject to customary conditions, Teradyne may seek
to obtain from existing or new lenders incremental commitments
under the Credit Facility in an aggregate principal amount not to
exceed $150.0 million.
Proceeds from the Credit Facility may be used for general corporate
purposes and working capital. Teradyne incurred $2.3 million in
costs related to the revolving credit facility. These costs are
being amortized over the five year term of the revolving credit
facility and are included in interest expense in the statement of
operations. As of November 13, 2015, Teradyne has not borrowed
any funds under the Credit Facility.
The interest rates applicable to loans under the Credit Facility
are, at Teradyne’s option, equal to either a base rate plus a
margin ranging from 0.00% to 1.00% per annum or LIBOR plus a
margin ranging from 1.00% to 2.00% per annum, based on the
Consolidated Leverage Ratio of Teradyne and its Restricted
Subsidiaries. In addition, Teradyne will pay a commitment fee on
the unused portion of the commitments under the Credit Facility
ranging from 0.125% to 0.350% per annum, based on the then
applicable Consolidated Leverage Ratio.
Teradyne is not required to repay any loans under the Credit
Facility prior to maturity, subject to certain customary
exceptions. Teradyne is permitted to prepay all or any portion of
the loans under the Credit Facility prior to maturity without
premium or penalty, other than customary LIBOR breakage costs.
The Credit Agreement contains customary events of default,
representations, warranties and affirmative and negative covenants
that, among other things, limit Teradyne’s and its Restricted
Subsidiaries’ ability to sell assets, grant liens on assets,
incur other secured indebtedness and make certain investments and
restricted payments, all subject to exceptions set forth in the
Credit Agreement. The Credit Agreement also requires Teradyne to
satisfy two financial ratios measured as of the end of each fiscal
quarter: a consolidated leverage ratio and an interest coverage
ratio. As of October 4, 2015, Teradyne was in compliance with
all covenants.
The Credit Facility is guaranteed by certain of Teradyne’s
domestic subsidiaries and collateralized by assets of Teradyne and
such subsidiaries, including a pledge of 65% of the capital stock
of certain foreign subsidiaries.
Convertible Senior Notes
On March 31, 2009, Teradyne entered into an underwriting
agreement regarding a public offering of $175.0 million
aggregate principal amount of 4.50% convertible senior notes due
March 15, 2014 (the “Notes”). On April 1,
2009, the underwriters exercised their option to purchase an
additional $15.0 million aggregate principal amount of the Notes
for a total aggregate principal amount of $190.0 million. The Notes
bore interest at a rate of 4.50% per annum, payable
semiannually in arrears on March 15 and September 15 of
each year, beginning on September 15, 2009. The Notes had a
maturity date of March 15, 2014. Substantially all of the
Notes were converted prior to March 15, 2014 and were
“net share settled,” meaning that the holders received,
for each $1,000 in principal amount of Notes, $1,000 in cash and
approximately 131.95 shares of Teradyne common stock (calculated by
taking 182.65 shares, being the fixed number specified in the Notes
purchase agreement, less 50.7 shares). The 50.7 shares were
determined, as specified in the Notes purchase agreement, by
dividing the $1,000 principal amount by the $19.74 average trading
price of Teradyne’s common stock over the 25 day trading
period from February 5, 2014 to March 12, 2014.
Teradyne satisfied the Notes “net share settlement” by
paying the aggregate principal amount of $190 million in cash and
issuing 25.1 million shares of common stock. On March 13,
2014, Teradyne exercised its call option agreement entered into
with Goldman, Sachs &amp; Co. (the “hedge
counterparty”) at the time of issuance of the Notes and
received 25.1 million shares of Teradyne’s common stock,
which Teradyne retired.
From June 17, 2014 to September 17, 2014, the hedge
counterparty exercised its warrant agreement entered into with
Teradyne at the time of issuance of the Notes. The warrants were
net share settled. In 2014, Teradyne issued 21.2 million
shares of its common stock for warrants exercised at a weighted
average strike price of $7.6348 per share.
The interest expense on Teradyne’s convertible senior notes
for the nine months ended October 4, 2015 and
September 28, 2014 was as follows:
For the Nine Months
October 4, September 28,
(in
thousands)
Contractual interest expense on the coupon $
— $ 1,757
Amortization of the discount component and debt issuance fees
recognized as interest expense
— 4,493
Total interest expense on the convertible debt $
— $ 6,250</t>
  </si>
  <si>
    <t>G. Prepayments
Prepayments consist of the following and are included in
prepayments on the balance sheet:
October 4, December 31,
(in thousands)
Contract manufacturer prepayments $ 55,624 $ 65,972
Prepaid maintenance and other services 6,642 7,343
Prepaid taxes 6,585 11,462
Other prepayments 11,928 11,042
Total prepayments $ 80,779 $ 95,819</t>
  </si>
  <si>
    <t>Deferred Revenue and Customer Advances</t>
  </si>
  <si>
    <t>H. Deferred Revenue and Customer Advances
Deferred revenue and customer advances consist of the following and
are included in short and long-term deferred revenue and customer
advances on the balance sheet:
October 4, December 31,
(in thousands)
Extended warranty $ 47,489 $ 43,300
Product maintenance and training 37,976 30,500
Customer advances 6,133 8,875
Undelivered elements and other 12,210 8,857
Total deferred revenue and customer advances $ 103,808 $ 91,532</t>
  </si>
  <si>
    <t>Product Warranty</t>
  </si>
  <si>
    <t>I. Product Warranty
Teradyne generally provides a one-year warranty on its products,
commencing upon installation, acceptance or shipment. A provision
is recorded upon revenue recognition to cost of revenues for
estimated warranty expense based on historical experience. Related
costs are charged to the warranty accrual as incurred. The warranty
balance below is included in other accrued liabilities on the
balance sheet.
For the Three Months
For the Nine Months
October 4, September 28, October 4, September 28,
(in
thousands)
Balance at beginning of period $ 8,228 $ 9,073 $ 8,942 $ 6,660
Acquisition
—
— 372
—
Accruals for warranties issued during the period 3,261 4,419 9,548 12,675
Adjustments related to pre-existing warranties (1,211 ) (559 ) (3,039 ) (1,000 )
Settlements made during the period (2,370 ) (2,982 ) (7,915 ) (8,384 )
Balance at end of period $ 7,908 $ 9,951 $ 7,908 $ 9,951
When Teradyne receives revenue for extended warranty beyond one
year, it is deferred and recognized on a straight-line basis over
the contract period. Related costs are expensed as incurred. The
extended warranty balance below is included in short and long-term
deferred revenue and customer advances on the balance sheet.
For the Three Months
For the Nine Months
October 4, September 28, October 4, September 28,
(in
thousands)
Balance at beginning of period $ 43,299 $ 40,052 $ 43,300 $ 34,909
Acquisition
—
— 699
—
Deferral of new extended warranty revenue 10,442 9,896 22,818 24,218
Recognition of extended warranty deferred revenue (6,252 ) (6,451 ) (19,328 ) (15,630 )
Balance at end of period $ 47,489 $ 43,497 $ 47,489 $ 43,497</t>
  </si>
  <si>
    <t>Stock-Based Compensation</t>
  </si>
  <si>
    <t>J. Stock-Based Compensation
Teradyne grants performance-based restricted stock units
(“PRSUs”) to its executive officers with a performance
metric based on relative total shareholder return
(“TSR”). Teradyne’s three-year TSR performance
will be measured against the Philadelphia Semiconductor Index,
which consists of thirty companies in the semiconductor device and
capital equipment industries. The final number of TSR PRSUs that
vest will vary based upon the level of performance achieved from
200% of the target shares to 0% of the target shares. The TSR PRSUs
will vest upon the three-year anniversary of the grant date.
Beginning with PRSUs granted in January 2014, if the
recipient’s employment ends prior to the determination of the
performance percentage due to (1) permanent disability or
death or (2) retirement or termination other than for cause,
after attaining both at least age sixty and at least ten years of
service, then all or a portion of the recipient’s PRSUs
(based on the actual performance percentage achieved on the
determination date) will vest on the date the performance
percentage is determined. Except as set forth in the preceding
sentence, no TSR PRSUs will vest if the executive officer is no
longer an employee at the end of the three-year period.
The TSR PRSUs are valued using a Monte Carlo simulation model. The
number of units expected to be earned, based upon the achievement
of the TSR market condition, is factored into the grant date Monte
Carlo valuation. Compensation expense is recognized on a
straight-line basis over the three-year service period.
Compensation expense is recognized regardless of the eventual
number of units that are earned based upon the market condition,
provided the executive officer remains an employee at the end of
the three-year period. Compensation expense is reversed if at any
time during the three-year service period the executive officer is
no longer an employee, subject to the retirement and termination
eligibility provisions noted above.
During the nine months ended October 4, 2015 and
September 28, 2014, Teradyne granted 0.2 million and
0.1 million, TSR PRSUs, respectively, with a grant date fair
value of $18.21 and $22.06, respectively. The fair value was
estimated using the Monte Carlo simulation model with the following
assumptions:
For the Nine Months
October 4, September 28,
Risk-free interest rate 0.77 % 0.75 %
Teradyne volatility-historical 28.2 % 36.1 %
Philadelphia Semiconductor Index volatility-historical 19.7 % 24.6 %
Dividend yield 1.33 % 1.25 %
Expected volatility was based on the historical volatility of
Teradyne’s stock and the Philadelphia Semiconductor Index
over the most recent three year period. The risk-free interest rate
was determined using the U.S. Treasury yield curve in effect at the
time of grant. Dividend yield was based upon an estimated annual
dividend amount of $0.24 per share divided by Teradyne’s
stock price on the grant date of $18.10 for 2015 grants and $19.16
for 2014 grants.
During the nine months ended October 4, 2015, Teradyne granted
1.5 million of service-based restricted stock unit awards to
employees at a weighted average grant date fair value of $17.27 and
0.1 million of service-based stock options to executive
officers at a weighted average grant date fair value of $4.43.
During the nine months ended September 28, 2014, Teradyne
granted 1.7 million of service-based restricted stock unit
awards to employees at a weighted average grant date fair value of
$19.09 and 0.1 million of service-based stock options to
executive officers at a weighted average grant date fair value of
$5.49.
Restricted stock unit awards granted to employees vest in equal
annual installments over four years. Stock options vest in equal
annual installments over four years and have a term of seven years
from the date of grant.
The fair value of stock options was estimated using the
Black-Scholes option-pricing model with the following
assumptions:
For the Nine Months
October 4, September 28,
Expected life (years) 4.0 4.0
Risk-free interest rate 1.1 % 1.2 %
Volatility-historical 33.4 % 38.8 %
Dividend yield 1.33 % 1.25 %
Teradyne determined the stock options’ expected life based
upon historical exercise data for executive officers, the age of
the executive officers and the terms of the stock option grant.
Volatility was determined using historical volatility for a period
equal to the expected life. The risk-free interest rate was
determined using the U.S. Treasury yield curve in effect at the
time of grant. Dividend yield was based upon an estimated annual
dividend amount of $0.24 per share divided by Teradyne’s
stock price on the grant date, of $18.10 for 2015 grants and $19.16
for 2014 grants.
Effective January 31, 2014, Michael Bradley retired as Chief
Executive Officer of Teradyne. On January 22, 2014, Teradyne
entered into an agreement (the “Retirement Agreement”)
with Mr. Bradley. Under the Retirement Agreement,
Mr. Bradley’s unvested restricted stock units and stock
options granted prior to his retirement date will continue to vest
in accordance with their terms through January 31, 2017; and
any vested options or options that vest during that period may be
exercised for the remainder of the applicable option term. In the
Retirement Agreement, Mr. Bradley agreed to be bound by
non-competition and non-solicitation restrictions through
January 31, 2017. Mr. Bradley continues to serve on
Teradyne’s Board of Directors. In the three months ended
March 30, 2014, Teradyne recorded a one-time charge to
stock-based compensation expense of $6.6 million related to the
Retirement Agreement.</t>
  </si>
  <si>
    <t>Accumulated Other Comprehensive Income</t>
  </si>
  <si>
    <t>K. Accumulated Other Comprehensive Income
Changes in accumulated other comprehensive income (loss), which is
presented net of tax, consist of the following:
For the Nine Months Ended October 4, 2015
Foreign Unrealized Securities Retirement Plans Prior Total
(in
thousands)
Balance at December 31, 2014, net of tax of $1,598, $(453) $
— $ 2,365 $ 2,324 $ 4,689
Other comprehensive loss before reclassifications, net of tax of
$0, $(896) (3,000 ) (593 )
— (3,593 )
Amounts reclassified from accumulated other comprehensive income,
net of tax of $(335), $(127)
— (808 ) (221 ) (1,029 )
Net current period other comprehensive loss, net of tax of $0,
$(1,231), $(127) (3,000 ) (1,401 ) (221 ) (4,622 )
Balance at October 4, 2015, net of tax of $0, $367, $(580) $ (3,000 ) $ 964 $ 2,103 $ 67
For the Nine Months Ended September 28, 2014
Unrealized Gains on Retirement Plans Prior Total
(in
thousands)
Balance at December 31, 2013, net of tax of $794, $(284) $ 1,381 $ 2,619 $ 4,000
Other comprehensive income before reclassifications, net of tax of
$1,103, $0 2,166
— 2,166
Amounts reclassified from accumulated other comprehensive income,
net of tax of $(591), $(127) (1,086 ) (221 ) (1,307 )
Net current period other comprehensive income (loss), net of tax of
$512, $(127) 1,080 (221 ) 859
Balance at September 28, 2014, net of tax of $1,306,
$(411) $ 2,461 $ 2,398 $ 4,859
Reclassifications out of accumulated other comprehensive income to
the statement of operations for the three and nine months ended
October 4, 2015 and September 28, 2014, were as
follows:
Details about Accumulated Other Comprehensive Income
Components
For the Three Months For the Nine Affected Line Item
October 4, September 28, October 4, September 28,
(in
thousands)
Available-for-sale marketable securities:
Unrealized gains, net of tax of $126, $348, $335, $591 $ 247 $ 638 $ 808 $ 1,086 Interest income
Amortization of defined benefit pension and postretirement
plans:
Prior service benefit, net of tax of $42, $42, $127, $127 74 74 221 221 (a)
Total reclassifications, net of tax of $168, $390, $462, $718 $ 321 $ 712 $ 1,029 $ 1,307 Net income
(a) The amortization of prior service
benefit is included in the computation of net periodic pension cost
and postretirement benefit; see Note O: “Retirement
Plans.”</t>
  </si>
  <si>
    <t>Goodwill and Intangible Assets</t>
  </si>
  <si>
    <t xml:space="preserve">L. Goodwill and Intangible Assets
The changes in the carrying amount of goodwill by reportable
segments for the nine months ended October 4, 2015, were as
follows:
Wireless Industrial System Semiconductor Total
(in
thousands)
Balance at December 31, 2014:
Goodwill $ 361,819 $
— $ 158,699 $ 260,540 $ 781,058
Accumulated impairment losses (98,897 )
— (148,183 ) (260,540 ) (507,620 )
262,922
— 10,516
— 273,438
Universal Robots acquisition
— 226,501
—
— 226,501
Universal Robots adjustment
— 520
—
— 520
Foreign currency translation adjustment
— (2,113 )
—
— (2,113 )
Balance at October 4, 2015:
Goodwill 361,819 224,908 158,699 260,540 1,005,966
Accumulated impairment losses (98,897 )
— (148,183 ) (260,540 ) (507,620 )
$ 262,922 $ 224,908 $ 10,516 $
— $ 498,346
Amortizable intangible assets consist of the following and are
included in intangible assets, net on the balance sheet:
October 4, 2015
Gross Accumulated Net Weighted
(in
thousands)
Developed technology $ 381,071 $ 206,256 $ 174,815 6.0 years
Customer relationships 110,464 59,395 51,069 7.9 years
Tradenames and trademarks 51,588 17,418 34,170 9.5 years
Non-compete agreement 320 80 240 4.0 years
Customer order backlog 170 170
— 0.3 years
Total intangible assets $ 543,613 $ 283,319 $ 260,294 6.7 years
December 31, 2014
Gross Accumulated Net Weighted
(in
thousands)
Developed technology $ 345,513 $ 224,059 $ 121,454 6.2 years
Customer relationships 146,635 93,998 52,637 7.7 years
Tradenames and trademarks 30,414 14,205 16,209 9.0 years
Non-compete agreement 320 20 300 4.0 years
Customer order backlog 170 170
— 0.3 years
Total intangible assets $ 523,052 $ 332,452 $ 190,600 6.8 years
During the nine months ended October 4, 2015, Teradyne wrote off
$98.2 million of fully amortized intangible assets.
Aggregate intangible asset amortization expense was $20.1 million
and $49.1 million, respectively, for the three and nine months
ended October 4, 2015 and $18.3 million and $54.8 million,
respectively, for the three and nine months ended
September 28, 2014. Estimated intangible asset amortization
expense for each of the five succeeding fiscal years is as
follows:
Year Amortization Expense
(in thousands)
2015 (remainder) $ 20,029
2016 80,117
2017 71,498
2018 44,647
2019 23,785
Thereafter 20,218 </t>
  </si>
  <si>
    <t>Net Income per Common Share</t>
  </si>
  <si>
    <t>M. Net Income per Common Share
The following table sets forth the computation of basic and diluted
net income per common share:
For the Three Months For the Nine Months
October 4, September 28, October 4, September 28,
(in thousands, except per share amounts)
Net income for basic and diluted net income per share $ 71,453 $ 82,949 $ 207,118 $ 185,083
Weighted average common shares-basic 210,032 207,381 213,688 198,367
Effect of dilutive potential common shares:
Incremental shares from assumed conversion of convertible
notes (1)
—
—
— 6,684
Convertible note hedge warrant shares (2)
— 8,885
— 16,744
Restricted stock units 1,103 1,167 994 975
Stock options 578 879 626 997
Employee stock purchase plan 23 21 40 28
Dilutive potential common shares 1,704 10,952 1,660 25,428
Weighted average common shares-diluted 211,736 218,333 215,348 223,795
Net income per common share-basic $ 0.34 $ 0.40 $ 0.97 $ 0.93
Net income per common share-diluted $ 0.34 $ 0.38 $ 0.96 $ 0.83
(1) Incremental shares from the assumed
conversion of the convertible notes were calculated using the
difference between the average Teradyne stock price for the period
and the conversion price of $5.48, multiplied by 34.7 million
shares. The result of this calculation, representing the total
intrinsic value of the convertible debt, was divided by the average
Teradyne stock price for the period.
(2) Convertible note hedge warrant shares
were calculated using the difference between the average Teradyne
stock price for the period and the warrant price of $7.6650,
multiplied by 34.7 million shares. The result of this
calculation, representing the total intrinsic value of the warrant,
was divided by the average Teradyne stock price for the period.
Teradyne’s call option on its common stock (convertible note
hedge transaction) was excluded from the calculation of diluted
shares because the effect was anti-dilutive. See Note F:
“Debt” regarding the convertible note hedge
transaction.
The computation of diluted net income per common share for the
three and nine months ended October 4, 2015 excludes the
effect of the potential exercise of stock options to purchase
approximately 0.2 million shares because the effect would have
been anti-dilutive.
The computation of diluted net income per common share for the
three and nine months ended September 28, 2014 excludes the
effect of the potential exercise of stock options to purchase
approximately 0.3 million shares because the effect would have
been anti-dilutive.</t>
  </si>
  <si>
    <t>Restructuring and Other</t>
  </si>
  <si>
    <t>N. Restructuring and Other
Other
During the three months ended October 4, 2015, Teradyne
recorded a $1.0 million gain from the decrease in the fair value of
the AIT contingent consideration liability, partially offset by
$0.1 million of acquisition costs related to Universal Robots.
During the nine months ended October 4, 2015, Teradyne
recorded a $2.6 million gain from the decrease in the fair value of
contingent consideration liability, of which $1.6 million was
related to the ZTEC acquisition and $1.0 million was related to the
AIT acquisition, partially offset by $1.1 million of acquisition
costs related to Universal Robots.
During the three and nine months ended September 28, 2014,
Teradyne recorded a $0.6 million fair value adjustment to decrease
the ZTEC acquisition contingent consideration.
Restructuring
During the three and nine months ended October 4, 2015,
Teradyne recorded $1.1 million and $1.4 million, respectively, of
severance charges related to headcount reductions of 18 and 22
people, respectively, primarily in System Test. During the nine
months ended September 28, 2014, Teradyne recorded $0.8
million of severance charges related to headcount reductions of 30
people, primarily in Wireless Test.</t>
  </si>
  <si>
    <t>Retirement Plans</t>
  </si>
  <si>
    <t>O. Retirement Plans
ASC 715, “Compensation—Retirement
Benefits”
Defined Benefit Pension Plans
Teradyne has defined benefit pension plans covering a portion of
domestic employees and employees of certain non-U.S. subsidiaries.
Benefits under these plans are based on employees’ years of
service and compensation. Teradyne’s funding policy is to
make contributions to these plans in accordance with local laws and
to the extent that such contributions are tax deductible. The
assets of these plans consist primarily of fixed income and equity
securities. In addition, Teradyne has an unfunded supplemental
executive defined benefit plan in the United States to provide
retirement benefits in excess of levels allowed by the Employment
Retirement Income Security Act (“ERISA”) and the
Internal Revenue Code (“IRC”), as well as unfunded
foreign plans.
In the nine months ended October 4, 2015, Teradyne contributed
$1.9 million to the U.S. supplemental executive defined benefit
pension plan and $0.6 million to certain qualified plans for
non-U.S. subsidiaries.
For the three and nine months ended October 4, 2015 and
September 28, 2014, Teradyne’s net periodic pension cost
was comprised of the following:
For the Three Months Ended
October 4, 2015 September 28, 2014
United Foreign United Foreign
(in
thousands)
Service cost $ 616 $ 259 $ 555 $ 206
Interest cost 3,285 357 3,219 431
Expected return on plan assets (3,629 ) (185 ) (3,126 ) (209 )
Amortization of prior service cost 34
— 34
—
Total net periodic pension cost $ 306 $ 431 $ 682 $ 428
For the Nine Months Ended
October 4, 2015 September 28, 2014
United Foreign United Foreign
(in
thousands)
Service cost $ 1,847 $ 768 $ 1,663 $ 705
Interest cost 9,856 1,101 9,656 1,446
Expected return on plan assets (10,888 ) (595 ) (9,375 ) (685 )
Amortization of prior service cost 101
— 101
—
Actuarial (gain) loss (3 )
— 362
—
Total net periodic pension cost $ 913 $ 1,274 $ 2,407 $ 1,466
Postretirement Benefit Plan
In addition to receiving pension benefits, U.S. Teradyne employees
who meet early retirement eligibility requirements as of their
termination dates may participate in Teradyne’s Welfare Plan,
which includes death, medical and dental benefits up to age 65.
Death benefits provide a fixed sum to retirees’ survivors and
are available to all retirees. Substantially all of
Teradyne’s current U.S. employees could become eligible for
these benefits, and the existing benefit obligation relates
primarily to those employees.
For the three and nine months ended October 4, 2015 and
September 28, 2014, Teradyne’s net periodic
postretirement benefit income was comprised of the following:
For the Three Months
For the Nine Months
October 4, September 28, October 4, September 28,
(in
thousands)
Service cost $ 12 $ 15 $ 36 $ 44
Interest cost 59 84 177 252
Amortization of prior service benefit (150 ) (150 ) (449 ) (449 )
Actuarial gain
—
— (19 ) (247 )
Total net periodic post-retirement benefit $ (79 ) $ (51 ) $ (255 ) $ (400 )</t>
  </si>
  <si>
    <t>Commitments and Contingencies</t>
  </si>
  <si>
    <t>P. Commitments and Contingencies
Purchase Commitments
As of October 4, 2015, Teradyne had entered into purchase
commitments for certain components and materials. The purchase
commitments covered by the agreements aggregate to approximately
$219.6 million, of which $214.2 million is for less than one
year.
Legal Claims
Teradyne is subject to various legal proceedings and claims which
have arisen in the ordinary course of business. In the opinion of
management, the ultimate disposition of these matters will not have
a material adverse effect on Teradyne’s results of
operations, financial condition or cash flows.</t>
  </si>
  <si>
    <t>Income Taxes</t>
  </si>
  <si>
    <t>Q. Income Taxes
The effective tax rate for the three months ended October 4,
2015 and September 28, 2014 was 18.3% and 17.6%, respectively.
The effective tax rates for these periods were lower than the
expected federal statutory rate of 35% primarily because of the
favorable effect of statutory rates applicable to income earned
outside the United States. The tax rate for the three months ended
October 4, 2015 was increased by additions to the uncertain
tax positions for transfer pricing included in the projected annual
effective tax rate, partially offset by $3.3 million of discrete
tax benefits composed of $1.8 million of benefit attributable to a
United States Tax Court opinion regarding intercompany cost sharing
arrangements, $0.6 million of reductions in uncertain tax positions
resulting from the expiration of statutes and $0.9 million from
other discrete tax benefits.
The tax rate for the three months ended September 28, 2014 was
increased by $5.6 million of discrete tax expense composed of $7.2
million of additions to the uncertain tax positions for transfer
pricing net of $0.9 million of discrete tax benefits resulting from
increases in credit carry forwards and $0.7 million from other
discrete tax benefits.
The effective tax rate for the nine months ended October 4,
2015 and September 28, 2014 was 20.9% and 15.9%, respectively.
The effective tax rates for these periods were lower than the
expected federal statutory rate of 35% primarily because of the
favorable effect of statutory rates applicable to income earned
outside the United States. The tax rate for the nine months ended
October 4, 2015 was increased by additions to the uncertain
tax positions for transfer pricing included in the projected annual
effective tax rate, partially offset by $5.0 million of discrete
tax benefits composed of $1.8 million of benefit attributable to a
United States Tax Court opinion regarding intercompany cost sharing
arrangements, $1.3 million of reductions in uncertain tax positions
resulting from the expiration of statutes and the settlement of an
audit, $0.9 million from disqualifying dispositions of incentive
stock options and employee stock purchase plan shares and $1.0
million from other discrete tax benefits.
The tax rate for the nine months ended September 28, 2014 was
increased by $2.6 million of discrete tax expense composed of $7.2
million of additions to the uncertain tax positions for transfer
pricing net of $1.7 million of discrete tax benefits from
disqualifying dispositions of incentive stock options and employee
stock purchase plan shares, $0.9 million of discrete tax benefits
resulting from increases in credit carry forwards and $2.0 million
from other discrete tax benefits.
On a quarterly basis, Teradyne evaluates the realizability of the
deferred tax assets by jurisdiction and assesses the need for a
valuation allowance. As of October 4, 2015, Teradyne believes
that it will ultimately realize the deferred tax assets recorded on
the condensed consolidated balance sheet. However, should Teradyne
believe that it is more likely than not that the deferred tax
assets would not be realized, the tax provision would increase in
the period in which Teradyne determined that the realizability was
not likely. Teradyne considers the probability of future taxable
income and historical profitability, among other factors, in
assessing the realizability of the deferred tax assets.
As of October 4, 2015 and December 31, 2014, Teradyne had
$33.3 million and $30.4 million, respectively, of reserves for
uncertain tax positions. The $2.9 million net increase in reserves
for uncertain tax positions relates primarily to transfer pricing
exposures.
As of October 4, 2015, Teradyne anticipated the liability for
uncertain tax positions could decrease by approximately $0.1
million over the next twelve months, primarily as a result of the
expiration of statutes of limitations. The potential decrease is
related to transfer pricing exposures.
Teradyne recognizes interest and penalties related to income tax
matters in income tax expense. As of October 4, 2015 and
December 31, 2014, $0.3 million and $0.6 million,
respectively, of interest and penalties were included in the
reserve for uncertain tax positions.
Teradyne qualifies for a tax holiday in Singapore by fulfilling the
requirements of an agreement with the Singapore Economic
Development Board under which certain headcount and spending
requirements must be met. The tax savings due to the tax holiday
for the nine months ended October 4, 2015 was $9.9 million, or
$0.05 per diluted share. The tax savings due to the tax holiday for
the nine months ended September 28, 2014 was $12.3 million, or
$0.05 per diluted share. The tax holiday is currently expected to
expire on December 31, 2015. Teradyne is in discussion with
the Singapore Economic Development Board with respect to extension
of the tax holiday for periods after December 31, 2015.</t>
  </si>
  <si>
    <t>Segment Information</t>
  </si>
  <si>
    <t>R. Segment Information
Teradyne has four operating segments (Semiconductor Test, Wireless
Test, System Test and Industrial Automation), which are its
reportable segments. The Semiconductor Test segment includes
operations related to the design, manufacturing and marketing of
semiconductor test products and services. The Wireless Test segment
includes operations related to the design, manufacturing and
marketing of wireless test products and services. The System Test
segment includes operations related to the design, manufacturing
and marketing of products and services for defense/aerospace
instrumentation test, storage test and circuit-board test. The
Industrial Automation segment includes operations related to the
design, manufacturing and marketing of collaborative robots. Each
operating segment has a segment manager who is directly accountable
to and maintains regular contact with Teradyne’s chief
operating decision maker (Teradyne’s chief executive officer)
to discuss operating activities, financial results, forecasts, and
plans for the segment.
Teradyne evaluates performance based on several factors, of which
the primary financial measure is business segment income before
income taxes. The accounting policies of the business segments in
effect are described in Note B: “Accounting Policies”
in Teradyne’s Annual Report on Form 10-K for the year ended
December 31, 2014, unless updated in this form 10-Q, where
applicable.
Segment information for the three and nine months ended
October 4, 2015 and September 28, 2014 is as follows:
Semiconductor Wireless System Industrial Corporate Consolidated
(in
thousands)
Three months ended October 4, 2015:
Revenues $ 325,516 $ 55,359 $ 69,062 $ 16,057 $
— $ 465,994
Income (loss) before income taxes (1)(2) 73,957 2,997 13,751 (4,847 ) 1,550 87,408
Total assets (3) 591,445 447,461 109,078 360,068 1,153,832 2,661,884
Three months ended September 28, 2014:
Revenues $ 380,083 $ 54,838 $ 43,089 $
— $
— $ 478,010
Income before income taxes (1)(2) 91,900 2,379 5,779
— 612 100,670
Total assets (3) 748,499 614,911 83,769
— 1,247,828 2,695,007
Nine months ended October 4, 2015:
Revenues $ 996,748 $ 152,285 $ 152,320 $ 19,780 $
— $ 1,321,133
Income (loss) before income taxes (1)(2) 246,627 (603 ) 10,423 (6,547 ) 12,081 261,981
Total assets (3) 591,445 447,461 109,078 360,068 1,153,832 2,661,884
Nine months ended September 28, 2014:
Revenues $ 1,063,254 $ 144,747 $ 116,586 $
— $
— $ 1,324,587
Income (loss) before income taxes (1)(2) 233,770 (8,477 ) 5,512
— (10,616 ) 220,189
Total assets (3) 748,499 614,911 83,769
— 1,247,828 2,695,007
(1) Interest income, interest expense,
and other (income) expense, net are included in Corporate and
Eliminations.
(2) Included in the income (loss) before
income taxes for each of the segments are charges related to
inventory and other.
(3) Total business assets are directly
attributable to each business. Corporate assets consist of cash and
cash equivalents, marketable securities and certain other
assets.
Included in the Semiconductor Test segment are charges in the
following line items in the statements of operations:
For the Three Months
For the Nine Months
October 4, September 28, October 4, September 28,
(in
thousands)
Cost of revenues—inventory charge $ 1,697 $ 4,404 $ 8,637 $ 14,322
Restructuring and other 194
— 499
—
Total $ 1,891 $ 4,404 $ 9,136 $ 14,322
Included in the Wireless Test segment are charges in the following
line items in the statements of operations:
For the Three Months
For the Nine Months
October 4, 2015 September 28, 2014 October 4, 2015 September 28, 2014
(in
thousands)
Cost of revenues—inventory charge $ 901 $ 1,267 $ 2,077 $ 5,239
Restructuring and other
—
—
— 426
Total $ 901 $ 1,267 $ 2,077 $ 5,665
Included in the System Test segment are charges in the following
line items in the statements of operations:
For the Three Months
For the Nine Months
October 4, 2015 September 28, 2014 October 4, 2015 September 28, 2014
(in
thousands)
Cost of revenues—inventory charge $ 460 $ 763 $ 8,225 $ 1,944
Restructuring and other 923 225 923 371
Total $ 1,383 $ 988 $ 9,148 $ 2,315
Included in the Industrial Automation segment are charges in the
following line item in the statements of operations:
For the Three Months
For the Nine Months
October 4, 2015 September 28, 2014 October 4, 2015 September 28, 2014
(in
thousands)
Cost of revenues—inventory step-up (1) $ 972 $
— $ 1,567 $
—
Total $ 972 $
— $ 1,567 $
—
Included in Corporate and Eliminations are charges and credits in
the following line items in the statements of operations:
For the Three Months
For the Nine Months
October 4, 2015 September 28, 2014 October 4, 2015 September 28, 2014
(in
thousands)
Restructuring and other—AIT contingent consideration
adjustment $ (1,000 ) $
— $ (1,000 ) $
—
Restructuring and other—Universal Robots acquisition
costs 144
— 1,104
—
Restructuring and other—ZTEC contingent consideration
adjustment
— (630 ) (1,600 ) (630 )
Other (income) expense, net—gain from the sale of an equity
investment
—
— (5,406 )
—
Selling and administrative—stock based compensation
expense (2)
—
—
— 6,598
Total $ (856 ) $ (630 ) $ (6,902 ) $ 5,968
(1) Included in the cost of revenues for
the three and nine months ended October 4, 2015 is the cost
for purchase accounting inventory step-up.
(2) Expense related to the January 2014
retirement of Teradyne’s former chief executive officer; see
Note J: “Stock-Based Compensation.”</t>
  </si>
  <si>
    <t>Shareholders' Equity</t>
  </si>
  <si>
    <t>S. Shareholders’ Equity
Stock Repurchase Program
In January 2015, the Board of Directors authorized Teradyne to
repurchase up to $500 million of common stock, $300 million of
which Teradyne intends to repurchase in 2015. The cumulative
repurchases as of October 4, 2015 totaled 11.9 million
shares of common stock for a total purchase price of $226.8 million
at an average price per share of $19.09. The total price includes
commissions and is recorded as a reduction to retained
earnings.
Dividend
Holders of Teradyne’s common stock are entitled to receive
dividends when they are declared by Teradyne’s Board of
Directors.
In January 2015, May 2015, and August 2015, Teradyne’s
Board of Directors declared a quarterly cash dividend of $0.06 per
share. Dividend payments for the three and nine months ended
October 4, 2015 were $12.6 million and $38.4 million,
respectively.
In January 2014 and August 2014, Teradyne’s Board of
Directors declared a quarterly cash dividend of $0.06 per
share. Dividend payments for the three and nine months ended
September 28, 2014 were $12.8 million and $24.4 million,
respectively.
While Teradyne declared a quarterly cash dividend and authorized a
share repurchase program, it may reduce or eliminate the cash
dividend or share repurchase program in the future. Future cash
dividends and stock repurchases are subject to the discretion of
Teradyne’s Board of Directors which will consider, among
other things, Teradyne’s earnings, capital requirements and
financial condition.</t>
  </si>
  <si>
    <t>Accounting Policies (Policies)</t>
  </si>
  <si>
    <t>Basis of Presentation</t>
  </si>
  <si>
    <t>Basis of Presentation
The consolidated interim financial statements include the accounts
of Teradyne and its wholly-owned subsidiaries. All significant
intercompany balances and transactions have been eliminated. These
interim financial statements are unaudited and reflect all normal
recurring adjustments that are, in the opinion of management,
necessary for the fair presentation of such interim financial
statements. Certain prior year amounts were reclassified to conform
to the current year presentation. The December 31, 2014
condensed consolidated balance sheet data was derived from audited
financial statements, but does not include all disclosures required
by accounting principles generally accepted in the United States of
America.
The accompanying financial information should be read in
conjunction with the consolidated financial statements and notes
thereto contained in Teradyne’s Annual Report on Form 10-K,
filed with the U.S. Securities and Exchange Commission
(“SEC”) on February 27, 2015, for the year ended
December 31, 2014.</t>
  </si>
  <si>
    <t>Preparation of Financial Statements and Use of Estimates</t>
  </si>
  <si>
    <t>Preparation of Financial Statements and Use of Estimates
The preparation of consolidated financial statements requires
management to make estimates and judgments that affect the amounts
reported in the financial statements. Actual results may differ
significantly from these estimates.</t>
  </si>
  <si>
    <t>Revenue Recognition</t>
  </si>
  <si>
    <t>Revenue Recognition
Teradyne recognizes revenue when there is persuasive evidence of an
arrangement, title and risk of loss have passed, delivery has
occurred or the services have been rendered, the sales price is
fixed or determinable and collection of the related receivable is
reasonably assured. Title and risk of loss generally pass to
Teradyne’s customers upon shipment or at delivery destination
point. In circumstances where either title or risk of loss pass
upon destination, acceptance or cash payment, Teradyne defers
revenue recognition until such events occur except when title
transfer is tied to cash payment outside the United States. Outside
the United States, Teradyne recognizes revenue upon shipment or at
delivery destination point, even if Teradyne retains a form of
title to products delivered to customers, provided the sole purpose
is to enable Teradyne to recover the products in the event of
customer payment default and the arrangement does not prohibit the
customer’s use or resale of the product in the ordinary
course of business.
Teradyne’s equipment has non-software and software components
that function together to deliver the equipment’s essential
functionality. Revenue is recognized upon shipment or at delivery
destination point, provided that customer acceptance criteria can
be demonstrated prior to shipment. Certain contracts require
Teradyne to perform tests of the product to ensure that performance
meets the published product specifications or customer requested
specifications, which are generally conducted prior to shipment.
Where the criteria cannot be demonstrated prior to shipment,
revenue is deferred until customer acceptance has been received.
Teradyne also defers the portion of the sales price that is not due
until acceptance, which represents deferred profit.
For multiple element arrangements, Teradyne allocates revenue to
all deliverables based on their relative selling prices. In such
circumstances, a hierarchy is used to determine the selling price
for allocating revenue to deliverables as follows:
(i) vendor-specific objective evidence of selling price
(“VSOE”), (ii) third-party evidence of selling
price (“TPE”), and (iii) best estimate of the
selling price (“BESP”). For a delivered item to be
considered a separate unit the delivered item must have value to
the customer on a standalone basis and the delivery or performance
of the undelivered item must be considered probable and
substantially in Teradyne’s control.
Teradyne’s post-shipment obligations include installation,
training services, one-year standard warranties, and extended
warranties. Installation does not alter the product capabilities,
does not require specialized skills or tools and can be performed
by the customers or other vendors. Installation is typically
provided within five days of product shipment and is completed
within one to two days thereafter. Training services are optional
and do not affect the customers’ ability to use the product.
Teradyne defers revenue for the selling price of installation and
training. Extended warranties constitute warranty obligations
beyond one year and Teradyne defers revenue in accordance with
Financial Accounting Standards Board (“FASB”)
Accounting Standards Codification (“ASC”) 605-20,
“Separately Priced Extended Warranty and Product
Maintenance Contracts” “Revenue
Recognition Multiple-Element Arrangements.”
Teradyne’s products are generally subject to warranty and
related costs of the warranty are provided for in cost of revenue
when product revenue is recognized. Teradyne classifies shipping
and handling costs in cost of revenue. Teradyne generally does not
provide its customers with contractual rights of return for any of
its products.</t>
  </si>
  <si>
    <t>Translation of Non-U.S. Currencies</t>
  </si>
  <si>
    <t>Translation of Non-U.S. Currencies
The functional currency for all non-U.S. subsidiaries is the U.S.
dollar, except for the Industrial Automation segment for which the
local currency is its functional currency. All foreign currency
denominated monetary assets and liabilities are remeasured on a
monthly basis into the functional currency using exchange rates in
effect at the end of the period. All foreign currency denominated
non-monetary assets and liabilities are remeasured into the
functional currency using historical exchange rates. Net foreign
exchange gains and losses resulting from remeasurement are included
in other (income) expense, net. For Industrial Automation, assets
and liabilities are translated into U.S. dollars using exchange
rates in effect at the end of the period. Revenue and expense
amounts are translated using an average of exchange rates in effect
during the period. Translation adjustments are recorded within
accumulated other comprehensive income (loss).</t>
  </si>
  <si>
    <t>Acquisitions (Tables)</t>
  </si>
  <si>
    <t>Avionics Interface Technologies, LLC</t>
  </si>
  <si>
    <t>Allocation of Purchase Price</t>
  </si>
  <si>
    <t>The following table represents the final allocation of the purchase
price:
Purchase Price Allocation
(in thousands)
Goodwill $ 10,516
Intangible assets 9,080
Tangible assets acquired and liabilities assumed:
Current assets 2,452
Non-current assets 359
Accounts payable and current liabilities (1,164 )
Total purchase price $ 21,243</t>
  </si>
  <si>
    <t>Components of Intangible Assets and Their Estimated Useful Lives at Acquisition Date</t>
  </si>
  <si>
    <t>Components of these intangible assets and their estimated useful
lives at the acquisition date are as follows:
Fair Value Estimated Useful
(in thousands) (in
years)
Customer relationships $ 5,630 5.0
Developed technology 2,580 4.8
Trademarks and tradenames 380 5.0
Non-compete agreement 320 4.0
Customer order backlog 170 0.3
Total intangible assets $ 9,080 4.8</t>
  </si>
  <si>
    <t>Pro Forma Results Under Acquisitions</t>
  </si>
  <si>
    <t>The unaudited pro forma results are not necessarily indicative of
what actually would have occurred had the acquisition been in
effect for the periods presented:
For the Three Months For the Nine
Months Ended
September 28, 2014 October 4,
September 28,
Revenue $ 485,842 $ 1,339,181 $ 1,347,616
Net income 76,112 197,745 162,474
Net income per common share:
Basic $ 0.37 $ 0.93 $ 0.82
Diluted $ 0.35 $ 0.92 $ 0.73</t>
  </si>
  <si>
    <t>Universal Robots</t>
  </si>
  <si>
    <t>The following table represents the preliminary allocation of the
purchase price:
Purchase Price Allocation
(in thousands)
Goodwill $ 227,021
Intangible assets 119,950
Tangible assets acquired and liabilities assumed:
Current assets 10,853
Non-current assets 3,415
Accounts payable and current liabilities (11,973 )
Long-term deferred tax liabilities (25,736 )
Long-term other liabilities (5,844 )
Total purchase price $317,686</t>
  </si>
  <si>
    <t>Components of these intangible assets and their estimated useful
lives at the acquisition date are as follows:
Fair Value
Estimated Useful
(in thousands)
(in years)
Developed technology $ 88,890 4.9
Trademarks and tradenames 21,680 10.0
Customer relationships 9,380 2.0
Total intangible assets $ 119,950 5.6</t>
  </si>
  <si>
    <t>Financial Instruments and Derivatives (Tables)</t>
  </si>
  <si>
    <t>Schedule of Fair Value of Financial Assets and Liabilities Measured on Recurring Basis</t>
  </si>
  <si>
    <t>The following table sets forth by fair value hierarchy
Teradyne’s financial assets and liabilities that were
measured at fair value on a recurring basis as of October 4,
2015 and December 31, 2014.
October 4, 2015
Quoted Prices Significant Significant Total
(in
thousands)
Assets
Cash $ 159,858 $
— $
— $ 159,858
Cash equivalents 125,879 8,480
— 134,359
Available-for-sale securities:
U.S. Treasury securities
— 349,653
— 349,653
U.S. government agency securities
— 213,491
— 213,491
Corporate debt securities
— 114,807
— 114,807
Certificates of deposit and time deposits
— 45,677
— 45,677
Commercial paper
— 45,510
— 45,510
Equity and debt mutual funds 13,377
—
— 13,377
Non-U.S. government securities
— 426
— 426
Total $ 299,114 $ 778,044 $
— $ 1,077,158
Derivative assets
— 109
— 109
Total $ 299,114 $ 778,153 $
— $ 1,077,267
Liabilities
Contingent consideration $
— $
— $ 34,595 $ 34,595
Derivative liabilities
— 97
— 97
Total $
— $ 97 $ 34,595 $ 34,692
Reported as follows:
(Level 1) (Level 2) (Level 3) Total
(in
thousands)
Assets
Cash and cash equivalents $ 285,737 $ 8,480 $
— $ 294,217
Marketable securities
— 525,381
— 525,381
Long-term marketable securities 13,377 244,183
— 257,560
Prepayments
— 109
— 109
$ 299,114 $ 778,153 $
— $ 1,077,267
Liabilities
Other current liabilities $
— $ 97 $
— $ 97
Contingent consideration
—
— 14,447 14,447
Long-term contingent consideration
—
— 20,148 20,148
$
— $ 97 $ 34,595 $ 34,692
December 31, 2014
Quoted Prices Significant Significant Total
(in
thousands)
Assets
Cash $ 111,471 $
— $
— $ 111,471
Cash equivalents 160,218 22,567
— 182,785
Available-for-sale securities:
U.S. Treasury securities
— 402,154
— 402,154
U.S. government agency securities
— 258,502
— 258,502
Corporate debt securities
— 141,467
— 141,467
Commercial paper
— 140,638
— 140,638
Certificates of deposit and time deposits
— 49,036
— 49,036
Equity and debt mutual funds 12,333
—
— 12,333
Non-U.S. government securities
— 446
— 446
Total $ 284,022 $ 1,014,810 $
— $ 1,298,832
Derivative assets
— 220
— 220
Total $ 284,022 $ 1,015,030 $
— $ 1,299,052
Liabilities
Contingent consideration $
— $
— $ 3,350 $ 3,350
Derivative liabilities
— 369
— 369
Total $
— $ 369 $ 3,350 $ 3,719
Reported as follows:
(Level 1) (Level 2) (Level 3) Total
(in
thousands)
Assets
Cash and cash equivalents $ 271,689 $ 22,567 $
— $ 294,256
Marketable securities
— 533,787
— 533,787
Long-term marketable securities 12,333 458,456
— 470,789
Prepayments
— 220
— 220
$ 284,022 $ 1,015,030 $
— $ 1,299,052
Liabilities
Other current liabilities $
— $ 369 $
— 369
Contingent consideration
—
— 895 895
Long-term contingent consideration
—
— 2,455 2,455
$
— $ 369 $ 3,350 $ 3,719</t>
  </si>
  <si>
    <t>Schedule of Changes in Fair Value of Level 3 Contingent Consideration</t>
  </si>
  <si>
    <t>Changes in the fair value of Level 3 contingent consideration for
the three and nine months ended October 4, 2015 and
September 28, 2014 were as follows:
For the Three Months
For the Nine Months
October 4, September 28, October 4, September 28,
(in
thousands)
Balance at beginning of period $ 35,595 $ 2,230 $ 3,350 $ 2,230
Acquisition of Universal Robots
—
— 33,845
—
Fair value adjustment(a)(b) (1,000 ) (630 ) (2,600 ) (630 )
Balance at end of period $ 34,595 $ 1,600 $ 34,595 $ 1,600
(a) In the three and nine months ended
October 4, 2015, the fair value of contingent consideration
for the earn-out in connection with the acquisition of AIT was
reduced by $1.0 million due to a decrease in the revenue
probabilities in the periods of 2015 and 2016.
(b) In the nine months ended
October 4, 2015, the fair value measurement of the contingent
consideration for the earn-out in connection with the acquisition
of ZTEC Instruments, Inc. was reduced by $1.6 million, to $0,
because Teradyne and the Securityholder Representative, on behalf
of the ZTEC securityholders, agreed to terminate the earn-out prior
to the end of the December 31, 2015 earn-out period, with no
payout in connection with the resolution of indemnity claims
asserted by both Teradyne and the Securityholder
Representative.</t>
  </si>
  <si>
    <t>Quantitative Information Associated With Fair Value Measurement of Level 3 Financial Instrument</t>
  </si>
  <si>
    <t xml:space="preserve">The following table provides quantitative information associated
with the fair value measurement of Teradyne’s Level 3
financial instruments:
Liability October 4, Valuation
Unobservable Inputs Weighted
(in thousands)
Contingent consideration
(Universal Robots) $33,845 Income approach- EBITDA earn-out for calendar year 2015
probability 99 %
Discount rate 6.0 %
Revenue earn-out for period July 1,
2015—December 31, 2017 probability 72 %
Discount rate 8.0 %
Revenue earn-out for period July 1,
2015—December 31, 2018 probability 29 %
Discount rate 10.0 %
Contingent consideration
(AIT) $750 Income approach- Revenue earn-out for calendar years 2015 and 2016
probability 36 %
Discount rate 4.7 % </t>
  </si>
  <si>
    <t>Schedule of Carrying Amounts and Fair Values of Financial Instruments</t>
  </si>
  <si>
    <t xml:space="preserve">The carrying amounts and fair values of Teradyne’s financial
instruments at October 4, 2015 and December 31, 2014 were
as follows:
October 4, 2015 December 31, 2014
Carrying Value Fair Value Carrying Value Fair Value
(in
thousands)
Assets
Cash and cash equivalents $ 294,217 $ 294,217 $ 294,256 $ 294,256
Marketable securities 782,941 782,941 1,004,576 1,004,576
Derivative assets 109 109 220 220
Liabilities
Contingent consideration 34,595 34,595 3,350 3,350
Derivative liabilities 97 97 369 369 </t>
  </si>
  <si>
    <t>Schedule of Available-for-Sale Marketable Securities</t>
  </si>
  <si>
    <t>The following tables summarize the composition of
available-for-sale marketable securities at October 4, 2015
and December 31, 2014:
October 4, 2015
Available-for-Sale Fair Market
Cost Unrealized Unrealized Fair Market
(in
thousands)
U.S. Treasury securities $ 349,464 $ 385 $ (196 ) $ 349,653 $ 19,260
U.S. government agency securities 213,149 342
— 213,491
—
Corporate debt securities 115,130 1,305 (1,628 ) 114,807 48,369
Certificates of deposit and time deposits 45,652 25
— 45,677 3,505
Commercial paper 45,498 12
— 45,510
—
Equity and debt mutual funds 12,291 1,183 (97 ) 13,377 1,900
Non-U.S. government securities 426
—
— 426
—
$ 781,610 $ 3,252 $ (1,921 ) $ 782,941 $ 73,034
Reported as follows:
Cost Unrealized Unrealized Fair Market Fair Market
(in
thousands)
Marketable securities $ 525,052 $ 335 $ (6 ) $ 525,381 $ 27,172
Long-term marketable securities 256,558 2,917 (1,915 ) 257,560 45,862
$ 781,610 $ 3,252 $ (1,921 ) $ 782,941 $ 73,034
December 31, 2014
Available-for-Sale Fair Market
Cost Unrealized Unrealized Fair Market
(in
thousands)
U.S. Treasury securities $ 402,197 $ 362 $ (405 ) $ 402,154 $ 317,771
U.S. government agency securities 258,452 135 (85 ) 258,502 104,642
Corporate debt securities 139,374 2,414 (321 ) 141,467 96,998
Commercial paper 140,616 26 (4 ) 140,638 41,747
Certificates of deposit and time deposits 49,048 11 (23 ) 49,036 20,684
Equity and debt mutual funds 10,492 1,870 (29 ) 12,333 1,234
Non-U.S. government securities 446
—
— 446
—
$ 1,000,625 $ 4,818 $ (867 ) $ 1,004,576 $ 583,076
Reported as follows:
Cost Unrealized Unrealized Fair Market Fair Market
(in
thousands)
Marketable securities $ 533,833 $ 99 $ (145 ) $ 533,787 $ 240,234
Long-term marketable securities 466,792 4,719 (722 ) 470,789 342,842
$ 1,000,625 $ 4,818 $ (867 ) $ 1,004,576 $ 583,076</t>
  </si>
  <si>
    <t>Contractual Maturities of Investments Held</t>
  </si>
  <si>
    <t>The contractual maturities of investments held at October 4,
2015 were as follows:
October 4, 2015
Cost Fair Market
(in
thousands)
Due within one year $ 525,052 $ 525,381
Due after 1 year through 5 years 199,957 200,305
Due after 5 years through 10 years 6,075 6,191
Due after 10 years 38,235 37,687
Total $ 769,319 $ 769,564</t>
  </si>
  <si>
    <t>Schedule of Derivative Instruments in Statement of Financial Position at Fair Value</t>
  </si>
  <si>
    <t>The following table summarizes the fair value of derivative
instruments at October 4, 2015 and December 31, 2014:
Balance Sheet Location October 4, December 31,
(in
thousands)
Derivatives not designated as hedging
instruments:
Foreign exchange contracts assets Prepayments $ 109 $ 220
Foreign exchange contracts liabilities Other current liabilities (97 ) (369 )
Total derivatives $ 12 $ (149 )</t>
  </si>
  <si>
    <t>Schedule of Effect of Derivative Instruments on Statement of Operations Recognized</t>
  </si>
  <si>
    <t>The following table summarizes the effect of derivative instruments
recognized in the statement of operations during the three and nine
months ended October 4, 2015 and September 28, 2014. The
table does not reflect the corresponding gains and losses from the
remeasurement of monetary assets and liabilities denominated in
foreign currencies. For the three and nine months ended
October 4, 2015, net gains from the remeasurement of monetary
assets and liabilities denominated in foreign currencies were $0.1
million and $2.3 million, respectively. For the three months ended
September 28, 2014, net losses from the remeasurement of
monetary
assets and liabilities denominated in foreign currencies were $0.4
million. For the nine months ended September 28, 2014, net
gains from the remeasurement of monetary assets and liabilities
denominated in foreign currencies were $0.9 million.
Location of (Gains) Losses Statement of Operations
For the Three Months For the Nine Months
October 4, September 28, October 4, September 28,
(in
thousands)
Derivatives not designated as hedging
instruments:
Foreign exchange contracts
Other (income) expense, net $ 677 $ 237 $ 2,555 $ (1,632 )
Total Derivatives $ 677 $ 237 $ 2,555 $ (1,632 )</t>
  </si>
  <si>
    <t>Debt (Tables)</t>
  </si>
  <si>
    <t>Interest Expense on Convertible Senior Notes</t>
  </si>
  <si>
    <t>The interest expense on Teradyne’s convertible senior notes
for the nine months ended October 4, 2015 and
September 28, 2014 was as follows:
For the Nine Months
October 4, September 28,
(in
thousands)
Contractual interest expense on the coupon $
— $ 1,757
Amortization of the discount component and debt issuance fees
recognized as interest expense
— 4,493
Total interest expense on the convertible debt $
— $ 6,250</t>
  </si>
  <si>
    <t>Prepayments (Tables)</t>
  </si>
  <si>
    <t>Schedule of Prepayments</t>
  </si>
  <si>
    <t>Prepayments consist of the following and are included in
prepayments on the balance sheet:
October 4, December 31,
(in thousands)
Contract manufacturer prepayments $ 55,624 $ 65,972
Prepaid maintenance and other services 6,642 7,343
Prepaid taxes 6,585 11,462
Other prepayments 11,928 11,042
Total prepayments $ 80,779 $ 95,819</t>
  </si>
  <si>
    <t>Deferred Revenue and Customer Advances (Tables)</t>
  </si>
  <si>
    <t>Deferred revenue and customer advances consist of the following and
are included in short and long-term deferred revenue and customer
advances on the balance sheet:
October 4, December 31,
(in thousands)
Extended warranty $ 47,489 $ 43,300
Product maintenance and training 37,976 30,500
Customer advances 6,133 8,875
Undelivered elements and other 12,210 8,857
Total deferred revenue and customer advances $ 103,808 $ 91,532</t>
  </si>
  <si>
    <t>Product Warranty (Tables)</t>
  </si>
  <si>
    <t>Other Accrued Liabilities</t>
  </si>
  <si>
    <t>The warranty balance below is included in other accrued liabilities
on the balance sheet.
For the Three Months
For the Nine Months
October 4, September 28, October 4, September 28,
(in
thousands)
Balance at beginning of period $ 8,228 $ 9,073 $ 8,942 $ 6,660
Acquisition
—
— 372
—
Accruals for warranties issued during the period 3,261 4,419 9,548 12,675
Adjustments related to pre-existing warranties (1,211 ) (559 ) (3,039 ) (1,000 )
Settlements made during the period (2,370 ) (2,982 ) (7,915 ) (8,384 )
Balance at end of period $ 7,908 $ 9,951 $ 7,908 $ 9,951</t>
  </si>
  <si>
    <t>Extended Product Warranty of Short and Long-Term Deferred Revenue and Customer Advances</t>
  </si>
  <si>
    <t>The extended warranty balance below is included in short and
long-term deferred revenue and customer advances on the balance
sheet.
For the Three Months
For the Nine Months
October 4, September 28, October 4, September 28,
(in
thousands)
Balance at beginning of period $ 43,299 $ 40,052 $ 43,300 $ 34,909
Acquisition
—
— 699
—
Deferral of new extended warranty revenue 10,442 9,896 22,818 24,218
Recognition of extended warranty deferred revenue (6,252 ) (6,451 ) (19,328 ) (15,630 )
Balance at end of period $ 47,489 $ 43,497 $ 47,489 $ 43,497</t>
  </si>
  <si>
    <t>Stock-Based Compensation (Tables)</t>
  </si>
  <si>
    <t>Schedule of Estimated Fair Value TSR Performance-Based Restricted Stock Unit Awards Assumptions</t>
  </si>
  <si>
    <t xml:space="preserve">The fair value was estimated using the Monte Carlo simulation model
with the following assumptions:
For the Nine Months
October 4, September 28,
Risk-free interest rate 0.77 % 0.75 %
Teradyne volatility-historical 28.2 % 36.1 %
Philadelphia Semiconductor Index volatility-historical 19.7 % 24.6 %
Dividend yield 1.33 % 1.25 % </t>
  </si>
  <si>
    <t>Stock Options</t>
  </si>
  <si>
    <t>Fair Value of Stock Options Using Assumptions</t>
  </si>
  <si>
    <t xml:space="preserve">The fair value of stock options was estimated using the
Black-Scholes option-pricing model with the following
assumptions:
For the Nine Months
October 4, September 28,
Expected life (years) 4.0 4.0
Risk-free interest rate 1.1 % 1.2 %
Volatility-historical 33.4 % 38.8 %
Dividend yield 1.33 % 1.25 % </t>
  </si>
  <si>
    <t>Accumulated Other Comprehensive Income (Tables)</t>
  </si>
  <si>
    <t>Changes in Accumulated Other Comprehensive Income (Loss)</t>
  </si>
  <si>
    <t>Changes in accumulated other comprehensive income (loss), which is
presented net of tax, consist of the following:
For the Nine Months Ended October 4, 2015
Foreign Unrealized Securities Retirement Plans Prior Total
(in
thousands)
Balance at December 31, 2014, net of tax of $1,598, $(453) $
— $ 2,365 $ 2,324 $ 4,689
Other comprehensive loss before reclassifications, net of tax of
$0, $(896) (3,000 ) (593 )
— (3,593 )
Amounts reclassified from accumulated other comprehensive income,
net of tax of $(335), $(127)
— (808 ) (221 ) (1,029 )
Net current period other comprehensive loss, net of tax of $0,
$(1,231), $(127) (3,000 ) (1,401 ) (221 ) (4,622 )
Balance at October 4, 2015, net of tax of $0, $367, $(580) $ (3,000 ) $ 964 $ 2,103 $ 67
For the Nine Months Ended September 28, 2014
Unrealized Gains on Retirement Plans Prior Total
(in
thousands)
Balance at December 31, 2013, net of tax of $794, $(284) $ 1,381 $ 2,619 $ 4,000
Other comprehensive income before reclassifications, net of tax of
$1,103, $0 2,166
— 2,166
Amounts reclassified from accumulated other comprehensive income,
net of tax of $(591), $(127) (1,086 ) (221 ) (1,307 )
Net current period other comprehensive income (loss), net of tax of
$512, $(127) 1,080 (221 ) 859
Balance at September 28, 2014, net of tax of $1,306,
$(411) $ 2,461 $ 2,398 $ 4,859</t>
  </si>
  <si>
    <t>Reclassifications Out of Accumulated Other Comprehensive Income to Statement of Operations</t>
  </si>
  <si>
    <t>Reclassifications out of accumulated other comprehensive income to
the statement of operations for the three and nine months ended
October 4, 2015 and September 28, 2014, were as
follows:
Details about Accumulated Other Comprehensive Income
Components
For the Three Months For the Nine Affected Line Item
October 4, September 28, October 4, September 28,
(in
thousands)
Available-for-sale marketable securities:
Unrealized gains, net of tax of $126, $348, $335, $591 $ 247 $ 638 $ 808 $ 1,086 Interest income
Amortization of defined benefit pension and postretirement
plans:
Prior service benefit, net of tax of $42, $42, $127, $127 74 74 221 221 (a)
Total reclassifications, net of tax of $168, $390, $462, $718 $ 321 $ 712 $ 1,029 $ 1,307 Net income
(a) The amortization of prior service
benefit is included in the computation of net periodic pension cost
and postretirement benefit; see Note O: “Retirement
Plans.”</t>
  </si>
  <si>
    <t>Goodwill and Intangible Assets (Tables)</t>
  </si>
  <si>
    <t>Changes in Carrying Amount of Goodwill by Segment</t>
  </si>
  <si>
    <t>The changes in the carrying amount of goodwill by reportable
segments for the nine months ended October 4, 2015, were as
follows:
Wireless Industrial System Semiconductor Total
(in
thousands)
Balance at December 31, 2014:
Goodwill $ 361,819 $
— $ 158,699 $ 260,540 $ 781,058
Accumulated impairment losses (98,897 )
— (148,183 ) (260,540 ) (507,620 )
262,922
— 10,516
— 273,438
Universal Robots acquisition
— 226,501
—
— 226,501
Universal Robots adjustment
— 520
—
— 520
Foreign currency translation adjustment
— (2,113 )
—
— (2,113 )
Balance at October 4, 2015:
Goodwill 361,819 224,908 158,699 260,540 1,005,966
Accumulated impairment losses (98,897 )
— (148,183 ) (260,540 ) (507,620 )
$ 262,922 $ 224,908 $ 10,516 $
— $ 498,346</t>
  </si>
  <si>
    <t>Schedule of Amortizable Intangible Assets</t>
  </si>
  <si>
    <t>Amortizable intangible assets consist of the following and are
included in intangible assets, net on the balance sheet:
October 4, 2015
Gross Accumulated Net Weighted
(in
thousands)
Developed technology $ 381,071 $ 206,256 $ 174,815 6.0 years
Customer relationships 110,464 59,395 51,069 7.9 years
Tradenames and trademarks 51,588 17,418 34,170 9.5 years
Non-compete agreement 320 80 240 4.0 years
Customer order backlog 170 170
— 0.3 years
Total intangible assets $ 543,613 $ 283,319 $ 260,294 6.7 years
December 31, 2014
Gross Accumulated Net Weighted
(in
thousands)
Developed technology $ 345,513 $ 224,059 $ 121,454 6.2 years
Customer relationships 146,635 93,998 52,637 7.7 years
Tradenames and trademarks 30,414 14,205 16,209 9.0 years
Non-compete agreement 320 20 300 4.0 years
Customer order backlog 170 170
— 0.3 years
Total intangible assets $ 523,052 $ 332,452 $ 190,600 6.8 years</t>
  </si>
  <si>
    <t>Schedule of Estimated Intangible Asset Amortization Expense</t>
  </si>
  <si>
    <t xml:space="preserve">Estimated intangible asset amortization expense for each of the
five succeeding fiscal years is as follows:
Year Amortization Expense
(in thousands)
2015 (remainder) $ 20,029
2016 80,117
2017 71,498
2018 44,647
2019 23,785
Thereafter 20,218 </t>
  </si>
  <si>
    <t>Net Income per Common Share (Tables)</t>
  </si>
  <si>
    <t>Computation of Basic and Diluted Net Income Per Common Share</t>
  </si>
  <si>
    <t>The following table sets forth the computation of basic and diluted
net income per common share:
For the Three Months For the Nine Months
October 4, September 28, October 4, September 28,
(in thousands, except per share amounts)
Net income for basic and diluted net income per share $ 71,453 $ 82,949 $ 207,118 $ 185,083
Weighted average common shares-basic 210,032 207,381 213,688 198,367
Effect of dilutive potential common shares:
Incremental shares from assumed conversion of convertible
notes (1)
—
—
— 6,684
Convertible note hedge warrant shares (2)
— 8,885
— 16,744
Restricted stock units 1,103 1,167 994 975
Stock options 578 879 626 997
Employee stock purchase plan 23 21 40 28
Dilutive potential common shares 1,704 10,952 1,660 25,428
Weighted average common shares-diluted 211,736 218,333 215,348 223,795
Net income per common share-basic $ 0.34 $ 0.40 $ 0.97 $ 0.93
Net income per common share-diluted $ 0.34 $ 0.38 $ 0.96 $ 0.83
(1) Incremental shares from the assumed
conversion of the convertible notes were calculated using the
difference between the average Teradyne stock price for the period
and the conversion price of $5.48, multiplied by 34.7 million
shares. The result of this calculation, representing the total
intrinsic value of the convertible debt, was divided by the average
Teradyne stock price for the period.
(2) Convertible note hedge warrant shares
were calculated using the difference between the average Teradyne
stock price for the period and the warrant price of $7.6650,
multiplied by 34.7 million shares. The result of this
calculation, representing the total intrinsic value of the warrant,
was divided by the average Teradyne stock price for the period.
Teradyne’s call option on its common stock (convertible note
hedge transaction) was excluded from the calculation of diluted
shares because the effect was anti-dilutive. See Note F:
“Debt” regarding the convertible note hedge
transaction.</t>
  </si>
  <si>
    <t>Retirement Plans (Tables)</t>
  </si>
  <si>
    <t>Postretirement Benefit Plans</t>
  </si>
  <si>
    <t>Net Periodic Pension and Postretirement Benefit Income Costs</t>
  </si>
  <si>
    <t>For the three and nine months ended October 4, 2015 and
September 28, 2014, Teradyne’s net periodic pension cost
was comprised of the following:
For the Three Months Ended
October 4, 2015 September 28, 2014
United Foreign United Foreign
(in
thousands)
Service cost $ 616 $ 259 $ 555 $ 206
Interest cost 3,285 357 3,219 431
Expected return on plan assets (3,629 ) (185 ) (3,126 ) (209 )
Amortization of prior service cost 34
— 34
—
Total net periodic pension cost $ 306 $ 431 $ 682 $ 428
For the Nine Months Ended
October 4, 2015 September 28, 2014
United Foreign United Foreign
(in
thousands)
Service cost $ 1,847 $ 768 $ 1,663 $ 705
Interest cost 9,856 1,101 9,656 1,446
Expected return on plan assets (10,888 ) (595 ) (9,375 ) (685 )
Amortization of prior service cost 101
— 101
—
Actuarial (gain) loss (3 )
— 362
—
Total net periodic pension cost $ 913 $ 1,274 $ 2,407 $ 1,466</t>
  </si>
  <si>
    <t>Defined Benefit Pension Plans</t>
  </si>
  <si>
    <t>For the three and nine months ended October 4, 2015 and
September 28, 2014, Teradyne’s net periodic
postretirement benefit income was comprised of the following:
For the Three Months
For the Nine Months
October 4, September 28, October 4, September 28,
(in
thousands)
Service cost $ 12 $ 15 $ 36 $ 44
Interest cost 59 84 177 252
Amortization of prior service benefit (150 ) (150 ) (449 ) (449 )
Actuarial gain
—
— (19 ) (247 )
Total net periodic post-retirement benefit $ (79 ) $ (51 ) $ (255 ) $ (400 )</t>
  </si>
  <si>
    <t>Segment Information (Tables)</t>
  </si>
  <si>
    <t>Segment information for the three and nine months ended
October 4, 2015 and September 28, 2014 is as follows:
Semiconductor Wireless System Industrial Corporate Consolidated
(in
thousands)
Three months ended October 4, 2015:
Revenues $ 325,516 $ 55,359 $ 69,062 $ 16,057 $
— $ 465,994
Income (loss) before income taxes (1)(2) 73,957 2,997 13,751 (4,847 ) 1,550 87,408
Total assets (3) 591,445 447,461 109,078 360,068 1,153,832 2,661,884
Three months ended September 28, 2014:
Revenues $ 380,083 $ 54,838 $ 43,089 $
— $
— $ 478,010
Income before income taxes (1)(2) 91,900 2,379 5,779
— 612 100,670
Total assets (3) 748,499 614,911 83,769
— 1,247,828 2,695,007
Nine months ended October 4, 2015:
Revenues $ 996,748 $ 152,285 $ 152,320 $ 19,780 $
— $ 1,321,133
Income (loss) before income taxes (1)(2) 246,627 (603 ) 10,423 (6,547 ) 12,081 261,981
Total assets (3) 591,445 447,461 109,078 360,068 1,153,832 2,661,884
Nine months ended September 28, 2014:
Revenues $ 1,063,254 $ 144,747 $ 116,586 $
— $
— $ 1,324,587
Income (loss) before income taxes (1)(2) 233,770 (8,477 ) 5,512
— (10,616 ) 220,189
Total assets (3) 748,499 614,911 83,769
— 1,247,828 2,695,007
(1) Interest income, interest expense,
and other (income) expense, net are included in Corporate and
Eliminations.
(2) Included in the income (loss) before
income taxes for each of the segments are charges related to
inventory and other.
(3) Total business assets are directly
attributable to each business. Corporate assets consist of cash and
cash equivalents, marketable securities and certain other
assets.</t>
  </si>
  <si>
    <t>Semiconductor Test</t>
  </si>
  <si>
    <t>Schedule of Segment Reporting Information by Segment Charges</t>
  </si>
  <si>
    <t>Included in the Semiconductor Test segment are charges in the
following line items in the statements of operations:
For the Three Months
For the Nine Months
October 4, September 28, October 4, September 28,
(in
thousands)
Cost of revenues—inventory charge $ 1,697 $ 4,404 $ 8,637 $ 14,322
Restructuring and other 194
— 499
—
Total $ 1,891 $ 4,404 $ 9,136 $ 14,322</t>
  </si>
  <si>
    <t>Wireless Test</t>
  </si>
  <si>
    <t>Included in the Wireless Test segment are charges in the following
line items in the statements of operations:
For the Three Months
For the Nine Months
October 4, 2015 September 28, 2014 October 4, 2015 September 28, 2014
(in
thousands)
Cost of revenues—inventory charge $ 901 $ 1,267 $ 2,077 $ 5,239
Restructuring and other
—
—
— 426
Total $ 901 $ 1,267 $ 2,077 $ 5,665</t>
  </si>
  <si>
    <t>System Test</t>
  </si>
  <si>
    <t>Included in the System Test segment are charges in the following
line items in the statements of operations:
For the Three Months
For the Nine Months
October 4, 2015 September 28, 2014 October 4, 2015 September 28, 2014
(in
thousands)
Cost of revenues—inventory charge $ 460 $ 763 $ 8,225 $ 1,944
Restructuring and other 923 225 923 371
Total $ 1,383 $ 988 $ 9,148 $ 2,315</t>
  </si>
  <si>
    <t>Industrial Automation</t>
  </si>
  <si>
    <t>Included in the Industrial Automation segment are charges in the
following line item in the statements of operations:
For the Three Months
For the Nine Months
October 4, 2015 September 28, 2014 October 4, 2015 September 28, 2014
(in
thousands)
Cost of revenues—inventory step-up (1) $ 972 $
— $ 1,567 $
—
Total $ 972 $
— $ 1,567 $
—</t>
  </si>
  <si>
    <t>Corporate And Eliminations</t>
  </si>
  <si>
    <t>Included in Corporate and Eliminations are charges and credits in
the following line items in the statements of operations:
For the Three Months
For the Nine Months
October 4, 2015 September 28, 2014 October 4, 2015 September 28, 2014
(in
thousands)
Restructuring and other—AIT contingent consideration
adjustment $ (1,000 ) $
— $ (1,000 ) $
—
Restructuring and other—Universal Robots acquisition
costs 144
— 1,104
—
Restructuring and other—ZTEC contingent consideration
adjustment
— (630 ) (1,600 ) (630 )
Other (income) expense, net—gain from the sale of an equity
investment
—
— (5,406 )
—
Selling and administrative—stock based compensation
expense (2)
—
—
— 6,598
Total $ (856 ) $ (630 ) $ (6,902 ) $ 5,968
(1) Included in the cost of revenues for
the three and nine months ended October 4, 2015 is the cost
for purchase accounting inventory step-up.
(2) Expense related to the January 2014
retirement of Teradyne’s former chief executive officer; see
Note J: “Stock-Based Compensation.”</t>
  </si>
  <si>
    <t>The Company - Additional information (Detail) - Universal Robots</t>
  </si>
  <si>
    <t>Jun. 11, 2015USD ($)</t>
  </si>
  <si>
    <t>Business Acquisition [Line Items]</t>
  </si>
  <si>
    <t>Cash paid to acquire outstanding common and preferred stock</t>
  </si>
  <si>
    <t>Arrangement range of outcomes value high</t>
  </si>
  <si>
    <t>Acquisitions - Additional Information (Detail) - USD ($)</t>
  </si>
  <si>
    <t>Jun. 11, 2015</t>
  </si>
  <si>
    <t>Oct. 31, 2014</t>
  </si>
  <si>
    <t>Revenues</t>
  </si>
  <si>
    <t>Income (loss) before income taxes</t>
  </si>
  <si>
    <t>Total purchase price</t>
  </si>
  <si>
    <t>Discount rate</t>
  </si>
  <si>
    <t>4.70%</t>
  </si>
  <si>
    <t>Goodwill, expected tax deduction</t>
  </si>
  <si>
    <t>Goodwill, not deductible for tax purposes</t>
  </si>
  <si>
    <t>Universal Robots | Fair Value Adjustment to Inventory</t>
  </si>
  <si>
    <t>Universal Robots | Acquisition Related Costs</t>
  </si>
  <si>
    <t>Universal Robots | Discount Rate One</t>
  </si>
  <si>
    <t>6.00%</t>
  </si>
  <si>
    <t>Universal Robots | Discount Rate Two</t>
  </si>
  <si>
    <t>8.00%</t>
  </si>
  <si>
    <t>Universal Robots | Discount Rate Three</t>
  </si>
  <si>
    <t>10.00%</t>
  </si>
  <si>
    <t>Allocation of Final Purchase Price (Detail) - USD ($) $ in Thousands</t>
  </si>
  <si>
    <t>Intangible assets</t>
  </si>
  <si>
    <t>Current assets</t>
  </si>
  <si>
    <t>Non-current assets</t>
  </si>
  <si>
    <t>Accounts payable and current liabilities</t>
  </si>
  <si>
    <t>Long-term deferred tax liabilities</t>
  </si>
  <si>
    <t>Long-term other liabilities</t>
  </si>
  <si>
    <t>Components of Intangible Assets and Their Estimated Useful Lives at Acquisition Date (Detail) - USD ($) $ in Thousands</t>
  </si>
  <si>
    <t>Total intangible assets, fair value</t>
  </si>
  <si>
    <t>Total intangible assets, estimated useful life, years</t>
  </si>
  <si>
    <t>4 years 9 months 18 days</t>
  </si>
  <si>
    <t>Avionics Interface Technologies, LLC | Customer Relationships</t>
  </si>
  <si>
    <t>5 years</t>
  </si>
  <si>
    <t>Avionics Interface Technologies, LLC | Developed technology</t>
  </si>
  <si>
    <t>Avionics Interface Technologies, LLC | Trademarks and tradenames</t>
  </si>
  <si>
    <t>Avionics Interface Technologies, LLC | Non-compete Agreements</t>
  </si>
  <si>
    <t>4 years</t>
  </si>
  <si>
    <t>Avionics Interface Technologies, LLC | Customer order backlog</t>
  </si>
  <si>
    <t>3 months 18 days</t>
  </si>
  <si>
    <t>5 years 7 months 6 days</t>
  </si>
  <si>
    <t>Universal Robots | Customer Relationships</t>
  </si>
  <si>
    <t>2 years</t>
  </si>
  <si>
    <t>Universal Robots | Developed technology</t>
  </si>
  <si>
    <t>4 years 10 months 24 days</t>
  </si>
  <si>
    <t>Universal Robots | Trademarks and tradenames</t>
  </si>
  <si>
    <t>10 years</t>
  </si>
  <si>
    <t>Pro Forma Results Under Acquisition (Detail) - USD ($) $ / shares in Units, $ in Thousands</t>
  </si>
  <si>
    <t>Revenue</t>
  </si>
  <si>
    <t>Net income per common share, basic</t>
  </si>
  <si>
    <t>Net income per common share, diluted</t>
  </si>
  <si>
    <t>Financial Instruments and Derivatives - Additional Information (Detail) - USD ($)</t>
  </si>
  <si>
    <t>12 Months Ended</t>
  </si>
  <si>
    <t>Dec. 31, 2013</t>
  </si>
  <si>
    <t>Financial Instruments and Fair Value [Line Items]</t>
  </si>
  <si>
    <t>Available-for-sale securities, realized loss</t>
  </si>
  <si>
    <t>Available-for-sale securities, realized gain</t>
  </si>
  <si>
    <t>Available-for-sale marketable securities, Fair Market Value of Investments with Unrealized Losses</t>
  </si>
  <si>
    <t>Fair market value of investments with unrealized losses greater than one year</t>
  </si>
  <si>
    <t>Fair market value of investments with unrealized losses less than one year</t>
  </si>
  <si>
    <t>Available-for-sale marketable securities, Unrealized (Loss)</t>
  </si>
  <si>
    <t>Gains (losses) on foreign currency transactions</t>
  </si>
  <si>
    <t>Realized gain(loss) on foreign currency contracts</t>
  </si>
  <si>
    <t>AIT | Maximum</t>
  </si>
  <si>
    <t>Universal Robots | Maximum</t>
  </si>
  <si>
    <t>Foreign Currency Forward Contracts</t>
  </si>
  <si>
    <t>Notional amount of foreign currency forward contracts</t>
  </si>
  <si>
    <t>Schedule of Fair Value of Financial Assets and Liabilities Measured on Recurring Basis (Detail) - USD ($) $ in Thousands</t>
  </si>
  <si>
    <t>Fair Value, Assets and Liabilities Measured on Recurring and Nonrecurring Basis</t>
  </si>
  <si>
    <t>Available for sale securities</t>
  </si>
  <si>
    <t>U.S. Treasury Securities</t>
  </si>
  <si>
    <t>U.S. Government Agency Securities</t>
  </si>
  <si>
    <t>Corporate Debt Securities</t>
  </si>
  <si>
    <t>Commercial Paper</t>
  </si>
  <si>
    <t>Certificates of Deposit and Time Deposits</t>
  </si>
  <si>
    <t>Equity And Debt Mutual Funds</t>
  </si>
  <si>
    <t>Non-U.S. Government Securities</t>
  </si>
  <si>
    <t>Fair Value, Measurements, Recurring</t>
  </si>
  <si>
    <t>Total</t>
  </si>
  <si>
    <t>Derivative assets</t>
  </si>
  <si>
    <t>Derivative liabilities</t>
  </si>
  <si>
    <t>Fair Value, Measurements, Recurring | Cash</t>
  </si>
  <si>
    <t>Fair Value, Measurements, Recurring | Cash Equivalents</t>
  </si>
  <si>
    <t>Fair Value, Measurements, Recurring | U.S. Treasury Securities</t>
  </si>
  <si>
    <t>Fair Value, Measurements, Recurring | U.S. Government Agency Securities</t>
  </si>
  <si>
    <t>Fair Value, Measurements, Recurring | Corporate Debt Securities</t>
  </si>
  <si>
    <t>Fair Value, Measurements, Recurring | Commercial Paper</t>
  </si>
  <si>
    <t>Fair Value, Measurements, Recurring | Certificates of Deposit and Time Deposits</t>
  </si>
  <si>
    <t>Fair Value, Measurements, Recurring | Equity And Debt Mutual Funds</t>
  </si>
  <si>
    <t>Fair Value, Measurements, Recurring | Non-U.S. Government Securities</t>
  </si>
  <si>
    <t>Quoted Prices in Active Markets for Identical Instruments (Level 1) | Fair Value, Measurements, Recurring</t>
  </si>
  <si>
    <t>Quoted Prices in Active Markets for Identical Instruments (Level 1) | Fair Value, Measurements, Recurring | Cash</t>
  </si>
  <si>
    <t>Quoted Prices in Active Markets for Identical Instruments (Level 1) | Fair Value, Measurements, Recurring | Cash Equivalents</t>
  </si>
  <si>
    <t>Quoted Prices in Active Markets for Identical Instruments (Level 1) | Fair Value, Measurements, Recurring | Equity And Debt Mutual Funds</t>
  </si>
  <si>
    <t>Significant Other Observable Inputs (Level 2) | Fair Value, Measurements, Recurring</t>
  </si>
  <si>
    <t>Significant Other Observable Inputs (Level 2) | Fair Value, Measurements, Recurring | Cash Equivalents</t>
  </si>
  <si>
    <t>Significant Other Observable Inputs (Level 2) | Fair Value, Measurements, Recurring | U.S. Treasury Securities</t>
  </si>
  <si>
    <t>Significant Other Observable Inputs (Level 2) | Fair Value, Measurements, Recurring | U.S. Government Agency Securities</t>
  </si>
  <si>
    <t>Significant Other Observable Inputs (Level 2) | Fair Value, Measurements, Recurring | Corporate Debt Securities</t>
  </si>
  <si>
    <t>Significant Other Observable Inputs (Level 2) | Fair Value, Measurements, Recurring | Commercial Paper</t>
  </si>
  <si>
    <t>Significant Other Observable Inputs (Level 2) | Fair Value, Measurements, Recurring | Certificates of Deposit and Time Deposits</t>
  </si>
  <si>
    <t>Significant Other Observable Inputs (Level 2) | Fair Value, Measurements, Recurring | Non-U.S. Government Securities</t>
  </si>
  <si>
    <t>Significant Unobservable Inputs (Level 3) | Fair Value, Measurements, Recurring</t>
  </si>
  <si>
    <t>Schedule of Reported Financial Assets and Liabilities (Detail) - Fair Value, Measurements, Recurring - USD ($) $ in Thousands</t>
  </si>
  <si>
    <t>Assets</t>
  </si>
  <si>
    <t>Liabilities</t>
  </si>
  <si>
    <t>Other Current Liabilities</t>
  </si>
  <si>
    <t>Cash and Cash Equivalents</t>
  </si>
  <si>
    <t>Long-term marketable securities</t>
  </si>
  <si>
    <t>Contingent Consideration</t>
  </si>
  <si>
    <t>Long Term Contingent Consideration</t>
  </si>
  <si>
    <t>Quoted Prices in Active Markets for Identical Instruments (Level 1)</t>
  </si>
  <si>
    <t>Quoted Prices in Active Markets for Identical Instruments (Level 1) | Cash and Cash Equivalents</t>
  </si>
  <si>
    <t>Quoted Prices in Active Markets for Identical Instruments (Level 1) | Long-term marketable securities</t>
  </si>
  <si>
    <t>Significant Other Observable Inputs (Level 2)</t>
  </si>
  <si>
    <t>Significant Other Observable Inputs (Level 2) | Other Current Liabilities</t>
  </si>
  <si>
    <t>Significant Other Observable Inputs (Level 2) | Cash and Cash Equivalents</t>
  </si>
  <si>
    <t>Significant Other Observable Inputs (Level 2) | Marketable securities</t>
  </si>
  <si>
    <t>Significant Other Observable Inputs (Level 2) | Long-term marketable securities</t>
  </si>
  <si>
    <t>Significant Other Observable Inputs (Level 2) | Prepayments</t>
  </si>
  <si>
    <t>Significant Unobservable Inputs (Level 3)</t>
  </si>
  <si>
    <t>Significant Unobservable Inputs (Level 3) | Contingent Consideration</t>
  </si>
  <si>
    <t>Significant Unobservable Inputs (Level 3) | Long Term Contingent Consideration</t>
  </si>
  <si>
    <t>Schedule of Changes in Fair Value of Level 3 Contingent Consideration (Detail) - USD ($) $ in Thousands</t>
  </si>
  <si>
    <t>Fair Value, Liabilities Measured on Recurring Basis, Unobservable Input Reconciliation [Line Items]</t>
  </si>
  <si>
    <t>Balance at beginning of period</t>
  </si>
  <si>
    <t>Fair value adjustment</t>
  </si>
  <si>
    <t>Ending Balance</t>
  </si>
  <si>
    <t>Acquisition</t>
  </si>
  <si>
    <t>In the nine months ended October 4, 2015, the fair value measurement of the contingent consideration for the earn-out in connection with the acquisition of ZTEC Instruments, Inc. was reduced by $1.6 million, to $0, because Teradyne and the Securityholder Representative, on behalf of the ZTEC securityholders, agreed to terminate the earn-out prior to the end of the December 31, 2015 earn-out period, with no payout in connection with the resolution of indemnity claims asserted by both Teradyne and the Securityholder Representative.</t>
  </si>
  <si>
    <t>In the three and nine months ended October 4, 2015, the fair value of contingent consideration for the earn-out in connection with the acquisition of AIT was reduced by $1.0 million due to a decrease in the revenue probabilities in the periods of 2015 and 2016.</t>
  </si>
  <si>
    <t>Schedule of Changes in Fair Value of Level 3 Contingent Consideration (Parenthetical) (Detail) - USD ($) $ in Thousands</t>
  </si>
  <si>
    <t>Business combination, contingent consideration reduced amount</t>
  </si>
  <si>
    <t>ZTEC Instruments, Inc.</t>
  </si>
  <si>
    <t>Quantitative Information Associated With Fair Value Measurement of Level 3 Financial Instrument (Detail) - USD ($) $ in Thousands</t>
  </si>
  <si>
    <t>Fair Value Inputs, Liabilities, Quantitative Information [Line Items]</t>
  </si>
  <si>
    <t>Significant Unobservable Inputs (Level 3) | Income Approach Valuation Technique | Universal Robots</t>
  </si>
  <si>
    <t>Significant Unobservable Inputs (Level 3) | Income Approach Valuation Technique | Avionics Interface Technologies, LLC</t>
  </si>
  <si>
    <t>Ebitda | Universal Robots</t>
  </si>
  <si>
    <t>Target achievement, probability</t>
  </si>
  <si>
    <t>99.00%</t>
  </si>
  <si>
    <t>Forecasted Revenues | Universal Robots</t>
  </si>
  <si>
    <t>72.00%</t>
  </si>
  <si>
    <t>Outperformance Revenue | Universal Robots</t>
  </si>
  <si>
    <t>29.00%</t>
  </si>
  <si>
    <t>Revenue Earnout | Avionics Interface Technologies, LLC</t>
  </si>
  <si>
    <t>36.00%</t>
  </si>
  <si>
    <t>Schedule of Carrying Amounts and Fair Values of Financial Instruments (Detail) - USD ($) $ in Thousands</t>
  </si>
  <si>
    <t>Fair Value, Balance Sheet Grouping, Financial Statement Captions</t>
  </si>
  <si>
    <t>Carrying Value</t>
  </si>
  <si>
    <t>Fair Value</t>
  </si>
  <si>
    <t>Schedule of Available for Sale Marketable Securities (Detail) - USD ($) $ in Thousands</t>
  </si>
  <si>
    <t>Schedule of Available-for-sale Securities</t>
  </si>
  <si>
    <t>Available-for-sale marketable securities, Cost</t>
  </si>
  <si>
    <t>Available-for-sale marketable securities, Unrealized Gain</t>
  </si>
  <si>
    <t>Available-for-sale marketable securities, Fair Market Value</t>
  </si>
  <si>
    <t>Schedule of Reported Available for Sale Marketable Securities (Detail) - USD ($) $ in Thousands</t>
  </si>
  <si>
    <t>Contractual Maturities of Investments Held (Detail) $ in Thousands</t>
  </si>
  <si>
    <t>Oct. 04, 2015USD ($)</t>
  </si>
  <si>
    <t>Due within one year, cost</t>
  </si>
  <si>
    <t>Due after 1 year through 5 years, cost</t>
  </si>
  <si>
    <t>Due after 5 years through 10 years, cost</t>
  </si>
  <si>
    <t>Due after 10 years, cost</t>
  </si>
  <si>
    <t>Total, cost</t>
  </si>
  <si>
    <t>Due within one year, fair value</t>
  </si>
  <si>
    <t>Due after 1 year through 5 years, fair value</t>
  </si>
  <si>
    <t>Due after 5 years through 10 years, fair value</t>
  </si>
  <si>
    <t>Due after 10 years, fair value</t>
  </si>
  <si>
    <t>Total, fair value</t>
  </si>
  <si>
    <t>Schedule of Effect of Derivative Instruments in Statement of Operations Recognized (Detail) - USD ($) $ in Thousands</t>
  </si>
  <si>
    <t>Fair Value, Option, Quantitative Disclosures</t>
  </si>
  <si>
    <t>Derivatives not designated as hedging instruments</t>
  </si>
  <si>
    <t>Foreign exchange contracts derivatives not designated as hedging instruments, Gains (Losses) Recognized in Statement of Operations</t>
  </si>
  <si>
    <t>Not Designated as Hedging Instrument | Foreign Currency Forward Contracts | Prepayments</t>
  </si>
  <si>
    <t>Derivatives assets not designated as hedging instruments</t>
  </si>
  <si>
    <t>Not Designated as Hedging Instrument | Foreign Currency Forward Contracts | Other Current Liabilities</t>
  </si>
  <si>
    <t>Derivatives liability not designated as hedging instruments</t>
  </si>
  <si>
    <t>Debt - Additional Information (Detail) - USD ($)</t>
  </si>
  <si>
    <t>Apr. 27, 2015</t>
  </si>
  <si>
    <t>Mar. 13, 2014</t>
  </si>
  <si>
    <t>Apr. 01, 2009</t>
  </si>
  <si>
    <t>Mar. 31, 2009</t>
  </si>
  <si>
    <t>Debt Instrument</t>
  </si>
  <si>
    <t>Term of loan, years</t>
  </si>
  <si>
    <t>Pledge percentage of capital stock</t>
  </si>
  <si>
    <t>65.00%</t>
  </si>
  <si>
    <t>Common stock shares were issued for warrants exercised</t>
  </si>
  <si>
    <t>Strike price per share of warrant</t>
  </si>
  <si>
    <t>Maximum</t>
  </si>
  <si>
    <t>Aggregate principal amount</t>
  </si>
  <si>
    <t>Commitment fee percentage of unused portion of credit facility</t>
  </si>
  <si>
    <t>0.35%</t>
  </si>
  <si>
    <t>Minimum</t>
  </si>
  <si>
    <t>0.125%</t>
  </si>
  <si>
    <t>Base Rate | Maximum</t>
  </si>
  <si>
    <t>Debt instrument, basis spread on variable rate</t>
  </si>
  <si>
    <t>1.00%</t>
  </si>
  <si>
    <t>Base Rate | Minimum</t>
  </si>
  <si>
    <t>0.00%</t>
  </si>
  <si>
    <t>London Interbank Offered Rate (LIBOR) | Maximum</t>
  </si>
  <si>
    <t>2.00%</t>
  </si>
  <si>
    <t>London Interbank Offered Rate (LIBOR) | Minimum</t>
  </si>
  <si>
    <t>Revolving Credit Facility</t>
  </si>
  <si>
    <t>Credit facility, borrowing capacity</t>
  </si>
  <si>
    <t>Financing cost</t>
  </si>
  <si>
    <t>Financing cost, amortization term</t>
  </si>
  <si>
    <t>4.50% Convertible Senior Notes Due March 15, 2014</t>
  </si>
  <si>
    <t>Debt instrument, interest rate, stated percentage</t>
  </si>
  <si>
    <t>4.50%</t>
  </si>
  <si>
    <t>Additional aggregate principal amount</t>
  </si>
  <si>
    <t>Senior notes maturity date</t>
  </si>
  <si>
    <t>Mar. 15,
		2014</t>
  </si>
  <si>
    <t>Conversion rate in number of shares</t>
  </si>
  <si>
    <t>Number of shares excluded for conversion rate calculation</t>
  </si>
  <si>
    <t>Trading days used to determine average price per share</t>
  </si>
  <si>
    <t>25 days</t>
  </si>
  <si>
    <t>Average trading price of common shares</t>
  </si>
  <si>
    <t>Stock issued in conversion of notes</t>
  </si>
  <si>
    <t>Stock received and retired</t>
  </si>
  <si>
    <t>Interest Expense on Convertible Senior Notes (Detail) $ in Thousands</t>
  </si>
  <si>
    <t>Sep. 28, 2014USD ($)</t>
  </si>
  <si>
    <t>Contractual interest expense on the coupon</t>
  </si>
  <si>
    <t>Amortization of the discount component and debt issuance fees recognized as interest expense</t>
  </si>
  <si>
    <t>Total interest expense on the convertible debt</t>
  </si>
  <si>
    <t>Schedule of Prepayments (Detail) - USD ($) $ in Thousands</t>
  </si>
  <si>
    <t>Prepaid And Other Current Assets [Line Items]</t>
  </si>
  <si>
    <t>Contract manufacturer prepayments</t>
  </si>
  <si>
    <t>Prepaid maintenance and other services</t>
  </si>
  <si>
    <t>Prepaid taxes</t>
  </si>
  <si>
    <t>Other prepayments</t>
  </si>
  <si>
    <t>Total prepayments</t>
  </si>
  <si>
    <t>Deferred Revenue and Customer Advances (Detail) - USD ($) $ in Thousands</t>
  </si>
  <si>
    <t>Jul. 05, 2015</t>
  </si>
  <si>
    <t>Jun. 29, 2014</t>
  </si>
  <si>
    <t>Deferred Revenue Arrangement</t>
  </si>
  <si>
    <t>Extended warranty</t>
  </si>
  <si>
    <t>Product maintenance and training</t>
  </si>
  <si>
    <t>Customer advances</t>
  </si>
  <si>
    <t>Undelivered elements and other</t>
  </si>
  <si>
    <t>Total deferred revenue and customer advances</t>
  </si>
  <si>
    <t>Warranty Accrual Included in Other Accrued Liabilities (Detail) - USD ($) $ in Thousands</t>
  </si>
  <si>
    <t>Product Warranty Liability [Line Items]</t>
  </si>
  <si>
    <t>Accruals for warranties issued during the period</t>
  </si>
  <si>
    <t>Adjustments related to pre-existing warranties</t>
  </si>
  <si>
    <t>Settlements made during the period</t>
  </si>
  <si>
    <t>Balance at end of period</t>
  </si>
  <si>
    <t>Extended Product Warranty Included in Short and Long-Term Deferred Revenue and Customer Advances (Detail) - USD ($) $ in Thousands</t>
  </si>
  <si>
    <t>Deferral of new extended warranty revenue</t>
  </si>
  <si>
    <t>Recognition of extended warranty deferred revenue</t>
  </si>
  <si>
    <t>Stock Based Compensation - Additional Information (Detail) $ / shares in Units, shares in Millions, $ in Millions</t>
  </si>
  <si>
    <t>Mar. 30, 2014USD ($)</t>
  </si>
  <si>
    <t>Oct. 04, 2015Age$ / sharesshares</t>
  </si>
  <si>
    <t>Sep. 28, 2014$ / sharesshares</t>
  </si>
  <si>
    <t>Share-based Compensation Arrangement by Share-based Payment Award</t>
  </si>
  <si>
    <t>Number of service-based stock options granted to executive officers | shares</t>
  </si>
  <si>
    <t>Weighted average grant date fair value of stock options granted to executive officers</t>
  </si>
  <si>
    <t>Stock options term</t>
  </si>
  <si>
    <t>7 years</t>
  </si>
  <si>
    <t>Stock based compensation expense | $</t>
  </si>
  <si>
    <t>TSR Performance-Based Restricted Stock Units</t>
  </si>
  <si>
    <t>Total shareholder return performance measurement period</t>
  </si>
  <si>
    <t>3 years</t>
  </si>
  <si>
    <t>Minimum age of retirement to be eligible for PRSUs | Age</t>
  </si>
  <si>
    <t>Minimum years of service for retirement to be eligible for PRSUs</t>
  </si>
  <si>
    <t>Restricted stock unit awards granted | shares</t>
  </si>
  <si>
    <t>Weighted average grant date fair value of restricted stock units granted</t>
  </si>
  <si>
    <t>Estimated annual dividend amount per share</t>
  </si>
  <si>
    <t>Stock price</t>
  </si>
  <si>
    <t>TSR Performance-Based Restricted Stock Units | Maximum</t>
  </si>
  <si>
    <t>Percentage of vesting of target shares upon performance achieved</t>
  </si>
  <si>
    <t>200.00%</t>
  </si>
  <si>
    <t>TSR Performance-Based Restricted Stock Units | Minimum</t>
  </si>
  <si>
    <t>Service-Based Restricted Stock Units</t>
  </si>
  <si>
    <t>Restricted Stock Units | Employees</t>
  </si>
  <si>
    <t>Period of stock granted to employees and executive officers vest in equal installments</t>
  </si>
  <si>
    <t>Schedule of Estimated Fair Value of TSR Performance-Based Restricted Stock Unit Awards Assumptions (Detail) - TSR Performance-Based Restricted Stock Units</t>
  </si>
  <si>
    <t>Risk-free interest rate</t>
  </si>
  <si>
    <t>0.77%</t>
  </si>
  <si>
    <t>0.75%</t>
  </si>
  <si>
    <t>Teradyne volatility-historical</t>
  </si>
  <si>
    <t>28.20%</t>
  </si>
  <si>
    <t>36.10%</t>
  </si>
  <si>
    <t>Philadelphia Semiconductor Index volatility-historical</t>
  </si>
  <si>
    <t>19.70%</t>
  </si>
  <si>
    <t>24.60%</t>
  </si>
  <si>
    <t>Dividend yield</t>
  </si>
  <si>
    <t>1.33%</t>
  </si>
  <si>
    <t>1.25%</t>
  </si>
  <si>
    <t>Schedule of Estimated Fair Value of Stock Options Grant Using Black Scholes Option Pricing Model (Detail) - Stock Options</t>
  </si>
  <si>
    <t>Expected life (years)</t>
  </si>
  <si>
    <t>1.10%</t>
  </si>
  <si>
    <t>1.20%</t>
  </si>
  <si>
    <t>Volatility-historical</t>
  </si>
  <si>
    <t>33.40%</t>
  </si>
  <si>
    <t>38.80%</t>
  </si>
  <si>
    <t>Changes in Accumulated Other Comprehensive Income (Loss) Balances (Detail) - USD ($) $ in Thousands</t>
  </si>
  <si>
    <t>Accumulated Other Comprehensive Income (Loss) [Line Items]</t>
  </si>
  <si>
    <t>Beginning balance</t>
  </si>
  <si>
    <t>Other comprehensive income (loss) before reclassifications, net of tax</t>
  </si>
  <si>
    <t>Amounts reclassified from accumulated other comprehensive income, net of tax</t>
  </si>
  <si>
    <t>Ending balance</t>
  </si>
  <si>
    <t>Unrealized Gains (Losses) on Marketable Securities</t>
  </si>
  <si>
    <t>Retirement Plans Prior Service Benefit</t>
  </si>
  <si>
    <t>Foreign currency translation reclassification adjustment</t>
  </si>
  <si>
    <t>Changes in Accumulated Other Comprehensive Income (Loss) Balances (Parenthetical) (Detail) - USD ($) $ in Thousands</t>
  </si>
  <si>
    <t>Other comprehensive income before reclassifications, tax</t>
  </si>
  <si>
    <t>Amounts reclassified from accumulated other comprehensive income, tax</t>
  </si>
  <si>
    <t>Unrealized gains (losses) on marketable securities, tax</t>
  </si>
  <si>
    <t>Retirement plans prior service benefit, tax</t>
  </si>
  <si>
    <t>Other comprehensive income (loss), tax</t>
  </si>
  <si>
    <t>Reclassification Out of Accumulated Other Comprehensive Income to Statement of Operations (Detail) - USD ($) $ in Thousands</t>
  </si>
  <si>
    <t>Reclassification Adjustment out of Accumulated Other Comprehensive Income [Line Items]</t>
  </si>
  <si>
    <t>Unrealized gains, net of tax</t>
  </si>
  <si>
    <t>Prior service benefit</t>
  </si>
  <si>
    <t>Total reclassifications</t>
  </si>
  <si>
    <t>Interest Income</t>
  </si>
  <si>
    <t>Reclassification Out of Accumulated Other Comprehensive Income to Statement of Operations (Parenthetical) (Detail) - USD ($) $ in Thousands</t>
  </si>
  <si>
    <t>Unrealized gains, tax</t>
  </si>
  <si>
    <t>Prior service benefit, tax</t>
  </si>
  <si>
    <t>Total reclassifications, tax</t>
  </si>
  <si>
    <t>Changes in Carrying Amount of Goodwill by Segment (Detail) - USD ($) $ in Thousands</t>
  </si>
  <si>
    <t>Goodwill [Line Items]</t>
  </si>
  <si>
    <t>Goodwill beginning balance</t>
  </si>
  <si>
    <t>Foreign currency translation adjustment</t>
  </si>
  <si>
    <t>Goodwill Ending balance</t>
  </si>
  <si>
    <t>Accumulated impairment losses</t>
  </si>
  <si>
    <t>Universal Robots acquisition</t>
  </si>
  <si>
    <t>Universal Robots adjustment</t>
  </si>
  <si>
    <t>Industrial Automation | Universal Robots</t>
  </si>
  <si>
    <t>Schedule of Amortizable Intangible Assets (Detail) - USD ($) $ in Thousands</t>
  </si>
  <si>
    <t>Finite-Lived Intangible Assets</t>
  </si>
  <si>
    <t>Gross Carrying Amount</t>
  </si>
  <si>
    <t>Accumulated Amortization</t>
  </si>
  <si>
    <t>Net Carrying Amount</t>
  </si>
  <si>
    <t>Weighted Average Useful Life, years</t>
  </si>
  <si>
    <t>6 years 8 months 12 days</t>
  </si>
  <si>
    <t>6 years 9 months 18 days</t>
  </si>
  <si>
    <t>Developed technology</t>
  </si>
  <si>
    <t>6 years</t>
  </si>
  <si>
    <t>6 years 2 months 12 days</t>
  </si>
  <si>
    <t>Customer Relationships</t>
  </si>
  <si>
    <t>7 years 10 months 24 days</t>
  </si>
  <si>
    <t>7 years 8 months 12 days</t>
  </si>
  <si>
    <t>Trademarks and tradenames</t>
  </si>
  <si>
    <t>9 years 6 months</t>
  </si>
  <si>
    <t>9 years</t>
  </si>
  <si>
    <t>Non-compete agreement</t>
  </si>
  <si>
    <t>Customer order backlog</t>
  </si>
  <si>
    <t>Goodwill and Intangible Assets - Additional Information (Detail) - USD ($) $ in Thousands</t>
  </si>
  <si>
    <t>Goodwill and Intangible Assets Disclosure [Line Items]</t>
  </si>
  <si>
    <t>Fully amortized intangible assets wrote off</t>
  </si>
  <si>
    <t>Schedule of Estimated Intangible Asset Amortization Expense (Detail) $ in Thousands</t>
  </si>
  <si>
    <t>2015 (remainder)</t>
  </si>
  <si>
    <t>Thereafter</t>
  </si>
  <si>
    <t>Computation of Basic and Diluted Net Income Per Common Share (Detail) - USD ($) $ / shares in Units, shares in Thousands, $ in Thousands</t>
  </si>
  <si>
    <t>Net Income Loss Per Common Share</t>
  </si>
  <si>
    <t>Net income for basic and diluted net income per share</t>
  </si>
  <si>
    <t>Incremental shares from assumed conversion of convertible notes</t>
  </si>
  <si>
    <t>Convertible note hedge warrant shares</t>
  </si>
  <si>
    <t>Employee stock purchase plan</t>
  </si>
  <si>
    <t>Dilutive potential common shares</t>
  </si>
  <si>
    <t>Net income per common share-basic</t>
  </si>
  <si>
    <t>Net income per common share-diluted</t>
  </si>
  <si>
    <t>Restricted Stock Units</t>
  </si>
  <si>
    <t>Incremental shares attributable to share based payment arrangements</t>
  </si>
  <si>
    <t>Incremental shares from the assumed conversion of the convertible notes were calculated using the difference between the average Teradyne stock price for the period and the conversion price of $5.48, multiplied by 34.7 million shares. The result of this calculation, representing the total intrinsic value of the convertible debt, was divided by the average Teradyne stock price for the period.</t>
  </si>
  <si>
    <t>Convertible note hedge warrant shares were calculated using the difference between the average Teradyne stock price for the period and the warrant price of $7.6650, multiplied by 34.7 million shares. The result of this calculation, representing the total intrinsic value of the warrant, was divided by the average Teradyne stock price for the period. Teradyne's call option on its common stock (convertible note hedge transaction) was excluded from the calculation of diluted shares because the effect was anti-dilutive. See Note F: "Debt" regarding the convertible note hedge transaction.</t>
  </si>
  <si>
    <t>Computation of Basic and Diluted Net Income Per Common Share (Parenthetical) (Detail) shares in Millions</t>
  </si>
  <si>
    <t>Oct. 04, 2015$ / sharesshares</t>
  </si>
  <si>
    <t>Convertible Notes</t>
  </si>
  <si>
    <t>Initial debt conversion price | $ / shares</t>
  </si>
  <si>
    <t>Shares that would be issued upon conversion</t>
  </si>
  <si>
    <t>Convertible Notes Hedge Warrant</t>
  </si>
  <si>
    <t>Net Income Per Common Share - Additional Information (Detail) - shares shares in Millions</t>
  </si>
  <si>
    <t>Exercise of stock options</t>
  </si>
  <si>
    <t>Restructuring and Other - Additional Information (Detail) $ in Thousands</t>
  </si>
  <si>
    <t>Oct. 04, 2015USD ($)Employee</t>
  </si>
  <si>
    <t>Sep. 28, 2014USD ($)Employee</t>
  </si>
  <si>
    <t>Restructuring Cost and Reserve</t>
  </si>
  <si>
    <t>Severance benefit and charges</t>
  </si>
  <si>
    <t>Reduction in employees headcount | Employee</t>
  </si>
  <si>
    <t>Avionics Interface Technologies, LLC | Corporate And Eliminations</t>
  </si>
  <si>
    <t>Acquisition related costs</t>
  </si>
  <si>
    <t>ZTEC Instruments, Inc. | Corporate And Eliminations</t>
  </si>
  <si>
    <t>Retirement Plans - Additional Information (Detail) $ in Millions</t>
  </si>
  <si>
    <t>U.S. Supplemental Executive Defined Benefit Pension Plan</t>
  </si>
  <si>
    <t>Defined Benefit Plan Disclosure</t>
  </si>
  <si>
    <t>Contribution to defined benefit pension plans</t>
  </si>
  <si>
    <t>Foreign Pension Plans, Defined Benefit</t>
  </si>
  <si>
    <t>Schedule of Net Periodic Pension and Postretirement Cost (Detail) - USD ($) $ in Thousands</t>
  </si>
  <si>
    <t>United States Pension Plans, Defined Benefit</t>
  </si>
  <si>
    <t>Service cost</t>
  </si>
  <si>
    <t>Interest cost</t>
  </si>
  <si>
    <t>Expected return on plan assets</t>
  </si>
  <si>
    <t>Amortization of prior service cost (benefit)</t>
  </si>
  <si>
    <t>Actuarial (gain) loss</t>
  </si>
  <si>
    <t>Total net periodic</t>
  </si>
  <si>
    <t>Commitments and Contingencies - Additional Information (Detail) $ in Millions</t>
  </si>
  <si>
    <t>Purchase Commitment, Excluding Long-term Commitment</t>
  </si>
  <si>
    <t>Aggregate purchase commitments</t>
  </si>
  <si>
    <t>Purchase commitments less than one year</t>
  </si>
  <si>
    <t>Purchase commitments period</t>
  </si>
  <si>
    <t>1 year</t>
  </si>
  <si>
    <t>Income Taxes - Additional Information (Detail) - USD ($) $ / shares in Units, $ in Millions</t>
  </si>
  <si>
    <t>Oct. 04, 2016</t>
  </si>
  <si>
    <t>Income Taxes [Line Items]</t>
  </si>
  <si>
    <t>Effective tax rate</t>
  </si>
  <si>
    <t>18.30%</t>
  </si>
  <si>
    <t>17.60%</t>
  </si>
  <si>
    <t>20.90%</t>
  </si>
  <si>
    <t>15.90%</t>
  </si>
  <si>
    <t>U.S. statutory federal tax rate</t>
  </si>
  <si>
    <t>35.00%</t>
  </si>
  <si>
    <t>Discrete tax benefit (expense) related to non-taxable currency gains</t>
  </si>
  <si>
    <t>Discrete tax benefit attributable to a United States tax court opinion regarding intercompany cost sharing arrangements</t>
  </si>
  <si>
    <t>Decrease in uncertain tax position resulting from expiration of statutes of limitations</t>
  </si>
  <si>
    <t>Other discrete tax benefits</t>
  </si>
  <si>
    <t>Discrete tax benefit related to additions to the uncertain tax positions for transfer pricing net</t>
  </si>
  <si>
    <t>Discrete tax benefits resulting from increases in credit carry forwards</t>
  </si>
  <si>
    <t>Discrete tax benefit related to disqualifying dispositions of incentive stock options and employee stock purchase plan shares</t>
  </si>
  <si>
    <t>Uncertain tax positions</t>
  </si>
  <si>
    <t>Net Increase in uncertain tax positions</t>
  </si>
  <si>
    <t>Interest and penalties related to income tax</t>
  </si>
  <si>
    <t>Tax savings due to the tax holiday</t>
  </si>
  <si>
    <t>Tax savings due to the tax holiday, per share</t>
  </si>
  <si>
    <t>Tax holiday expiration date</t>
  </si>
  <si>
    <t>Dec. 31,
		2015</t>
  </si>
  <si>
    <t>Scenario, Forecast</t>
  </si>
  <si>
    <t>Segment Information - Additional Information (Detail)</t>
  </si>
  <si>
    <t>Oct. 04, 2015Segment</t>
  </si>
  <si>
    <t>Segment Reporting Information [Line Items]</t>
  </si>
  <si>
    <t>Operating segments</t>
  </si>
  <si>
    <t>Schedule of Segment Information (Detail) - USD ($) $ in Thousands</t>
  </si>
  <si>
    <t>[3]</t>
  </si>
  <si>
    <t>Schedule of Segment Reporting Information by Segment Charges (Detail) - USD ($) $ in Thousands</t>
  </si>
  <si>
    <t>Mar. 30, 2014</t>
  </si>
  <si>
    <t>Stock based compensation expense</t>
  </si>
  <si>
    <t>Cost of revenues-inventory charge</t>
  </si>
  <si>
    <t>Cost of revenues-inventory step-up</t>
  </si>
  <si>
    <t>Corporate And Eliminations | Other (income) expense, net</t>
  </si>
  <si>
    <t>Corporate And Eliminations | Selling, General and Administrative Expenses</t>
  </si>
  <si>
    <t>Corporate And Eliminations | ZTEC Instruments, Inc.</t>
  </si>
  <si>
    <t>Corporate And Eliminations | ZTEC Instruments, Inc. | Restructuring and other</t>
  </si>
  <si>
    <t>Corporate And Eliminations | Universal Robots | Restructuring and other</t>
  </si>
  <si>
    <t>Corporate And Eliminations | Avionics Interface Technologies, LLC</t>
  </si>
  <si>
    <t>Corporate And Eliminations | Avionics Interface Technologies, LLC | Restructuring and other</t>
  </si>
  <si>
    <t>Included in the cost of revenues for the three and nine months ended October 4, 2015 is the cost for purchase accounting inventory step-up.</t>
  </si>
  <si>
    <t>Expense related to the January 2014 retirement of Teradyne's former chief executive officer; see Note J: "Stock-Based Compensation."</t>
  </si>
  <si>
    <t>Shareholders' Equity - Additional Information (Detail) - USD ($) $ / shares in Units, shares in Millions</t>
  </si>
  <si>
    <t>Aug. 31, 2015</t>
  </si>
  <si>
    <t>May. 31, 2015</t>
  </si>
  <si>
    <t>Jan. 31, 2015</t>
  </si>
  <si>
    <t>Aug. 31, 2014</t>
  </si>
  <si>
    <t>Jan. 31, 2014</t>
  </si>
  <si>
    <t>Stockholders Equity Note Disclosure [Line Items]</t>
  </si>
  <si>
    <t>Stock repurchase program, intend to repurchase</t>
  </si>
  <si>
    <t>Repurchase of stock, shares</t>
  </si>
  <si>
    <t>Repurchase of stock, value</t>
  </si>
  <si>
    <t>Common stock average price</t>
  </si>
  <si>
    <t>Dividends payable, amount per share</t>
  </si>
  <si>
    <t>Dividend payment</t>
  </si>
  <si>
    <t>Stock repurchase program, authorized amoun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97210</v>
      </c>
    </row>
    <row spans="1:3" r="12">
      <c t="s" r="A12" s="4">
        <v>19</v>
      </c>
      <c t="s" r="B12" s="4">
        <v>20</v>
      </c>
    </row>
    <row spans="1:3" r="13">
      <c t="s" r="A13" s="4">
        <v>21</v>
      </c>
      <c t="s" r="B13" s="4">
        <v>22</v>
      </c>
    </row>
    <row spans="1:3" r="14">
      <c t="s" r="A14" s="4">
        <v>23</v>
      </c>
      <c t="n" r="C14" s="5">
        <v>205517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r="A1" s="1">
        <v>172</v>
      </c>
      <c t="s" r="B1" s="2">
        <v>1</v>
      </c>
    </row>
    <row spans="1:2" r="2">
      <c t="s" r="B2" s="2">
        <v>2</v>
      </c>
    </row>
    <row spans="1:2" r="3">
      <c t="s" r="A3" s="4">
        <v>172</v>
      </c>
      <c t="s" r="B3"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74</v>
      </c>
      <c t="s" r="B1" s="2">
        <v>1</v>
      </c>
    </row>
    <row spans="1:2" r="2">
      <c t="s" r="B2" s="2">
        <v>2</v>
      </c>
    </row>
    <row spans="1:2" r="3">
      <c t="s" r="A3" s="4">
        <v>174</v>
      </c>
      <c t="s" r="B3"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176</v>
      </c>
      <c t="s" r="B1" s="2">
        <v>1</v>
      </c>
    </row>
    <row spans="1:2" r="2">
      <c t="s" r="B2" s="2">
        <v>2</v>
      </c>
    </row>
    <row spans="1:2" r="3">
      <c t="s" r="A3" s="4">
        <v>176</v>
      </c>
      <c t="s" r="B3"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t="s" r="A1" s="1">
        <v>178</v>
      </c>
      <c t="s" r="B1" s="2">
        <v>1</v>
      </c>
    </row>
    <row spans="1:2" r="2">
      <c t="s" r="B2" s="2">
        <v>2</v>
      </c>
    </row>
    <row spans="1:2" r="3">
      <c t="s" r="A3" s="4">
        <v>178</v>
      </c>
      <c t="s" r="B3"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36</v>
      </c>
      <c t="s" r="B1" s="2">
        <v>1</v>
      </c>
    </row>
    <row spans="1:2" r="2">
      <c t="s" r="B2" s="2">
        <v>2</v>
      </c>
    </row>
    <row spans="1:2" r="3">
      <c t="s" r="A3" s="4">
        <v>36</v>
      </c>
      <c t="s" r="B3"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r="A1" s="1">
        <v>181</v>
      </c>
      <c t="s" r="B1" s="2">
        <v>1</v>
      </c>
    </row>
    <row spans="1:2" r="2">
      <c t="s" r="B2" s="2">
        <v>2</v>
      </c>
    </row>
    <row spans="1:2" r="3">
      <c t="s" r="A3" s="4">
        <v>181</v>
      </c>
      <c t="s" r="B3"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r="A1" s="1">
        <v>183</v>
      </c>
      <c t="s" r="B1" s="2">
        <v>1</v>
      </c>
    </row>
    <row spans="1:2" r="2">
      <c t="s" r="B2" s="2">
        <v>2</v>
      </c>
    </row>
    <row spans="1:2" r="3">
      <c t="s" r="A3" s="4">
        <v>183</v>
      </c>
      <c t="s" r="B3"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185</v>
      </c>
      <c t="s" r="B1" s="2">
        <v>1</v>
      </c>
    </row>
    <row spans="1:2" r="2">
      <c t="s" r="B2" s="2">
        <v>2</v>
      </c>
    </row>
    <row spans="1:2" r="3">
      <c t="s" r="A3" s="4">
        <v>185</v>
      </c>
      <c t="s" r="B3"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r="A1" s="1">
        <v>187</v>
      </c>
      <c t="s" r="B1" s="2">
        <v>1</v>
      </c>
    </row>
    <row spans="1:2" r="2">
      <c t="s" r="B2" s="2">
        <v>2</v>
      </c>
    </row>
    <row spans="1:2" r="3">
      <c t="s" r="A3" s="4">
        <v>187</v>
      </c>
      <c t="s" r="B3"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189</v>
      </c>
      <c t="s" r="B1" s="2">
        <v>1</v>
      </c>
    </row>
    <row spans="1:2" r="2">
      <c t="s" r="B2" s="2">
        <v>2</v>
      </c>
    </row>
    <row spans="1:2" r="3">
      <c t="s" r="A3" s="4">
        <v>189</v>
      </c>
      <c t="s" r="B3"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24</v>
      </c>
      <c t="s" r="B1" s="2">
        <v>2</v>
      </c>
      <c t="s" r="D1" s="2">
        <v>25</v>
      </c>
    </row>
    <row spans="1:4" r="2">
      <c t="s" r="A2" s="3">
        <v>26</v>
      </c>
    </row>
    <row spans="1:4" r="3">
      <c t="s" r="A3" s="4">
        <v>27</v>
      </c>
      <c t="n" r="B3" s="7">
        <v>294217</v>
      </c>
      <c t="n" r="D3" s="7">
        <v>294256</v>
      </c>
    </row>
    <row spans="1:4" r="4">
      <c t="s" r="A4" s="4">
        <v>28</v>
      </c>
      <c t="n" r="B4" s="5">
        <v>525381</v>
      </c>
      <c t="n" r="D4" s="5">
        <v>533787</v>
      </c>
    </row>
    <row spans="1:4" r="5">
      <c t="s" r="A5" s="4">
        <v>29</v>
      </c>
      <c t="n" r="B5" s="5">
        <v>245233</v>
      </c>
      <c t="n" r="D5" s="5">
        <v>151034</v>
      </c>
    </row>
    <row spans="1:4" r="6">
      <c t="s" r="A6" s="3">
        <v>30</v>
      </c>
    </row>
    <row spans="1:4" r="7">
      <c t="s" r="A7" s="4">
        <v>31</v>
      </c>
      <c t="n" r="B7" s="5">
        <v>85713</v>
      </c>
      <c t="n" r="D7" s="5">
        <v>70821</v>
      </c>
    </row>
    <row spans="1:4" r="8">
      <c t="s" r="A8" s="4">
        <v>32</v>
      </c>
      <c t="n" r="B8" s="5">
        <v>15885</v>
      </c>
      <c t="n" r="D8" s="5">
        <v>10347</v>
      </c>
    </row>
    <row spans="1:4" r="9">
      <c t="s" r="A9" s="4">
        <v>33</v>
      </c>
      <c t="n" r="B9" s="5">
        <v>26834</v>
      </c>
      <c t="n" r="D9" s="5">
        <v>23961</v>
      </c>
    </row>
    <row spans="1:4" r="10">
      <c t="s" r="A10" s="4">
        <v>34</v>
      </c>
      <c t="n" r="B10" s="5">
        <v>128432</v>
      </c>
      <c t="n" r="D10" s="5">
        <v>105129</v>
      </c>
    </row>
    <row spans="1:4" r="11">
      <c t="s" r="A11" s="4">
        <v>35</v>
      </c>
      <c t="n" r="B11" s="5">
        <v>58480</v>
      </c>
      <c t="n" r="D11" s="5">
        <v>57239</v>
      </c>
    </row>
    <row spans="1:4" r="12">
      <c t="s" r="A12" s="4">
        <v>36</v>
      </c>
      <c t="n" r="B12" s="5">
        <v>80779</v>
      </c>
      <c t="n" r="D12" s="5">
        <v>95819</v>
      </c>
    </row>
    <row spans="1:4" r="13">
      <c t="s" r="A13" s="4">
        <v>37</v>
      </c>
      <c t="n" r="B13" s="5">
        <v>4135</v>
      </c>
      <c t="n" r="D13" s="5">
        <v>6582</v>
      </c>
    </row>
    <row spans="1:4" r="14">
      <c t="s" r="A14" s="4">
        <v>38</v>
      </c>
      <c t="n" r="B14" s="5">
        <v>1336657</v>
      </c>
      <c t="n" r="D14" s="5">
        <v>1243846</v>
      </c>
    </row>
    <row spans="1:4" r="15">
      <c t="s" r="A15" s="4">
        <v>39</v>
      </c>
      <c t="n" r="B15" s="5">
        <v>275089</v>
      </c>
      <c t="n" r="D15" s="5">
        <v>329038</v>
      </c>
    </row>
    <row spans="1:4" r="16">
      <c t="s" r="A16" s="4">
        <v>28</v>
      </c>
      <c t="n" r="B16" s="5">
        <v>257560</v>
      </c>
      <c t="n" r="D16" s="5">
        <v>470789</v>
      </c>
    </row>
    <row spans="1:4" r="17">
      <c t="s" r="A17" s="4">
        <v>35</v>
      </c>
      <c t="n" r="B17" s="5">
        <v>6909</v>
      </c>
      <c t="n" r="D17" s="5">
        <v>7494</v>
      </c>
    </row>
    <row spans="1:4" r="18">
      <c t="s" r="A18" s="4">
        <v>40</v>
      </c>
      <c t="n" r="B18" s="5">
        <v>13096</v>
      </c>
      <c t="n" r="D18" s="5">
        <v>10419</v>
      </c>
    </row>
    <row spans="1:4" r="19">
      <c t="s" r="A19" s="4">
        <v>41</v>
      </c>
      <c t="n" r="B19" s="5">
        <v>13933</v>
      </c>
      <c t="n" r="D19" s="5">
        <v>12896</v>
      </c>
    </row>
    <row spans="1:4" r="20">
      <c t="s" r="A20" s="4">
        <v>42</v>
      </c>
      <c t="n" r="B20" s="5">
        <v>260294</v>
      </c>
      <c t="n" r="D20" s="5">
        <v>190600</v>
      </c>
    </row>
    <row spans="1:4" r="21">
      <c t="s" r="A21" s="4">
        <v>43</v>
      </c>
      <c t="n" r="B21" s="5">
        <v>498346</v>
      </c>
      <c t="n" r="D21" s="5">
        <v>273438</v>
      </c>
    </row>
    <row spans="1:4" r="22">
      <c t="s" r="A22" s="4">
        <v>44</v>
      </c>
      <c t="n" r="B22" s="5">
        <v>2661884</v>
      </c>
      <c t="s" r="C22" s="4">
        <v>45</v>
      </c>
      <c t="n" r="D22" s="5">
        <v>2538520</v>
      </c>
    </row>
    <row spans="1:4" r="23">
      <c t="s" r="A23" s="3">
        <v>46</v>
      </c>
    </row>
    <row spans="1:4" r="24">
      <c t="s" r="A24" s="4">
        <v>47</v>
      </c>
      <c t="n" r="B24" s="5">
        <v>81642</v>
      </c>
      <c t="n" r="D24" s="5">
        <v>47763</v>
      </c>
    </row>
    <row spans="1:4" r="25">
      <c t="s" r="A25" s="4">
        <v>48</v>
      </c>
      <c t="n" r="B25" s="5">
        <v>98252</v>
      </c>
      <c t="n" r="D25" s="5">
        <v>100994</v>
      </c>
    </row>
    <row spans="1:4" r="26">
      <c t="s" r="A26" s="4">
        <v>49</v>
      </c>
      <c t="n" r="B26" s="5">
        <v>74318</v>
      </c>
      <c t="n" r="D26" s="5">
        <v>71603</v>
      </c>
    </row>
    <row spans="1:4" r="27">
      <c t="s" r="A27" s="4">
        <v>50</v>
      </c>
      <c t="n" r="B27" s="5">
        <v>83823</v>
      </c>
      <c t="n" r="D27" s="5">
        <v>50247</v>
      </c>
    </row>
    <row spans="1:4" r="28">
      <c t="s" r="A28" s="4">
        <v>51</v>
      </c>
      <c t="n" r="B28" s="5">
        <v>14447</v>
      </c>
      <c t="n" r="D28" s="5">
        <v>895</v>
      </c>
    </row>
    <row spans="1:4" r="29">
      <c t="s" r="A29" s="4">
        <v>52</v>
      </c>
      <c t="n" r="B29" s="5">
        <v>43259</v>
      </c>
      <c t="n" r="D29" s="5">
        <v>20049</v>
      </c>
    </row>
    <row spans="1:4" r="30">
      <c t="s" r="A30" s="4">
        <v>53</v>
      </c>
      <c t="n" r="B30" s="5">
        <v>395741</v>
      </c>
      <c t="n" r="D30" s="5">
        <v>291551</v>
      </c>
    </row>
    <row spans="1:4" r="31">
      <c t="s" r="A31" s="4">
        <v>54</v>
      </c>
      <c t="n" r="B31" s="5">
        <v>29490</v>
      </c>
      <c t="n" r="D31" s="5">
        <v>19929</v>
      </c>
    </row>
    <row spans="1:4" r="32">
      <c t="s" r="A32" s="4">
        <v>55</v>
      </c>
      <c t="n" r="B32" s="5">
        <v>107102</v>
      </c>
      <c t="n" r="D32" s="5">
        <v>108460</v>
      </c>
    </row>
    <row spans="1:4" r="33">
      <c t="s" r="A33" s="4">
        <v>56</v>
      </c>
      <c t="n" r="B33" s="5">
        <v>35494</v>
      </c>
      <c t="n" r="D33" s="5">
        <v>23315</v>
      </c>
    </row>
    <row spans="1:4" r="34">
      <c t="s" r="A34" s="4">
        <v>57</v>
      </c>
      <c t="n" r="B34" s="5">
        <v>28304</v>
      </c>
      <c t="n" r="D34" s="5">
        <v>13830</v>
      </c>
    </row>
    <row spans="1:4" r="35">
      <c t="s" r="A35" s="4">
        <v>58</v>
      </c>
      <c t="n" r="B35" s="5">
        <v>20148</v>
      </c>
      <c t="n" r="D35" s="5">
        <v>2455</v>
      </c>
    </row>
    <row spans="1:4" r="36">
      <c t="s" r="A36" s="4">
        <v>59</v>
      </c>
      <c t="n" r="B36" s="7">
        <v>616279</v>
      </c>
      <c t="n" r="D36" s="7">
        <v>459540</v>
      </c>
    </row>
    <row spans="1:4" r="37">
      <c t="s" r="A37" s="4">
        <v>60</v>
      </c>
      <c t="s" r="B37" s="4">
        <v>61</v>
      </c>
      <c t="s" r="D37" s="4">
        <v>61</v>
      </c>
    </row>
    <row spans="1:4" r="38">
      <c t="s" r="A38" s="3">
        <v>62</v>
      </c>
    </row>
    <row spans="1:4" r="39">
      <c t="s" r="A39" s="4">
        <v>63</v>
      </c>
      <c t="n" r="B39" s="7">
        <v>25904</v>
      </c>
      <c t="n" r="D39" s="7">
        <v>27077</v>
      </c>
    </row>
    <row spans="1:4" r="40">
      <c t="s" r="A40" s="4">
        <v>64</v>
      </c>
      <c t="n" r="B40" s="5">
        <v>1471641</v>
      </c>
      <c t="n" r="D40" s="5">
        <v>1437135</v>
      </c>
    </row>
    <row spans="1:4" r="41">
      <c t="s" r="A41" s="4">
        <v>65</v>
      </c>
      <c t="n" r="B41" s="5">
        <v>67</v>
      </c>
      <c t="n" r="D41" s="5">
        <v>4689</v>
      </c>
    </row>
    <row spans="1:4" r="42">
      <c t="s" r="A42" s="4">
        <v>66</v>
      </c>
      <c t="n" r="B42" s="5">
        <v>547993</v>
      </c>
      <c t="n" r="D42" s="5">
        <v>610079</v>
      </c>
    </row>
    <row spans="1:4" r="43">
      <c t="s" r="A43" s="4">
        <v>67</v>
      </c>
      <c t="n" r="B43" s="5">
        <v>2045605</v>
      </c>
      <c t="n" r="D43" s="5">
        <v>2078980</v>
      </c>
    </row>
    <row spans="1:4" r="44">
      <c t="s" r="A44" s="4">
        <v>68</v>
      </c>
      <c t="n" r="B44" s="7">
        <v>2661884</v>
      </c>
      <c t="n" r="D44" s="7">
        <v>2538520</v>
      </c>
    </row>
    <row spans="1:4" r="45">
      <c r="A45" t="n"/>
    </row>
    <row spans="1:4" r="46">
      <c t="s" r="A46" s="4">
        <v>45</v>
      </c>
      <c t="s" r="B46" s="4">
        <v>69</v>
      </c>
    </row>
  </sheetData>
  <mergeCells count="3">
    <mergeCell ref="B1:C1"/>
    <mergeCell ref="A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r="A1" s="1">
        <v>191</v>
      </c>
      <c t="s" r="B1" s="2">
        <v>1</v>
      </c>
    </row>
    <row spans="1:2" r="2">
      <c t="s" r="B2" s="2">
        <v>2</v>
      </c>
    </row>
    <row spans="1:2" r="3">
      <c t="s" r="A3" s="4">
        <v>191</v>
      </c>
      <c t="s" r="B3"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93</v>
      </c>
      <c t="s" r="B1" s="2">
        <v>1</v>
      </c>
    </row>
    <row spans="1:2" r="2">
      <c t="s" r="B2" s="2">
        <v>2</v>
      </c>
    </row>
    <row spans="1:2" r="3">
      <c t="s" r="A3" s="4">
        <v>193</v>
      </c>
      <c t="s" r="B3"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r="A1" s="1">
        <v>195</v>
      </c>
      <c t="s" r="B1" s="2">
        <v>1</v>
      </c>
    </row>
    <row spans="1:2" r="2">
      <c t="s" r="B2" s="2">
        <v>2</v>
      </c>
    </row>
    <row spans="1:2" r="3">
      <c t="s" r="A3" s="4">
        <v>195</v>
      </c>
      <c t="s" r="B3"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97</v>
      </c>
      <c t="s" r="B1" s="2">
        <v>1</v>
      </c>
    </row>
    <row spans="1:2" r="2">
      <c t="s" r="B2" s="2">
        <v>2</v>
      </c>
    </row>
    <row spans="1:2" r="3">
      <c t="s" r="A3" s="4">
        <v>197</v>
      </c>
      <c t="s" r="B3"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99</v>
      </c>
      <c t="s" r="B1" s="2">
        <v>1</v>
      </c>
    </row>
    <row spans="1:2" r="2">
      <c t="s" r="B2" s="2">
        <v>2</v>
      </c>
    </row>
    <row spans="1:2" r="3">
      <c t="s" r="A3" s="4">
        <v>199</v>
      </c>
      <c t="s" r="B3"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201</v>
      </c>
      <c t="s" r="B1" s="2">
        <v>1</v>
      </c>
    </row>
    <row spans="1:2" r="2">
      <c t="s" r="B2" s="2">
        <v>2</v>
      </c>
    </row>
    <row spans="1:2" r="3">
      <c t="s" r="A3" s="4">
        <v>201</v>
      </c>
      <c t="s" r="B3" s="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203</v>
      </c>
      <c t="s" r="B1" s="2">
        <v>1</v>
      </c>
    </row>
    <row spans="1:2" r="2">
      <c t="s" r="B2" s="2">
        <v>2</v>
      </c>
    </row>
    <row spans="1:2" r="3">
      <c t="s" r="A3" s="4">
        <v>203</v>
      </c>
      <c t="s" r="B3" s="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r="A1" s="1">
        <v>205</v>
      </c>
      <c t="s" r="B1" s="2">
        <v>1</v>
      </c>
    </row>
    <row spans="1:2" r="2">
      <c t="s" r="B2" s="2">
        <v>2</v>
      </c>
    </row>
    <row spans="1:2" r="3">
      <c t="s" r="A3" s="4">
        <v>206</v>
      </c>
      <c t="s" r="B3" s="4">
        <v>207</v>
      </c>
    </row>
    <row spans="1:2" r="4">
      <c t="s" r="A4" s="4">
        <v>208</v>
      </c>
      <c t="s" r="B4" s="4">
        <v>209</v>
      </c>
    </row>
    <row spans="1:2" r="5">
      <c t="s" r="A5" s="4">
        <v>210</v>
      </c>
      <c t="s" r="B5" s="4">
        <v>211</v>
      </c>
    </row>
    <row spans="1:2" r="6">
      <c t="s" r="A6" s="4">
        <v>212</v>
      </c>
      <c t="s" r="B6" s="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4">
        <v>215</v>
      </c>
    </row>
    <row spans="1:2" r="4">
      <c t="s" r="A4" s="4">
        <v>216</v>
      </c>
      <c t="s" r="B4" s="4">
        <v>217</v>
      </c>
    </row>
    <row spans="1:2" r="5">
      <c t="s" r="A5" s="4">
        <v>218</v>
      </c>
      <c t="s" r="B5" s="4">
        <v>219</v>
      </c>
    </row>
    <row spans="1:2" r="6">
      <c t="s" r="A6" s="4">
        <v>220</v>
      </c>
      <c t="s" r="B6" s="4">
        <v>221</v>
      </c>
    </row>
    <row spans="1:2" r="7">
      <c t="s" r="A7" s="4">
        <v>222</v>
      </c>
    </row>
    <row spans="1:2" r="8">
      <c t="s" r="A8" s="4">
        <v>216</v>
      </c>
      <c t="s" r="B8" s="4">
        <v>223</v>
      </c>
    </row>
    <row spans="1:2" r="9">
      <c t="s" r="A9" s="4">
        <v>218</v>
      </c>
      <c t="s" r="B9" s="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25</v>
      </c>
      <c t="s" r="B1" s="2">
        <v>1</v>
      </c>
    </row>
    <row spans="1:2" r="2">
      <c t="s" r="B2" s="2">
        <v>2</v>
      </c>
    </row>
    <row spans="1:2" r="3">
      <c t="s" r="A3" s="4">
        <v>226</v>
      </c>
      <c t="s" r="B3" s="4">
        <v>227</v>
      </c>
    </row>
    <row spans="1:2" r="4">
      <c t="s" r="A4" s="4">
        <v>228</v>
      </c>
      <c t="s" r="B4" s="4">
        <v>229</v>
      </c>
    </row>
    <row spans="1:2" r="5">
      <c t="s" r="A5" s="4">
        <v>230</v>
      </c>
      <c t="s" r="B5" s="4">
        <v>231</v>
      </c>
    </row>
    <row spans="1:2" r="6">
      <c t="s" r="A6" s="4">
        <v>232</v>
      </c>
      <c t="s" r="B6" s="4">
        <v>233</v>
      </c>
    </row>
    <row spans="1:2" r="7">
      <c t="s" r="A7" s="4">
        <v>234</v>
      </c>
      <c t="s" r="B7" s="4">
        <v>235</v>
      </c>
    </row>
    <row spans="1:2" r="8">
      <c t="s" r="A8" s="4">
        <v>236</v>
      </c>
      <c t="s" r="B8" s="4">
        <v>237</v>
      </c>
    </row>
    <row spans="1:2" r="9">
      <c t="s" r="A9" s="4">
        <v>238</v>
      </c>
      <c t="s" r="B9" s="4">
        <v>239</v>
      </c>
    </row>
    <row spans="1:2" r="10">
      <c t="s" r="A10" s="4">
        <v>240</v>
      </c>
      <c t="s" r="B10" s="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70</v>
      </c>
      <c t="s" r="B1" s="2">
        <v>2</v>
      </c>
      <c t="s" r="C1" s="2">
        <v>25</v>
      </c>
    </row>
    <row spans="1:3" r="2">
      <c t="s" r="A2" s="4">
        <v>71</v>
      </c>
      <c t="n" r="B2" s="7">
        <v>2418</v>
      </c>
      <c t="n" r="C2" s="7">
        <v>2491</v>
      </c>
    </row>
    <row spans="1:3" r="3">
      <c t="s" r="A3" s="4">
        <v>72</v>
      </c>
      <c t="n" r="B3" s="8">
        <v>0.125</v>
      </c>
      <c t="n" r="C3" s="8">
        <v>0.125</v>
      </c>
    </row>
    <row spans="1:3" r="4">
      <c t="s" r="A4" s="4">
        <v>73</v>
      </c>
      <c t="n" r="B4" s="5">
        <v>1000000000</v>
      </c>
      <c t="n" r="C4" s="5">
        <v>1000000000</v>
      </c>
    </row>
    <row spans="1:3" r="5">
      <c t="s" r="A5" s="4">
        <v>74</v>
      </c>
      <c t="n" r="B5" s="5">
        <v>207240000</v>
      </c>
      <c t="n" r="C5" s="5">
        <v>216613000</v>
      </c>
    </row>
    <row spans="1:3" r="6">
      <c t="s" r="A6" s="4">
        <v>75</v>
      </c>
      <c t="n" r="B6" s="5">
        <v>207240000</v>
      </c>
      <c t="n" r="C6" s="5">
        <v>21661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r="A1" s="1">
        <v>242</v>
      </c>
      <c t="s" r="B1" s="2">
        <v>1</v>
      </c>
    </row>
    <row spans="1:2" r="2">
      <c t="s" r="B2" s="2">
        <v>2</v>
      </c>
    </row>
    <row spans="1:2" r="3">
      <c t="s" r="A3" s="4">
        <v>243</v>
      </c>
      <c t="s" r="B3" s="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245</v>
      </c>
      <c t="s" r="B1" s="2">
        <v>1</v>
      </c>
    </row>
    <row spans="1:2" r="2">
      <c t="s" r="B2" s="2">
        <v>2</v>
      </c>
    </row>
    <row spans="1:2" r="3">
      <c t="s" r="A3" s="4">
        <v>246</v>
      </c>
      <c t="s" r="B3" s="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r="A1" s="1">
        <v>248</v>
      </c>
      <c t="s" r="B1" s="2">
        <v>1</v>
      </c>
    </row>
    <row spans="1:2" r="2">
      <c t="s" r="B2" s="2">
        <v>2</v>
      </c>
    </row>
    <row spans="1:2" r="3">
      <c t="s" r="A3" s="4">
        <v>181</v>
      </c>
      <c t="s" r="B3" s="4">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4">
        <v>251</v>
      </c>
      <c t="s" r="B3" s="4">
        <v>252</v>
      </c>
    </row>
    <row spans="1:2" r="4">
      <c t="s" r="A4" s="4">
        <v>253</v>
      </c>
      <c t="s" r="B4" s="4">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4">
        <v>256</v>
      </c>
      <c t="s" r="B3" s="4">
        <v>257</v>
      </c>
    </row>
    <row spans="1:2" r="4">
      <c t="s" r="A4" s="4">
        <v>258</v>
      </c>
    </row>
    <row spans="1:2" r="5">
      <c t="s" r="A5" s="4">
        <v>259</v>
      </c>
      <c t="s" r="B5" s="4">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4">
        <v>262</v>
      </c>
      <c t="s" r="B3" s="4">
        <v>263</v>
      </c>
    </row>
    <row spans="1:2" r="4">
      <c t="s" r="A4" s="4">
        <v>264</v>
      </c>
      <c t="s" r="B4" s="4">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66</v>
      </c>
      <c t="s" r="B1" s="2">
        <v>1</v>
      </c>
    </row>
    <row spans="1:2" r="2">
      <c t="s" r="B2" s="2">
        <v>2</v>
      </c>
    </row>
    <row spans="1:2" r="3">
      <c t="s" r="A3" s="4">
        <v>267</v>
      </c>
      <c t="s" r="B3" s="4">
        <v>268</v>
      </c>
    </row>
    <row spans="1:2" r="4">
      <c t="s" r="A4" s="4">
        <v>269</v>
      </c>
      <c t="s" r="B4" s="4">
        <v>270</v>
      </c>
    </row>
    <row spans="1:2" r="5">
      <c t="s" r="A5" s="4">
        <v>271</v>
      </c>
      <c t="s" r="B5" s="4">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t="s" r="A1" s="1">
        <v>273</v>
      </c>
      <c t="s" r="B1" s="2">
        <v>1</v>
      </c>
    </row>
    <row spans="1:2" r="2">
      <c t="s" r="B2" s="2">
        <v>2</v>
      </c>
    </row>
    <row spans="1:2" r="3">
      <c t="s" r="A3" s="4">
        <v>274</v>
      </c>
      <c t="s" r="B3" s="4">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r="A1" s="1">
        <v>276</v>
      </c>
      <c t="s" r="B1" s="2">
        <v>1</v>
      </c>
    </row>
    <row spans="1:2" r="2">
      <c t="s" r="B2" s="2">
        <v>2</v>
      </c>
    </row>
    <row spans="1:2" r="3">
      <c t="s" r="A3" s="4">
        <v>277</v>
      </c>
    </row>
    <row spans="1:2" r="4">
      <c t="s" r="A4" s="4">
        <v>278</v>
      </c>
      <c t="s" r="B4" s="4">
        <v>279</v>
      </c>
    </row>
    <row spans="1:2" r="5">
      <c t="s" r="A5" s="4">
        <v>280</v>
      </c>
    </row>
    <row spans="1:2" r="6">
      <c t="s" r="A6" s="4">
        <v>278</v>
      </c>
      <c t="s" r="B6" s="4">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80"/>
  </cols>
  <sheetData>
    <row spans="1:2" r="1">
      <c t="s" r="A1" s="1">
        <v>282</v>
      </c>
      <c t="s" r="B1" s="2">
        <v>1</v>
      </c>
    </row>
    <row spans="1:2" r="2">
      <c t="s" r="B2" s="2">
        <v>2</v>
      </c>
    </row>
    <row spans="1:2" r="3">
      <c t="s" r="A3" s="4">
        <v>201</v>
      </c>
      <c t="s" r="B3" s="4">
        <v>283</v>
      </c>
    </row>
    <row spans="1:2" r="4">
      <c t="s" r="A4" s="4">
        <v>284</v>
      </c>
    </row>
    <row spans="1:2" r="5">
      <c t="s" r="A5" s="4">
        <v>285</v>
      </c>
      <c t="s" r="B5" s="4">
        <v>286</v>
      </c>
    </row>
    <row spans="1:2" r="6">
      <c t="s" r="A6" s="4">
        <v>287</v>
      </c>
    </row>
    <row spans="1:2" r="7">
      <c t="s" r="A7" s="4">
        <v>285</v>
      </c>
      <c t="s" r="B7" s="4">
        <v>288</v>
      </c>
    </row>
    <row spans="1:2" r="8">
      <c t="s" r="A8" s="4">
        <v>289</v>
      </c>
    </row>
    <row spans="1:2" r="9">
      <c t="s" r="A9" s="4">
        <v>285</v>
      </c>
      <c t="s" r="B9" s="4">
        <v>290</v>
      </c>
    </row>
    <row spans="1:2" r="10">
      <c t="s" r="A10" s="4">
        <v>291</v>
      </c>
    </row>
    <row spans="1:2" r="11">
      <c t="s" r="A11" s="4">
        <v>285</v>
      </c>
      <c t="s" r="B11" s="4">
        <v>292</v>
      </c>
    </row>
    <row spans="1:2" r="12">
      <c t="s" r="A12" s="4">
        <v>293</v>
      </c>
    </row>
    <row spans="1:2" r="13">
      <c t="s" r="A13" s="4">
        <v>285</v>
      </c>
      <c t="s" r="B13" s="4">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76</v>
      </c>
      <c t="s" r="C1" s="2">
        <v>77</v>
      </c>
      <c t="s" r="E1" s="2">
        <v>1</v>
      </c>
    </row>
    <row spans="1:6" r="2">
      <c t="s" r="C2" s="2">
        <v>2</v>
      </c>
      <c t="s" r="D2" s="2">
        <v>78</v>
      </c>
      <c t="s" r="E2" s="2">
        <v>2</v>
      </c>
      <c t="s" r="F2" s="2">
        <v>78</v>
      </c>
    </row>
    <row spans="1:6" r="3">
      <c t="s" r="A3" s="3">
        <v>79</v>
      </c>
    </row>
    <row spans="1:6" r="4">
      <c t="s" r="A4" s="4">
        <v>80</v>
      </c>
      <c t="n" r="C4" s="7">
        <v>386488</v>
      </c>
      <c t="n" r="D4" s="7">
        <v>402987</v>
      </c>
      <c t="n" r="E4" s="7">
        <v>1096056</v>
      </c>
      <c t="n" r="F4" s="7">
        <v>1110861</v>
      </c>
    </row>
    <row spans="1:6" r="5">
      <c t="s" r="A5" s="4">
        <v>81</v>
      </c>
      <c t="n" r="C5" s="5">
        <v>79506</v>
      </c>
      <c t="n" r="D5" s="5">
        <v>75023</v>
      </c>
      <c t="n" r="E5" s="5">
        <v>225077</v>
      </c>
      <c t="n" r="F5" s="5">
        <v>213726</v>
      </c>
    </row>
    <row spans="1:6" r="6">
      <c t="s" r="A6" s="4">
        <v>82</v>
      </c>
      <c t="n" r="C6" s="5">
        <v>465994</v>
      </c>
      <c t="n" r="D6" s="5">
        <v>478010</v>
      </c>
      <c t="n" r="E6" s="5">
        <v>1321133</v>
      </c>
      <c t="n" r="F6" s="5">
        <v>1324587</v>
      </c>
    </row>
    <row spans="1:6" r="7">
      <c t="s" r="A7" s="3">
        <v>83</v>
      </c>
    </row>
    <row spans="1:6" r="8">
      <c t="s" r="A8" s="4">
        <v>84</v>
      </c>
      <c t="n" r="C8" s="5">
        <v>170963</v>
      </c>
      <c t="n" r="D8" s="5">
        <v>182591</v>
      </c>
      <c t="n" r="E8" s="5">
        <v>471450</v>
      </c>
      <c t="n" r="F8" s="5">
        <v>509450</v>
      </c>
    </row>
    <row spans="1:6" r="9">
      <c t="s" r="A9" s="4">
        <v>85</v>
      </c>
      <c t="n" r="C9" s="5">
        <v>36405</v>
      </c>
      <c t="n" r="D9" s="5">
        <v>34298</v>
      </c>
      <c t="n" r="E9" s="5">
        <v>100067</v>
      </c>
      <c t="n" r="F9" s="5">
        <v>96556</v>
      </c>
    </row>
    <row spans="1:6" r="10">
      <c t="s" r="A10" s="4">
        <v>86</v>
      </c>
      <c t="n" r="C10" s="5">
        <v>207368</v>
      </c>
      <c t="n" r="D10" s="5">
        <v>216889</v>
      </c>
      <c t="n" r="E10" s="5">
        <v>571517</v>
      </c>
      <c t="n" r="F10" s="5">
        <v>606006</v>
      </c>
    </row>
    <row spans="1:6" r="11">
      <c t="s" r="A11" s="4">
        <v>87</v>
      </c>
      <c t="n" r="C11" s="5">
        <v>258626</v>
      </c>
      <c t="n" r="D11" s="5">
        <v>261121</v>
      </c>
      <c t="n" r="E11" s="5">
        <v>749616</v>
      </c>
      <c t="n" r="F11" s="5">
        <v>718581</v>
      </c>
    </row>
    <row spans="1:6" r="12">
      <c t="s" r="A12" s="3">
        <v>88</v>
      </c>
    </row>
    <row spans="1:6" r="13">
      <c t="s" r="A13" s="4">
        <v>89</v>
      </c>
      <c t="n" r="C13" s="5">
        <v>74027</v>
      </c>
      <c t="n" r="D13" s="5">
        <v>71953</v>
      </c>
      <c t="n" r="E13" s="5">
        <v>221309</v>
      </c>
      <c t="n" r="F13" s="5">
        <v>212452</v>
      </c>
    </row>
    <row spans="1:6" r="14">
      <c t="s" r="A14" s="4">
        <v>90</v>
      </c>
      <c t="n" r="C14" s="5">
        <v>77481</v>
      </c>
      <c t="n" r="D14" s="5">
        <v>73064</v>
      </c>
      <c t="n" r="E14" s="5">
        <v>226595</v>
      </c>
      <c t="n" r="F14" s="5">
        <v>228556</v>
      </c>
    </row>
    <row spans="1:6" r="15">
      <c t="s" r="A15" s="4">
        <v>91</v>
      </c>
      <c t="n" r="C15" s="5">
        <v>20053</v>
      </c>
      <c t="n" r="D15" s="5">
        <v>18271</v>
      </c>
      <c t="n" r="E15" s="5">
        <v>49119</v>
      </c>
      <c t="n" r="F15" s="5">
        <v>54813</v>
      </c>
    </row>
    <row spans="1:6" r="16">
      <c t="s" r="A16" s="4">
        <v>92</v>
      </c>
      <c t="n" r="C16" s="5">
        <v>261</v>
      </c>
      <c t="n" r="D16" s="5">
        <v>-405</v>
      </c>
      <c t="n" r="E16" s="5">
        <v>-124</v>
      </c>
      <c t="n" r="F16" s="5">
        <v>167</v>
      </c>
    </row>
    <row spans="1:6" r="17">
      <c t="s" r="A17" s="4">
        <v>93</v>
      </c>
      <c t="n" r="C17" s="5">
        <v>171822</v>
      </c>
      <c t="n" r="D17" s="5">
        <v>162883</v>
      </c>
      <c t="n" r="E17" s="5">
        <v>496899</v>
      </c>
      <c t="n" r="F17" s="5">
        <v>495988</v>
      </c>
    </row>
    <row spans="1:6" r="18">
      <c t="s" r="A18" s="4">
        <v>94</v>
      </c>
      <c t="n" r="C18" s="5">
        <v>86804</v>
      </c>
      <c t="n" r="D18" s="5">
        <v>98238</v>
      </c>
      <c t="n" r="E18" s="5">
        <v>252717</v>
      </c>
      <c t="n" r="F18" s="5">
        <v>222593</v>
      </c>
    </row>
    <row spans="1:6" r="19">
      <c t="s" r="A19" s="3">
        <v>95</v>
      </c>
    </row>
    <row spans="1:6" r="20">
      <c t="s" r="A20" s="4">
        <v>96</v>
      </c>
      <c t="n" r="C20" s="5">
        <v>-1708</v>
      </c>
      <c t="n" r="D20" s="5">
        <v>-1922</v>
      </c>
      <c t="n" r="E20" s="5">
        <v>-5198</v>
      </c>
      <c t="n" r="F20" s="5">
        <v>-4224</v>
      </c>
    </row>
    <row spans="1:6" r="21">
      <c t="s" r="A21" s="4">
        <v>97</v>
      </c>
      <c t="n" r="C21" s="5">
        <v>508</v>
      </c>
      <c t="n" r="D21" s="5">
        <v>144</v>
      </c>
      <c t="n" r="E21" s="5">
        <v>1114</v>
      </c>
      <c t="n" r="F21" s="5">
        <v>6720</v>
      </c>
    </row>
    <row spans="1:6" r="22">
      <c t="s" r="A22" s="4">
        <v>98</v>
      </c>
      <c t="n" r="C22" s="5">
        <v>596</v>
      </c>
      <c t="n" r="D22" s="5">
        <v>-654</v>
      </c>
      <c t="n" r="E22" s="5">
        <v>-5180</v>
      </c>
      <c t="n" r="F22" s="5">
        <v>-92</v>
      </c>
    </row>
    <row spans="1:6" r="23">
      <c t="s" r="A23" s="4">
        <v>99</v>
      </c>
      <c t="s" r="B23" s="4">
        <v>100</v>
      </c>
      <c t="n" r="C23" s="5">
        <v>87408</v>
      </c>
      <c t="n" r="D23" s="5">
        <v>100670</v>
      </c>
      <c t="n" r="E23" s="5">
        <v>261981</v>
      </c>
      <c t="n" r="F23" s="5">
        <v>220189</v>
      </c>
    </row>
    <row spans="1:6" r="24">
      <c t="s" r="A24" s="4">
        <v>101</v>
      </c>
      <c t="n" r="C24" s="5">
        <v>15955</v>
      </c>
      <c t="n" r="D24" s="5">
        <v>17721</v>
      </c>
      <c t="n" r="E24" s="5">
        <v>54863</v>
      </c>
      <c t="n" r="F24" s="5">
        <v>35106</v>
      </c>
    </row>
    <row spans="1:6" r="25">
      <c t="s" r="A25" s="4">
        <v>102</v>
      </c>
      <c t="n" r="C25" s="7">
        <v>71453</v>
      </c>
      <c t="n" r="D25" s="7">
        <v>82949</v>
      </c>
      <c t="n" r="E25" s="7">
        <v>207118</v>
      </c>
      <c t="n" r="F25" s="7">
        <v>185083</v>
      </c>
    </row>
    <row spans="1:6" r="26">
      <c t="s" r="A26" s="3">
        <v>103</v>
      </c>
    </row>
    <row spans="1:6" r="27">
      <c t="s" r="A27" s="4">
        <v>104</v>
      </c>
      <c t="n" r="C27" s="9">
        <v>0.34</v>
      </c>
      <c t="n" r="D27" s="9">
        <v>0.4</v>
      </c>
      <c t="n" r="E27" s="9">
        <v>0.97</v>
      </c>
      <c t="n" r="F27" s="9">
        <v>0.93</v>
      </c>
    </row>
    <row spans="1:6" r="28">
      <c t="s" r="A28" s="4">
        <v>105</v>
      </c>
      <c t="n" r="C28" s="9">
        <v>0.34</v>
      </c>
      <c t="n" r="D28" s="9">
        <v>0.38</v>
      </c>
      <c t="n" r="E28" s="9">
        <v>0.96</v>
      </c>
      <c t="n" r="F28" s="9">
        <v>0.83</v>
      </c>
    </row>
    <row spans="1:6" r="29">
      <c t="s" r="A29" s="4">
        <v>106</v>
      </c>
      <c t="n" r="C29" s="5">
        <v>210032</v>
      </c>
      <c t="n" r="D29" s="5">
        <v>207381</v>
      </c>
      <c t="n" r="E29" s="5">
        <v>213688</v>
      </c>
      <c t="n" r="F29" s="5">
        <v>198367</v>
      </c>
    </row>
    <row spans="1:6" r="30">
      <c t="s" r="A30" s="4">
        <v>107</v>
      </c>
      <c t="n" r="C30" s="5">
        <v>211736</v>
      </c>
      <c t="n" r="D30" s="5">
        <v>218333</v>
      </c>
      <c t="n" r="E30" s="5">
        <v>215348</v>
      </c>
      <c t="n" r="F30" s="5">
        <v>223795</v>
      </c>
    </row>
    <row spans="1:6" r="31">
      <c t="s" r="A31" s="4">
        <v>108</v>
      </c>
      <c t="n" r="C31" s="9">
        <v>0.06</v>
      </c>
      <c t="n" r="D31" s="9">
        <v>0.06</v>
      </c>
      <c t="n" r="E31" s="9">
        <v>0.18</v>
      </c>
      <c t="n" r="F31" s="9">
        <v>0.12</v>
      </c>
    </row>
    <row spans="1:6" r="32">
      <c r="A32" t="n"/>
    </row>
    <row spans="1:6" r="33">
      <c t="s" r="A33" s="4">
        <v>45</v>
      </c>
      <c t="s" r="B33" s="4">
        <v>109</v>
      </c>
    </row>
    <row spans="1:6" r="34">
      <c t="s" r="A34" s="4">
        <v>110</v>
      </c>
      <c t="s" r="B34" s="4">
        <v>111</v>
      </c>
    </row>
  </sheetData>
  <mergeCells count="6">
    <mergeCell ref="A1:B2"/>
    <mergeCell ref="C1:D1"/>
    <mergeCell ref="E1:F1"/>
    <mergeCell ref="A32:E32"/>
    <mergeCell ref="B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t="s" r="A1" s="1">
        <v>295</v>
      </c>
      <c t="s" r="B1" s="2">
        <v>296</v>
      </c>
    </row>
    <row spans="1:2" r="2">
      <c t="s" r="A2" s="3">
        <v>297</v>
      </c>
    </row>
    <row spans="1:2" r="3">
      <c t="s" r="A3" s="4">
        <v>298</v>
      </c>
      <c t="n" r="B3" s="7">
        <v>283900000</v>
      </c>
    </row>
    <row spans="1:2" r="4">
      <c t="s" r="A4" s="4">
        <v>299</v>
      </c>
      <c t="n" r="B4" s="7">
        <v>65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spans="1:10" r="1">
      <c t="s" r="A1" s="1">
        <v>300</v>
      </c>
      <c t="s" r="C1" s="2">
        <v>301</v>
      </c>
      <c t="s" r="D1" s="2">
        <v>302</v>
      </c>
      <c t="s" r="E1" s="2">
        <v>2</v>
      </c>
      <c t="s" r="F1" s="2">
        <v>78</v>
      </c>
      <c t="s" r="G1" s="2">
        <v>2</v>
      </c>
      <c t="s" r="H1" s="2">
        <v>2</v>
      </c>
      <c t="s" r="I1" s="2">
        <v>78</v>
      </c>
      <c t="s" r="J1" s="2">
        <v>25</v>
      </c>
    </row>
    <row spans="1:10" r="2">
      <c t="s" r="A2" s="3">
        <v>297</v>
      </c>
    </row>
    <row spans="1:10" r="3">
      <c t="s" r="A3" s="4">
        <v>51</v>
      </c>
      <c t="n" r="E3" s="7">
        <v>14447000</v>
      </c>
      <c t="n" r="G3" s="7">
        <v>14447000</v>
      </c>
      <c t="n" r="H3" s="7">
        <v>14447000</v>
      </c>
      <c t="n" r="J3" s="7">
        <v>895000</v>
      </c>
    </row>
    <row spans="1:10" r="4">
      <c t="s" r="A4" s="4">
        <v>303</v>
      </c>
      <c t="n" r="E4" s="5">
        <v>465994000</v>
      </c>
      <c t="n" r="F4" s="7">
        <v>478010000</v>
      </c>
      <c t="n" r="H4" s="5">
        <v>1321133000</v>
      </c>
      <c t="n" r="I4" s="7">
        <v>1324587000</v>
      </c>
    </row>
    <row spans="1:10" r="5">
      <c t="s" r="A5" s="4">
        <v>304</v>
      </c>
      <c t="s" r="B5" s="4">
        <v>100</v>
      </c>
      <c t="n" r="E5" s="5">
        <v>87408000</v>
      </c>
      <c t="n" r="F5" s="5">
        <v>100670000</v>
      </c>
      <c t="n" r="H5" s="5">
        <v>261981000</v>
      </c>
      <c t="n" r="I5" s="5">
        <v>220189000</v>
      </c>
    </row>
    <row spans="1:10" r="6">
      <c t="s" r="A6" s="4">
        <v>102</v>
      </c>
      <c t="n" r="F6" s="7">
        <v>76112000</v>
      </c>
      <c t="n" r="H6" s="5">
        <v>197745000</v>
      </c>
      <c t="n" r="I6" s="5">
        <v>162474000</v>
      </c>
    </row>
    <row spans="1:10" r="7">
      <c t="s" r="A7" s="4">
        <v>138</v>
      </c>
      <c t="n" r="H7" s="5">
        <v>-2600000</v>
      </c>
      <c t="n" r="I7" s="5">
        <v>-630000</v>
      </c>
    </row>
    <row spans="1:10" r="8">
      <c t="s" r="A8" s="4">
        <v>215</v>
      </c>
    </row>
    <row spans="1:10" r="9">
      <c t="s" r="A9" s="3">
        <v>297</v>
      </c>
    </row>
    <row spans="1:10" r="10">
      <c t="s" r="A10" s="4">
        <v>305</v>
      </c>
      <c t="n" r="D10" s="7">
        <v>21243000</v>
      </c>
    </row>
    <row spans="1:10" r="11">
      <c t="s" r="A11" s="4">
        <v>298</v>
      </c>
      <c t="n" r="D11" s="5">
        <v>19400000</v>
      </c>
    </row>
    <row spans="1:10" r="12">
      <c t="s" r="A12" s="4">
        <v>51</v>
      </c>
      <c t="n" r="D12" s="5">
        <v>1800000</v>
      </c>
    </row>
    <row spans="1:10" r="13">
      <c t="s" r="A13" s="4">
        <v>299</v>
      </c>
      <c t="n" r="D13" s="7">
        <v>2100000</v>
      </c>
    </row>
    <row spans="1:10" r="14">
      <c t="s" r="A14" s="4">
        <v>306</v>
      </c>
      <c t="s" r="D14" s="4">
        <v>307</v>
      </c>
    </row>
    <row spans="1:10" r="15">
      <c t="s" r="A15" s="4">
        <v>138</v>
      </c>
      <c t="n" r="E15" s="5">
        <v>-1000000</v>
      </c>
      <c t="n" r="H15" s="5">
        <v>-1000000</v>
      </c>
    </row>
    <row spans="1:10" r="16">
      <c t="s" r="A16" s="4">
        <v>308</v>
      </c>
      <c t="n" r="D16" s="7">
        <v>10500000</v>
      </c>
    </row>
    <row spans="1:10" r="17">
      <c t="s" r="A17" s="4">
        <v>222</v>
      </c>
    </row>
    <row spans="1:10" r="18">
      <c t="s" r="A18" s="3">
        <v>297</v>
      </c>
    </row>
    <row spans="1:10" r="19">
      <c t="s" r="A19" s="4">
        <v>305</v>
      </c>
      <c t="n" r="C19" s="7">
        <v>317686000</v>
      </c>
    </row>
    <row spans="1:10" r="20">
      <c t="s" r="A20" s="4">
        <v>298</v>
      </c>
      <c t="n" r="C20" s="5">
        <v>283900000</v>
      </c>
    </row>
    <row spans="1:10" r="21">
      <c t="s" r="A21" s="4">
        <v>51</v>
      </c>
      <c t="n" r="C21" s="5">
        <v>33800000</v>
      </c>
    </row>
    <row spans="1:10" r="22">
      <c t="s" r="A22" s="4">
        <v>299</v>
      </c>
      <c t="n" r="C22" s="5">
        <v>65000000</v>
      </c>
    </row>
    <row spans="1:10" r="23">
      <c t="s" r="A23" s="4">
        <v>309</v>
      </c>
      <c t="n" r="C23" s="7">
        <v>227000000</v>
      </c>
    </row>
    <row spans="1:10" r="24">
      <c t="s" r="A24" s="4">
        <v>303</v>
      </c>
      <c t="n" r="E24" s="5">
        <v>16100000</v>
      </c>
      <c t="n" r="G24" s="5">
        <v>19800000</v>
      </c>
    </row>
    <row spans="1:10" r="25">
      <c t="s" r="A25" s="4">
        <v>304</v>
      </c>
      <c t="n" r="E25" s="7">
        <v>-4800000</v>
      </c>
      <c t="n" r="G25" s="7">
        <v>-6500000</v>
      </c>
    </row>
    <row spans="1:10" r="26">
      <c t="s" r="A26" s="4">
        <v>310</v>
      </c>
    </row>
    <row spans="1:10" r="27">
      <c t="s" r="A27" s="3">
        <v>297</v>
      </c>
    </row>
    <row spans="1:10" r="28">
      <c t="s" r="A28" s="4">
        <v>102</v>
      </c>
      <c t="n" r="H28" s="5">
        <v>-1600000</v>
      </c>
      <c t="n" r="I28" s="5">
        <v>1600000</v>
      </c>
    </row>
    <row spans="1:10" r="29">
      <c t="s" r="A29" s="4">
        <v>311</v>
      </c>
    </row>
    <row spans="1:10" r="30">
      <c t="s" r="A30" s="3">
        <v>297</v>
      </c>
    </row>
    <row spans="1:10" r="31">
      <c t="s" r="A31" s="4">
        <v>102</v>
      </c>
      <c t="n" r="H31" s="7">
        <v>-1000000</v>
      </c>
      <c t="n" r="I31" s="7">
        <v>1000000</v>
      </c>
    </row>
    <row spans="1:10" r="32">
      <c t="s" r="A32" s="4">
        <v>312</v>
      </c>
    </row>
    <row spans="1:10" r="33">
      <c t="s" r="A33" s="3">
        <v>297</v>
      </c>
    </row>
    <row spans="1:10" r="34">
      <c t="s" r="A34" s="4">
        <v>306</v>
      </c>
      <c t="s" r="C34" s="4">
        <v>313</v>
      </c>
    </row>
    <row spans="1:10" r="35">
      <c t="s" r="A35" s="4">
        <v>314</v>
      </c>
    </row>
    <row spans="1:10" r="36">
      <c t="s" r="A36" s="3">
        <v>297</v>
      </c>
    </row>
    <row spans="1:10" r="37">
      <c t="s" r="A37" s="4">
        <v>306</v>
      </c>
      <c t="s" r="C37" s="4">
        <v>315</v>
      </c>
    </row>
    <row spans="1:10" r="38">
      <c t="s" r="A38" s="4">
        <v>316</v>
      </c>
    </row>
    <row spans="1:10" r="39">
      <c t="s" r="A39" s="3">
        <v>297</v>
      </c>
    </row>
    <row spans="1:10" r="40">
      <c t="s" r="A40" s="4">
        <v>306</v>
      </c>
      <c t="s" r="C40" s="4">
        <v>317</v>
      </c>
    </row>
    <row spans="1:10" r="41">
      <c r="A41" t="n"/>
    </row>
    <row spans="1:10" r="42">
      <c t="s" r="A42" s="4">
        <v>45</v>
      </c>
      <c t="s" r="B42" s="4">
        <v>109</v>
      </c>
    </row>
    <row spans="1:10" r="43">
      <c t="s" r="A43" s="4">
        <v>110</v>
      </c>
      <c t="s" r="B43" s="4">
        <v>111</v>
      </c>
    </row>
  </sheetData>
  <mergeCells count="4">
    <mergeCell ref="A1:B1"/>
    <mergeCell ref="A41:I41"/>
    <mergeCell ref="B42:I42"/>
    <mergeCell ref="B43:I4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r="A1" s="1">
        <v>318</v>
      </c>
      <c t="s" r="B1" s="2">
        <v>2</v>
      </c>
      <c t="s" r="C1" s="2">
        <v>301</v>
      </c>
      <c t="s" r="D1" s="2">
        <v>25</v>
      </c>
      <c t="s" r="E1" s="2">
        <v>302</v>
      </c>
    </row>
    <row spans="1:5" r="2">
      <c t="s" r="A2" s="3">
        <v>297</v>
      </c>
    </row>
    <row spans="1:5" r="3">
      <c t="s" r="A3" s="4">
        <v>43</v>
      </c>
      <c t="n" r="B3" s="7">
        <v>498346</v>
      </c>
      <c t="n" r="D3" s="7">
        <v>273438</v>
      </c>
    </row>
    <row spans="1:5" r="4">
      <c t="s" r="A4" s="4">
        <v>215</v>
      </c>
    </row>
    <row spans="1:5" r="5">
      <c t="s" r="A5" s="3">
        <v>297</v>
      </c>
    </row>
    <row spans="1:5" r="6">
      <c t="s" r="A6" s="4">
        <v>43</v>
      </c>
      <c t="n" r="E6" s="7">
        <v>10516</v>
      </c>
    </row>
    <row spans="1:5" r="7">
      <c t="s" r="A7" s="4">
        <v>319</v>
      </c>
      <c t="n" r="E7" s="5">
        <v>9080</v>
      </c>
    </row>
    <row spans="1:5" r="8">
      <c t="s" r="A8" s="4">
        <v>320</v>
      </c>
      <c t="n" r="E8" s="5">
        <v>2452</v>
      </c>
    </row>
    <row spans="1:5" r="9">
      <c t="s" r="A9" s="4">
        <v>321</v>
      </c>
      <c t="n" r="E9" s="5">
        <v>359</v>
      </c>
    </row>
    <row spans="1:5" r="10">
      <c t="s" r="A10" s="4">
        <v>322</v>
      </c>
      <c t="n" r="E10" s="5">
        <v>-1164</v>
      </c>
    </row>
    <row spans="1:5" r="11">
      <c t="s" r="A11" s="4">
        <v>305</v>
      </c>
      <c t="n" r="E11" s="7">
        <v>21243</v>
      </c>
    </row>
    <row spans="1:5" r="12">
      <c t="s" r="A12" s="4">
        <v>222</v>
      </c>
    </row>
    <row spans="1:5" r="13">
      <c t="s" r="A13" s="3">
        <v>297</v>
      </c>
    </row>
    <row spans="1:5" r="14">
      <c t="s" r="A14" s="4">
        <v>43</v>
      </c>
      <c t="n" r="C14" s="7">
        <v>227021</v>
      </c>
    </row>
    <row spans="1:5" r="15">
      <c t="s" r="A15" s="4">
        <v>319</v>
      </c>
      <c t="n" r="C15" s="5">
        <v>119950</v>
      </c>
    </row>
    <row spans="1:5" r="16">
      <c t="s" r="A16" s="4">
        <v>320</v>
      </c>
      <c t="n" r="C16" s="5">
        <v>10853</v>
      </c>
    </row>
    <row spans="1:5" r="17">
      <c t="s" r="A17" s="4">
        <v>321</v>
      </c>
      <c t="n" r="C17" s="5">
        <v>3415</v>
      </c>
    </row>
    <row spans="1:5" r="18">
      <c t="s" r="A18" s="4">
        <v>322</v>
      </c>
      <c t="n" r="C18" s="5">
        <v>-11973</v>
      </c>
    </row>
    <row spans="1:5" r="19">
      <c t="s" r="A19" s="4">
        <v>323</v>
      </c>
      <c t="n" r="C19" s="5">
        <v>-25736</v>
      </c>
    </row>
    <row spans="1:5" r="20">
      <c t="s" r="A20" s="4">
        <v>324</v>
      </c>
      <c t="n" r="C20" s="5">
        <v>-5844</v>
      </c>
    </row>
    <row spans="1:5" r="21">
      <c t="s" r="A21" s="4">
        <v>305</v>
      </c>
      <c t="n" r="C21" s="7">
        <v>31768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r="A1" s="1">
        <v>325</v>
      </c>
      <c t="s" r="B1" s="2">
        <v>301</v>
      </c>
      <c t="s" r="C1" s="2">
        <v>302</v>
      </c>
    </row>
    <row spans="1:3" r="2">
      <c t="s" r="A2" s="4">
        <v>215</v>
      </c>
    </row>
    <row spans="1:3" r="3">
      <c t="s" r="A3" s="3">
        <v>297</v>
      </c>
    </row>
    <row spans="1:3" r="4">
      <c t="s" r="A4" s="4">
        <v>326</v>
      </c>
      <c t="n" r="C4" s="7">
        <v>9080</v>
      </c>
    </row>
    <row spans="1:3" r="5">
      <c t="s" r="A5" s="4">
        <v>327</v>
      </c>
      <c t="s" r="C5" s="4">
        <v>328</v>
      </c>
    </row>
    <row spans="1:3" r="6">
      <c t="s" r="A6" s="4">
        <v>329</v>
      </c>
    </row>
    <row spans="1:3" r="7">
      <c t="s" r="A7" s="3">
        <v>297</v>
      </c>
    </row>
    <row spans="1:3" r="8">
      <c t="s" r="A8" s="4">
        <v>326</v>
      </c>
      <c t="n" r="C8" s="7">
        <v>5630</v>
      </c>
    </row>
    <row spans="1:3" r="9">
      <c t="s" r="A9" s="4">
        <v>327</v>
      </c>
      <c t="s" r="C9" s="4">
        <v>330</v>
      </c>
    </row>
    <row spans="1:3" r="10">
      <c t="s" r="A10" s="4">
        <v>331</v>
      </c>
    </row>
    <row spans="1:3" r="11">
      <c t="s" r="A11" s="3">
        <v>297</v>
      </c>
    </row>
    <row spans="1:3" r="12">
      <c t="s" r="A12" s="4">
        <v>326</v>
      </c>
      <c t="n" r="C12" s="7">
        <v>2580</v>
      </c>
    </row>
    <row spans="1:3" r="13">
      <c t="s" r="A13" s="4">
        <v>327</v>
      </c>
      <c t="s" r="C13" s="4">
        <v>328</v>
      </c>
    </row>
    <row spans="1:3" r="14">
      <c t="s" r="A14" s="4">
        <v>332</v>
      </c>
    </row>
    <row spans="1:3" r="15">
      <c t="s" r="A15" s="3">
        <v>297</v>
      </c>
    </row>
    <row spans="1:3" r="16">
      <c t="s" r="A16" s="4">
        <v>326</v>
      </c>
      <c t="n" r="C16" s="7">
        <v>380</v>
      </c>
    </row>
    <row spans="1:3" r="17">
      <c t="s" r="A17" s="4">
        <v>327</v>
      </c>
      <c t="s" r="C17" s="4">
        <v>330</v>
      </c>
    </row>
    <row spans="1:3" r="18">
      <c t="s" r="A18" s="4">
        <v>333</v>
      </c>
    </row>
    <row spans="1:3" r="19">
      <c t="s" r="A19" s="3">
        <v>297</v>
      </c>
    </row>
    <row spans="1:3" r="20">
      <c t="s" r="A20" s="4">
        <v>326</v>
      </c>
      <c t="n" r="C20" s="7">
        <v>320</v>
      </c>
    </row>
    <row spans="1:3" r="21">
      <c t="s" r="A21" s="4">
        <v>327</v>
      </c>
      <c t="s" r="C21" s="4">
        <v>334</v>
      </c>
    </row>
    <row spans="1:3" r="22">
      <c t="s" r="A22" s="4">
        <v>335</v>
      </c>
    </row>
    <row spans="1:3" r="23">
      <c t="s" r="A23" s="3">
        <v>297</v>
      </c>
    </row>
    <row spans="1:3" r="24">
      <c t="s" r="A24" s="4">
        <v>326</v>
      </c>
      <c t="n" r="C24" s="7">
        <v>170</v>
      </c>
    </row>
    <row spans="1:3" r="25">
      <c t="s" r="A25" s="4">
        <v>327</v>
      </c>
      <c t="s" r="C25" s="4">
        <v>336</v>
      </c>
    </row>
    <row spans="1:3" r="26">
      <c t="s" r="A26" s="4">
        <v>222</v>
      </c>
    </row>
    <row spans="1:3" r="27">
      <c t="s" r="A27" s="3">
        <v>297</v>
      </c>
    </row>
    <row spans="1:3" r="28">
      <c t="s" r="A28" s="4">
        <v>326</v>
      </c>
      <c t="n" r="B28" s="7">
        <v>119950</v>
      </c>
    </row>
    <row spans="1:3" r="29">
      <c t="s" r="A29" s="4">
        <v>327</v>
      </c>
      <c t="s" r="B29" s="4">
        <v>337</v>
      </c>
    </row>
    <row spans="1:3" r="30">
      <c t="s" r="A30" s="4">
        <v>338</v>
      </c>
    </row>
    <row spans="1:3" r="31">
      <c t="s" r="A31" s="3">
        <v>297</v>
      </c>
    </row>
    <row spans="1:3" r="32">
      <c t="s" r="A32" s="4">
        <v>326</v>
      </c>
      <c t="n" r="B32" s="7">
        <v>9380</v>
      </c>
    </row>
    <row spans="1:3" r="33">
      <c t="s" r="A33" s="4">
        <v>327</v>
      </c>
      <c t="s" r="B33" s="4">
        <v>339</v>
      </c>
    </row>
    <row spans="1:3" r="34">
      <c t="s" r="A34" s="4">
        <v>340</v>
      </c>
    </row>
    <row spans="1:3" r="35">
      <c t="s" r="A35" s="3">
        <v>297</v>
      </c>
    </row>
    <row spans="1:3" r="36">
      <c t="s" r="A36" s="4">
        <v>326</v>
      </c>
      <c t="n" r="B36" s="7">
        <v>88890</v>
      </c>
    </row>
    <row spans="1:3" r="37">
      <c t="s" r="A37" s="4">
        <v>327</v>
      </c>
      <c t="s" r="B37" s="4">
        <v>341</v>
      </c>
    </row>
    <row spans="1:3" r="38">
      <c t="s" r="A38" s="4">
        <v>342</v>
      </c>
    </row>
    <row spans="1:3" r="39">
      <c t="s" r="A39" s="3">
        <v>297</v>
      </c>
    </row>
    <row spans="1:3" r="40">
      <c t="s" r="A40" s="4">
        <v>326</v>
      </c>
      <c t="n" r="B40" s="7">
        <v>21680</v>
      </c>
    </row>
    <row spans="1:3" r="41">
      <c t="s" r="A41" s="4">
        <v>327</v>
      </c>
      <c t="s" r="B41" s="4">
        <v>3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344</v>
      </c>
      <c t="s" r="B1" s="2">
        <v>77</v>
      </c>
      <c t="s" r="C1" s="2">
        <v>1</v>
      </c>
    </row>
    <row spans="1:4" r="2">
      <c t="s" r="B2" s="2">
        <v>78</v>
      </c>
      <c t="s" r="C2" s="2">
        <v>2</v>
      </c>
      <c t="s" r="D2" s="2">
        <v>78</v>
      </c>
    </row>
    <row spans="1:4" r="3">
      <c t="s" r="A3" s="3">
        <v>297</v>
      </c>
    </row>
    <row spans="1:4" r="4">
      <c t="s" r="A4" s="4">
        <v>345</v>
      </c>
      <c t="n" r="B4" s="7">
        <v>485842</v>
      </c>
      <c t="n" r="C4" s="7">
        <v>1339181</v>
      </c>
      <c t="n" r="D4" s="7">
        <v>1347616</v>
      </c>
    </row>
    <row spans="1:4" r="5">
      <c t="s" r="A5" s="4">
        <v>102</v>
      </c>
      <c t="n" r="B5" s="7">
        <v>76112</v>
      </c>
      <c t="n" r="C5" s="7">
        <v>197745</v>
      </c>
      <c t="n" r="D5" s="7">
        <v>162474</v>
      </c>
    </row>
    <row spans="1:4" r="6">
      <c t="s" r="A6" s="4">
        <v>346</v>
      </c>
      <c t="n" r="B6" s="9">
        <v>0.37</v>
      </c>
      <c t="n" r="C6" s="9">
        <v>0.93</v>
      </c>
      <c t="n" r="D6" s="9">
        <v>0.82</v>
      </c>
    </row>
    <row spans="1:4" r="7">
      <c t="s" r="A7" s="4">
        <v>347</v>
      </c>
      <c t="n" r="B7" s="9">
        <v>0.35</v>
      </c>
      <c t="n" r="C7" s="9">
        <v>0.92</v>
      </c>
      <c t="n" r="D7" s="9">
        <v>0.73</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spans="1:9" r="1">
      <c t="s" r="A1" s="1">
        <v>348</v>
      </c>
      <c t="s" r="B1" s="2">
        <v>77</v>
      </c>
      <c t="s" r="D1" s="2">
        <v>1</v>
      </c>
      <c t="s" r="F1" s="2">
        <v>349</v>
      </c>
    </row>
    <row spans="1:9" r="2">
      <c t="s" r="B2" s="2">
        <v>2</v>
      </c>
      <c t="s" r="C2" s="2">
        <v>78</v>
      </c>
      <c t="s" r="D2" s="2">
        <v>2</v>
      </c>
      <c t="s" r="E2" s="2">
        <v>78</v>
      </c>
      <c t="s" r="F2" s="2">
        <v>25</v>
      </c>
      <c t="s" r="G2" s="2">
        <v>301</v>
      </c>
      <c t="s" r="H2" s="2">
        <v>302</v>
      </c>
      <c t="s" r="I2" s="2">
        <v>350</v>
      </c>
    </row>
    <row spans="1:9" r="3">
      <c t="s" r="A3" s="3">
        <v>351</v>
      </c>
    </row>
    <row spans="1:9" r="4">
      <c t="s" r="A4" s="4">
        <v>352</v>
      </c>
      <c t="n" r="C4" s="7">
        <v>0</v>
      </c>
      <c t="n" r="D4" s="7">
        <v>200000</v>
      </c>
      <c t="n" r="E4" s="7">
        <v>0</v>
      </c>
    </row>
    <row spans="1:9" r="5">
      <c t="s" r="A5" s="4">
        <v>353</v>
      </c>
      <c t="n" r="B5" s="7">
        <v>400000</v>
      </c>
      <c t="n" r="C5" s="5">
        <v>1000000</v>
      </c>
      <c t="n" r="D5" s="5">
        <v>1400000</v>
      </c>
      <c t="n" r="E5" s="5">
        <v>1700000</v>
      </c>
    </row>
    <row spans="1:9" r="6">
      <c t="s" r="A6" s="4">
        <v>51</v>
      </c>
      <c t="n" r="B6" s="5">
        <v>14447000</v>
      </c>
      <c t="n" r="D6" s="5">
        <v>14447000</v>
      </c>
      <c t="n" r="F6" s="7">
        <v>895000</v>
      </c>
    </row>
    <row spans="1:9" r="7">
      <c t="s" r="A7" s="4">
        <v>138</v>
      </c>
      <c t="n" r="D7" s="5">
        <v>-2600000</v>
      </c>
      <c t="n" r="E7" s="5">
        <v>-630000</v>
      </c>
    </row>
    <row spans="1:9" r="8">
      <c t="s" r="A8" s="4">
        <v>354</v>
      </c>
      <c t="n" r="B8" s="5">
        <v>73034000</v>
      </c>
      <c t="n" r="D8" s="5">
        <v>73034000</v>
      </c>
      <c t="n" r="F8" s="5">
        <v>583076000</v>
      </c>
    </row>
    <row spans="1:9" r="9">
      <c t="s" r="A9" s="4">
        <v>355</v>
      </c>
      <c t="n" r="B9" s="5">
        <v>300000</v>
      </c>
      <c t="n" r="D9" s="5">
        <v>300000</v>
      </c>
      <c t="n" r="F9" s="5">
        <v>2300000</v>
      </c>
    </row>
    <row spans="1:9" r="10">
      <c t="s" r="A10" s="4">
        <v>356</v>
      </c>
      <c t="n" r="B10" s="5">
        <v>72700000</v>
      </c>
      <c t="n" r="D10" s="5">
        <v>72700000</v>
      </c>
      <c t="n" r="F10" s="5">
        <v>580800000</v>
      </c>
    </row>
    <row spans="1:9" r="11">
      <c t="s" r="A11" s="4">
        <v>357</v>
      </c>
      <c t="n" r="B11" s="5">
        <v>-1921000</v>
      </c>
      <c t="n" r="D11" s="5">
        <v>-1921000</v>
      </c>
      <c t="n" r="F11" s="5">
        <v>-867000</v>
      </c>
    </row>
    <row spans="1:9" r="12">
      <c t="s" r="A12" s="4">
        <v>358</v>
      </c>
      <c t="n" r="B12" s="5">
        <v>100000</v>
      </c>
      <c t="n" r="C12" s="5">
        <v>-400000</v>
      </c>
      <c t="n" r="D12" s="5">
        <v>2300000</v>
      </c>
      <c t="n" r="E12" s="5">
        <v>900000</v>
      </c>
    </row>
    <row spans="1:9" r="13">
      <c t="s" r="A13" s="4">
        <v>359</v>
      </c>
      <c t="n" r="B13" s="5">
        <v>-800000</v>
      </c>
      <c t="n" r="C13" s="7">
        <v>200000</v>
      </c>
      <c t="n" r="D13" s="5">
        <v>-2700000</v>
      </c>
      <c t="n" r="E13" s="7">
        <v>-1600000</v>
      </c>
    </row>
    <row spans="1:9" r="14">
      <c t="s" r="A14" s="4">
        <v>360</v>
      </c>
    </row>
    <row spans="1:9" r="15">
      <c t="s" r="A15" s="3">
        <v>351</v>
      </c>
    </row>
    <row spans="1:9" r="16">
      <c t="s" r="A16" s="4">
        <v>51</v>
      </c>
      <c t="n" r="H16" s="7">
        <v>2100000</v>
      </c>
    </row>
    <row spans="1:9" r="17">
      <c t="s" r="A17" s="4">
        <v>222</v>
      </c>
    </row>
    <row spans="1:9" r="18">
      <c t="s" r="A18" s="3">
        <v>351</v>
      </c>
    </row>
    <row spans="1:9" r="19">
      <c t="s" r="A19" s="4">
        <v>51</v>
      </c>
      <c t="n" r="G19" s="7">
        <v>33800000</v>
      </c>
    </row>
    <row spans="1:9" r="20">
      <c t="s" r="A20" s="4">
        <v>361</v>
      </c>
    </row>
    <row spans="1:9" r="21">
      <c t="s" r="A21" s="3">
        <v>351</v>
      </c>
    </row>
    <row spans="1:9" r="22">
      <c t="s" r="A22" s="4">
        <v>51</v>
      </c>
      <c t="n" r="I22" s="7">
        <v>65000000</v>
      </c>
    </row>
    <row spans="1:9" r="23">
      <c t="s" r="A23" s="4">
        <v>215</v>
      </c>
    </row>
    <row spans="1:9" r="24">
      <c t="s" r="A24" s="3">
        <v>351</v>
      </c>
    </row>
    <row spans="1:9" r="25">
      <c t="s" r="A25" s="4">
        <v>51</v>
      </c>
      <c t="n" r="H25" s="7">
        <v>1800000</v>
      </c>
    </row>
    <row spans="1:9" r="26">
      <c t="s" r="A26" s="4">
        <v>138</v>
      </c>
      <c t="n" r="B26" s="5">
        <v>-1000000</v>
      </c>
      <c t="n" r="D26" s="5">
        <v>-1000000</v>
      </c>
    </row>
    <row spans="1:9" r="27">
      <c t="s" r="A27" s="4">
        <v>362</v>
      </c>
    </row>
    <row spans="1:9" r="28">
      <c t="s" r="A28" s="3">
        <v>351</v>
      </c>
    </row>
    <row spans="1:9" r="29">
      <c t="s" r="A29" s="4">
        <v>363</v>
      </c>
      <c t="n" r="B29" s="7">
        <v>91500000</v>
      </c>
      <c t="n" r="D29" s="5">
        <v>91500000</v>
      </c>
      <c t="n" r="F29" s="5">
        <v>73000000</v>
      </c>
    </row>
    <row spans="1:9" r="30">
      <c t="s" r="A30" s="4">
        <v>358</v>
      </c>
      <c t="n" r="D30" s="7">
        <v>0</v>
      </c>
      <c t="n" r="F30" s="7">
        <v>-1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4</v>
      </c>
      <c t="s" r="B1" s="2">
        <v>2</v>
      </c>
      <c t="s" r="C1" s="2">
        <v>25</v>
      </c>
    </row>
    <row spans="1:3" r="2">
      <c t="s" r="A2" s="3">
        <v>365</v>
      </c>
    </row>
    <row spans="1:3" r="3">
      <c t="s" r="A3" s="4">
        <v>366</v>
      </c>
      <c t="n" r="B3" s="7">
        <v>782941</v>
      </c>
      <c t="n" r="C3" s="7">
        <v>1004576</v>
      </c>
    </row>
    <row spans="1:3" r="4">
      <c t="s" r="A4" s="4">
        <v>51</v>
      </c>
      <c t="n" r="B4" s="5">
        <v>14447</v>
      </c>
      <c t="n" r="C4" s="5">
        <v>895</v>
      </c>
    </row>
    <row spans="1:3" r="5">
      <c t="s" r="A5" s="4">
        <v>367</v>
      </c>
    </row>
    <row spans="1:3" r="6">
      <c t="s" r="A6" s="3">
        <v>365</v>
      </c>
    </row>
    <row spans="1:3" r="7">
      <c t="s" r="A7" s="4">
        <v>366</v>
      </c>
      <c t="n" r="B7" s="5">
        <v>349653</v>
      </c>
      <c t="n" r="C7" s="5">
        <v>402154</v>
      </c>
    </row>
    <row spans="1:3" r="8">
      <c t="s" r="A8" s="4">
        <v>368</v>
      </c>
    </row>
    <row spans="1:3" r="9">
      <c t="s" r="A9" s="3">
        <v>365</v>
      </c>
    </row>
    <row spans="1:3" r="10">
      <c t="s" r="A10" s="4">
        <v>366</v>
      </c>
      <c t="n" r="B10" s="5">
        <v>213491</v>
      </c>
      <c t="n" r="C10" s="5">
        <v>258502</v>
      </c>
    </row>
    <row spans="1:3" r="11">
      <c t="s" r="A11" s="4">
        <v>369</v>
      </c>
    </row>
    <row spans="1:3" r="12">
      <c t="s" r="A12" s="3">
        <v>365</v>
      </c>
    </row>
    <row spans="1:3" r="13">
      <c t="s" r="A13" s="4">
        <v>366</v>
      </c>
      <c t="n" r="B13" s="5">
        <v>114807</v>
      </c>
      <c t="n" r="C13" s="5">
        <v>141467</v>
      </c>
    </row>
    <row spans="1:3" r="14">
      <c t="s" r="A14" s="4">
        <v>370</v>
      </c>
    </row>
    <row spans="1:3" r="15">
      <c t="s" r="A15" s="3">
        <v>365</v>
      </c>
    </row>
    <row spans="1:3" r="16">
      <c t="s" r="A16" s="4">
        <v>366</v>
      </c>
      <c t="n" r="B16" s="5">
        <v>45510</v>
      </c>
      <c t="n" r="C16" s="5">
        <v>140638</v>
      </c>
    </row>
    <row spans="1:3" r="17">
      <c t="s" r="A17" s="4">
        <v>371</v>
      </c>
    </row>
    <row spans="1:3" r="18">
      <c t="s" r="A18" s="3">
        <v>365</v>
      </c>
    </row>
    <row spans="1:3" r="19">
      <c t="s" r="A19" s="4">
        <v>366</v>
      </c>
      <c t="n" r="B19" s="5">
        <v>45677</v>
      </c>
      <c t="n" r="C19" s="5">
        <v>49036</v>
      </c>
    </row>
    <row spans="1:3" r="20">
      <c t="s" r="A20" s="4">
        <v>372</v>
      </c>
    </row>
    <row spans="1:3" r="21">
      <c t="s" r="A21" s="3">
        <v>365</v>
      </c>
    </row>
    <row spans="1:3" r="22">
      <c t="s" r="A22" s="4">
        <v>366</v>
      </c>
      <c t="n" r="B22" s="5">
        <v>13377</v>
      </c>
      <c t="n" r="C22" s="5">
        <v>12333</v>
      </c>
    </row>
    <row spans="1:3" r="23">
      <c t="s" r="A23" s="4">
        <v>373</v>
      </c>
    </row>
    <row spans="1:3" r="24">
      <c t="s" r="A24" s="3">
        <v>365</v>
      </c>
    </row>
    <row spans="1:3" r="25">
      <c t="s" r="A25" s="4">
        <v>366</v>
      </c>
      <c t="n" r="B25" s="5">
        <v>426</v>
      </c>
      <c t="n" r="C25" s="5">
        <v>446</v>
      </c>
    </row>
    <row spans="1:3" r="26">
      <c t="s" r="A26" s="4">
        <v>374</v>
      </c>
    </row>
    <row spans="1:3" r="27">
      <c t="s" r="A27" s="3">
        <v>365</v>
      </c>
    </row>
    <row spans="1:3" r="28">
      <c t="s" r="A28" s="4">
        <v>375</v>
      </c>
      <c t="n" r="B28" s="5">
        <v>1077158</v>
      </c>
      <c t="n" r="C28" s="5">
        <v>1298832</v>
      </c>
    </row>
    <row spans="1:3" r="29">
      <c t="s" r="A29" s="4">
        <v>376</v>
      </c>
      <c t="n" r="B29" s="5">
        <v>109</v>
      </c>
      <c t="n" r="C29" s="5">
        <v>220</v>
      </c>
    </row>
    <row spans="1:3" r="30">
      <c t="s" r="A30" s="4">
        <v>375</v>
      </c>
      <c t="n" r="B30" s="5">
        <v>1077267</v>
      </c>
      <c t="n" r="C30" s="5">
        <v>1299052</v>
      </c>
    </row>
    <row spans="1:3" r="31">
      <c t="s" r="A31" s="4">
        <v>51</v>
      </c>
      <c t="n" r="B31" s="5">
        <v>34595</v>
      </c>
      <c t="n" r="C31" s="5">
        <v>3350</v>
      </c>
    </row>
    <row spans="1:3" r="32">
      <c t="s" r="A32" s="4">
        <v>377</v>
      </c>
      <c t="n" r="B32" s="5">
        <v>97</v>
      </c>
      <c t="n" r="C32" s="5">
        <v>369</v>
      </c>
    </row>
    <row spans="1:3" r="33">
      <c t="s" r="A33" s="4">
        <v>375</v>
      </c>
      <c t="n" r="B33" s="5">
        <v>34692</v>
      </c>
      <c t="n" r="C33" s="5">
        <v>3719</v>
      </c>
    </row>
    <row spans="1:3" r="34">
      <c t="s" r="A34" s="4">
        <v>378</v>
      </c>
    </row>
    <row spans="1:3" r="35">
      <c t="s" r="A35" s="3">
        <v>365</v>
      </c>
    </row>
    <row spans="1:3" r="36">
      <c t="s" r="A36" s="4">
        <v>27</v>
      </c>
      <c t="n" r="B36" s="5">
        <v>159858</v>
      </c>
      <c t="n" r="C36" s="5">
        <v>111471</v>
      </c>
    </row>
    <row spans="1:3" r="37">
      <c t="s" r="A37" s="4">
        <v>379</v>
      </c>
    </row>
    <row spans="1:3" r="38">
      <c t="s" r="A38" s="3">
        <v>365</v>
      </c>
    </row>
    <row spans="1:3" r="39">
      <c t="s" r="A39" s="4">
        <v>27</v>
      </c>
      <c t="n" r="B39" s="5">
        <v>134359</v>
      </c>
      <c t="n" r="C39" s="5">
        <v>182785</v>
      </c>
    </row>
    <row spans="1:3" r="40">
      <c t="s" r="A40" s="4">
        <v>380</v>
      </c>
    </row>
    <row spans="1:3" r="41">
      <c t="s" r="A41" s="3">
        <v>365</v>
      </c>
    </row>
    <row spans="1:3" r="42">
      <c t="s" r="A42" s="4">
        <v>366</v>
      </c>
      <c t="n" r="B42" s="5">
        <v>349653</v>
      </c>
      <c t="n" r="C42" s="5">
        <v>402154</v>
      </c>
    </row>
    <row spans="1:3" r="43">
      <c t="s" r="A43" s="4">
        <v>381</v>
      </c>
    </row>
    <row spans="1:3" r="44">
      <c t="s" r="A44" s="3">
        <v>365</v>
      </c>
    </row>
    <row spans="1:3" r="45">
      <c t="s" r="A45" s="4">
        <v>366</v>
      </c>
      <c t="n" r="B45" s="5">
        <v>213491</v>
      </c>
      <c t="n" r="C45" s="5">
        <v>258502</v>
      </c>
    </row>
    <row spans="1:3" r="46">
      <c t="s" r="A46" s="4">
        <v>382</v>
      </c>
    </row>
    <row spans="1:3" r="47">
      <c t="s" r="A47" s="3">
        <v>365</v>
      </c>
    </row>
    <row spans="1:3" r="48">
      <c t="s" r="A48" s="4">
        <v>366</v>
      </c>
      <c t="n" r="B48" s="5">
        <v>114807</v>
      </c>
      <c t="n" r="C48" s="5">
        <v>141467</v>
      </c>
    </row>
    <row spans="1:3" r="49">
      <c t="s" r="A49" s="4">
        <v>383</v>
      </c>
    </row>
    <row spans="1:3" r="50">
      <c t="s" r="A50" s="3">
        <v>365</v>
      </c>
    </row>
    <row spans="1:3" r="51">
      <c t="s" r="A51" s="4">
        <v>366</v>
      </c>
      <c t="n" r="B51" s="5">
        <v>45510</v>
      </c>
      <c t="n" r="C51" s="5">
        <v>140638</v>
      </c>
    </row>
    <row spans="1:3" r="52">
      <c t="s" r="A52" s="4">
        <v>384</v>
      </c>
    </row>
    <row spans="1:3" r="53">
      <c t="s" r="A53" s="3">
        <v>365</v>
      </c>
    </row>
    <row spans="1:3" r="54">
      <c t="s" r="A54" s="4">
        <v>366</v>
      </c>
      <c t="n" r="B54" s="5">
        <v>45677</v>
      </c>
      <c t="n" r="C54" s="5">
        <v>49036</v>
      </c>
    </row>
    <row spans="1:3" r="55">
      <c t="s" r="A55" s="4">
        <v>385</v>
      </c>
    </row>
    <row spans="1:3" r="56">
      <c t="s" r="A56" s="3">
        <v>365</v>
      </c>
    </row>
    <row spans="1:3" r="57">
      <c t="s" r="A57" s="4">
        <v>366</v>
      </c>
      <c t="n" r="B57" s="5">
        <v>13377</v>
      </c>
      <c t="n" r="C57" s="5">
        <v>12333</v>
      </c>
    </row>
    <row spans="1:3" r="58">
      <c t="s" r="A58" s="4">
        <v>386</v>
      </c>
    </row>
    <row spans="1:3" r="59">
      <c t="s" r="A59" s="3">
        <v>365</v>
      </c>
    </row>
    <row spans="1:3" r="60">
      <c t="s" r="A60" s="4">
        <v>366</v>
      </c>
      <c t="n" r="B60" s="5">
        <v>426</v>
      </c>
      <c t="n" r="C60" s="5">
        <v>446</v>
      </c>
    </row>
    <row spans="1:3" r="61">
      <c t="s" r="A61" s="4">
        <v>387</v>
      </c>
    </row>
    <row spans="1:3" r="62">
      <c t="s" r="A62" s="3">
        <v>365</v>
      </c>
    </row>
    <row spans="1:3" r="63">
      <c t="s" r="A63" s="4">
        <v>375</v>
      </c>
      <c t="n" r="B63" s="5">
        <v>299114</v>
      </c>
      <c t="n" r="C63" s="5">
        <v>284022</v>
      </c>
    </row>
    <row spans="1:3" r="64">
      <c t="s" r="A64" s="4">
        <v>375</v>
      </c>
      <c t="n" r="B64" s="5">
        <v>299114</v>
      </c>
      <c t="n" r="C64" s="5">
        <v>284022</v>
      </c>
    </row>
    <row spans="1:3" r="65">
      <c t="s" r="A65" s="4">
        <v>388</v>
      </c>
    </row>
    <row spans="1:3" r="66">
      <c t="s" r="A66" s="3">
        <v>365</v>
      </c>
    </row>
    <row spans="1:3" r="67">
      <c t="s" r="A67" s="4">
        <v>27</v>
      </c>
      <c t="n" r="B67" s="5">
        <v>159858</v>
      </c>
      <c t="n" r="C67" s="5">
        <v>111471</v>
      </c>
    </row>
    <row spans="1:3" r="68">
      <c t="s" r="A68" s="4">
        <v>389</v>
      </c>
    </row>
    <row spans="1:3" r="69">
      <c t="s" r="A69" s="3">
        <v>365</v>
      </c>
    </row>
    <row spans="1:3" r="70">
      <c t="s" r="A70" s="4">
        <v>27</v>
      </c>
      <c t="n" r="B70" s="5">
        <v>125879</v>
      </c>
      <c t="n" r="C70" s="5">
        <v>160218</v>
      </c>
    </row>
    <row spans="1:3" r="71">
      <c t="s" r="A71" s="4">
        <v>390</v>
      </c>
    </row>
    <row spans="1:3" r="72">
      <c t="s" r="A72" s="3">
        <v>365</v>
      </c>
    </row>
    <row spans="1:3" r="73">
      <c t="s" r="A73" s="4">
        <v>366</v>
      </c>
      <c t="n" r="B73" s="5">
        <v>13377</v>
      </c>
      <c t="n" r="C73" s="5">
        <v>12333</v>
      </c>
    </row>
    <row spans="1:3" r="74">
      <c t="s" r="A74" s="4">
        <v>391</v>
      </c>
    </row>
    <row spans="1:3" r="75">
      <c t="s" r="A75" s="3">
        <v>365</v>
      </c>
    </row>
    <row spans="1:3" r="76">
      <c t="s" r="A76" s="4">
        <v>375</v>
      </c>
      <c t="n" r="B76" s="5">
        <v>778044</v>
      </c>
      <c t="n" r="C76" s="5">
        <v>1014810</v>
      </c>
    </row>
    <row spans="1:3" r="77">
      <c t="s" r="A77" s="4">
        <v>376</v>
      </c>
      <c t="n" r="B77" s="5">
        <v>109</v>
      </c>
      <c t="n" r="C77" s="5">
        <v>220</v>
      </c>
    </row>
    <row spans="1:3" r="78">
      <c t="s" r="A78" s="4">
        <v>375</v>
      </c>
      <c t="n" r="B78" s="5">
        <v>778153</v>
      </c>
      <c t="n" r="C78" s="5">
        <v>1015030</v>
      </c>
    </row>
    <row spans="1:3" r="79">
      <c t="s" r="A79" s="4">
        <v>377</v>
      </c>
      <c t="n" r="B79" s="5">
        <v>97</v>
      </c>
      <c t="n" r="C79" s="5">
        <v>369</v>
      </c>
    </row>
    <row spans="1:3" r="80">
      <c t="s" r="A80" s="4">
        <v>375</v>
      </c>
      <c t="n" r="B80" s="5">
        <v>97</v>
      </c>
      <c t="n" r="C80" s="5">
        <v>369</v>
      </c>
    </row>
    <row spans="1:3" r="81">
      <c t="s" r="A81" s="4">
        <v>392</v>
      </c>
    </row>
    <row spans="1:3" r="82">
      <c t="s" r="A82" s="3">
        <v>365</v>
      </c>
    </row>
    <row spans="1:3" r="83">
      <c t="s" r="A83" s="4">
        <v>27</v>
      </c>
      <c t="n" r="B83" s="5">
        <v>8480</v>
      </c>
      <c t="n" r="C83" s="5">
        <v>22567</v>
      </c>
    </row>
    <row spans="1:3" r="84">
      <c t="s" r="A84" s="4">
        <v>393</v>
      </c>
    </row>
    <row spans="1:3" r="85">
      <c t="s" r="A85" s="3">
        <v>365</v>
      </c>
    </row>
    <row spans="1:3" r="86">
      <c t="s" r="A86" s="4">
        <v>366</v>
      </c>
      <c t="n" r="B86" s="5">
        <v>349653</v>
      </c>
      <c t="n" r="C86" s="5">
        <v>402154</v>
      </c>
    </row>
    <row spans="1:3" r="87">
      <c t="s" r="A87" s="4">
        <v>394</v>
      </c>
    </row>
    <row spans="1:3" r="88">
      <c t="s" r="A88" s="3">
        <v>365</v>
      </c>
    </row>
    <row spans="1:3" r="89">
      <c t="s" r="A89" s="4">
        <v>366</v>
      </c>
      <c t="n" r="B89" s="5">
        <v>213491</v>
      </c>
      <c t="n" r="C89" s="5">
        <v>258502</v>
      </c>
    </row>
    <row spans="1:3" r="90">
      <c t="s" r="A90" s="4">
        <v>395</v>
      </c>
    </row>
    <row spans="1:3" r="91">
      <c t="s" r="A91" s="3">
        <v>365</v>
      </c>
    </row>
    <row spans="1:3" r="92">
      <c t="s" r="A92" s="4">
        <v>366</v>
      </c>
      <c t="n" r="B92" s="5">
        <v>114807</v>
      </c>
      <c t="n" r="C92" s="5">
        <v>141467</v>
      </c>
    </row>
    <row spans="1:3" r="93">
      <c t="s" r="A93" s="4">
        <v>396</v>
      </c>
    </row>
    <row spans="1:3" r="94">
      <c t="s" r="A94" s="3">
        <v>365</v>
      </c>
    </row>
    <row spans="1:3" r="95">
      <c t="s" r="A95" s="4">
        <v>366</v>
      </c>
      <c t="n" r="B95" s="5">
        <v>45510</v>
      </c>
      <c t="n" r="C95" s="5">
        <v>140638</v>
      </c>
    </row>
    <row spans="1:3" r="96">
      <c t="s" r="A96" s="4">
        <v>397</v>
      </c>
    </row>
    <row spans="1:3" r="97">
      <c t="s" r="A97" s="3">
        <v>365</v>
      </c>
    </row>
    <row spans="1:3" r="98">
      <c t="s" r="A98" s="4">
        <v>366</v>
      </c>
      <c t="n" r="B98" s="5">
        <v>45677</v>
      </c>
      <c t="n" r="C98" s="5">
        <v>49036</v>
      </c>
    </row>
    <row spans="1:3" r="99">
      <c t="s" r="A99" s="4">
        <v>398</v>
      </c>
    </row>
    <row spans="1:3" r="100">
      <c t="s" r="A100" s="3">
        <v>365</v>
      </c>
    </row>
    <row spans="1:3" r="101">
      <c t="s" r="A101" s="4">
        <v>366</v>
      </c>
      <c t="n" r="B101" s="5">
        <v>426</v>
      </c>
      <c t="n" r="C101" s="5">
        <v>446</v>
      </c>
    </row>
    <row spans="1:3" r="102">
      <c t="s" r="A102" s="4">
        <v>399</v>
      </c>
    </row>
    <row spans="1:3" r="103">
      <c t="s" r="A103" s="3">
        <v>365</v>
      </c>
    </row>
    <row spans="1:3" r="104">
      <c t="s" r="A104" s="4">
        <v>51</v>
      </c>
      <c t="n" r="B104" s="5">
        <v>34595</v>
      </c>
      <c t="n" r="C104" s="5">
        <v>3350</v>
      </c>
    </row>
    <row spans="1:3" r="105">
      <c t="s" r="A105" s="4">
        <v>375</v>
      </c>
      <c t="n" r="B105" s="7">
        <v>34595</v>
      </c>
      <c t="n" r="C105" s="7">
        <v>33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0</v>
      </c>
      <c t="s" r="B1" s="2">
        <v>2</v>
      </c>
      <c t="s" r="C1" s="2">
        <v>25</v>
      </c>
    </row>
    <row spans="1:3" r="2">
      <c t="s" r="A2" s="3">
        <v>365</v>
      </c>
    </row>
    <row spans="1:3" r="3">
      <c t="s" r="A3" s="4">
        <v>401</v>
      </c>
      <c t="n" r="B3" s="7">
        <v>1077267</v>
      </c>
      <c t="n" r="C3" s="7">
        <v>1299052</v>
      </c>
    </row>
    <row spans="1:3" r="4">
      <c t="s" r="A4" s="4">
        <v>402</v>
      </c>
      <c t="n" r="B4" s="5">
        <v>34692</v>
      </c>
      <c t="n" r="C4" s="5">
        <v>3719</v>
      </c>
    </row>
    <row spans="1:3" r="5">
      <c t="s" r="A5" s="4">
        <v>403</v>
      </c>
    </row>
    <row spans="1:3" r="6">
      <c t="s" r="A6" s="3">
        <v>365</v>
      </c>
    </row>
    <row spans="1:3" r="7">
      <c t="s" r="A7" s="4">
        <v>402</v>
      </c>
      <c t="n" r="B7" s="5">
        <v>97</v>
      </c>
      <c t="n" r="C7" s="5">
        <v>369</v>
      </c>
    </row>
    <row spans="1:3" r="8">
      <c t="s" r="A8" s="4">
        <v>404</v>
      </c>
    </row>
    <row spans="1:3" r="9">
      <c t="s" r="A9" s="3">
        <v>365</v>
      </c>
    </row>
    <row spans="1:3" r="10">
      <c t="s" r="A10" s="4">
        <v>401</v>
      </c>
      <c t="n" r="B10" s="5">
        <v>294217</v>
      </c>
      <c t="n" r="C10" s="5">
        <v>294256</v>
      </c>
    </row>
    <row spans="1:3" r="11">
      <c t="s" r="A11" s="4">
        <v>28</v>
      </c>
    </row>
    <row spans="1:3" r="12">
      <c t="s" r="A12" s="3">
        <v>365</v>
      </c>
    </row>
    <row spans="1:3" r="13">
      <c t="s" r="A13" s="4">
        <v>401</v>
      </c>
      <c t="n" r="B13" s="5">
        <v>525381</v>
      </c>
      <c t="n" r="C13" s="5">
        <v>533787</v>
      </c>
    </row>
    <row spans="1:3" r="14">
      <c t="s" r="A14" s="4">
        <v>405</v>
      </c>
    </row>
    <row spans="1:3" r="15">
      <c t="s" r="A15" s="3">
        <v>365</v>
      </c>
    </row>
    <row spans="1:3" r="16">
      <c t="s" r="A16" s="4">
        <v>401</v>
      </c>
      <c t="n" r="B16" s="5">
        <v>257560</v>
      </c>
      <c t="n" r="C16" s="5">
        <v>470789</v>
      </c>
    </row>
    <row spans="1:3" r="17">
      <c t="s" r="A17" s="4">
        <v>36</v>
      </c>
    </row>
    <row spans="1:3" r="18">
      <c t="s" r="A18" s="3">
        <v>365</v>
      </c>
    </row>
    <row spans="1:3" r="19">
      <c t="s" r="A19" s="4">
        <v>401</v>
      </c>
      <c t="n" r="B19" s="5">
        <v>109</v>
      </c>
      <c t="n" r="C19" s="5">
        <v>220</v>
      </c>
    </row>
    <row spans="1:3" r="20">
      <c t="s" r="A20" s="4">
        <v>406</v>
      </c>
    </row>
    <row spans="1:3" r="21">
      <c t="s" r="A21" s="3">
        <v>365</v>
      </c>
    </row>
    <row spans="1:3" r="22">
      <c t="s" r="A22" s="4">
        <v>402</v>
      </c>
      <c t="n" r="B22" s="5">
        <v>14447</v>
      </c>
      <c t="n" r="C22" s="5">
        <v>895</v>
      </c>
    </row>
    <row spans="1:3" r="23">
      <c t="s" r="A23" s="4">
        <v>407</v>
      </c>
    </row>
    <row spans="1:3" r="24">
      <c t="s" r="A24" s="3">
        <v>365</v>
      </c>
    </row>
    <row spans="1:3" r="25">
      <c t="s" r="A25" s="4">
        <v>402</v>
      </c>
      <c t="n" r="B25" s="5">
        <v>20148</v>
      </c>
      <c t="n" r="C25" s="5">
        <v>2455</v>
      </c>
    </row>
    <row spans="1:3" r="26">
      <c t="s" r="A26" s="4">
        <v>408</v>
      </c>
    </row>
    <row spans="1:3" r="27">
      <c t="s" r="A27" s="3">
        <v>365</v>
      </c>
    </row>
    <row spans="1:3" r="28">
      <c t="s" r="A28" s="4">
        <v>401</v>
      </c>
      <c t="n" r="B28" s="5">
        <v>299114</v>
      </c>
      <c t="n" r="C28" s="5">
        <v>284022</v>
      </c>
    </row>
    <row spans="1:3" r="29">
      <c t="s" r="A29" s="4">
        <v>409</v>
      </c>
    </row>
    <row spans="1:3" r="30">
      <c t="s" r="A30" s="3">
        <v>365</v>
      </c>
    </row>
    <row spans="1:3" r="31">
      <c t="s" r="A31" s="4">
        <v>401</v>
      </c>
      <c t="n" r="B31" s="5">
        <v>285737</v>
      </c>
      <c t="n" r="C31" s="5">
        <v>271689</v>
      </c>
    </row>
    <row spans="1:3" r="32">
      <c t="s" r="A32" s="4">
        <v>410</v>
      </c>
    </row>
    <row spans="1:3" r="33">
      <c t="s" r="A33" s="3">
        <v>365</v>
      </c>
    </row>
    <row spans="1:3" r="34">
      <c t="s" r="A34" s="4">
        <v>401</v>
      </c>
      <c t="n" r="B34" s="5">
        <v>13377</v>
      </c>
      <c t="n" r="C34" s="5">
        <v>12333</v>
      </c>
    </row>
    <row spans="1:3" r="35">
      <c t="s" r="A35" s="4">
        <v>411</v>
      </c>
    </row>
    <row spans="1:3" r="36">
      <c t="s" r="A36" s="3">
        <v>365</v>
      </c>
    </row>
    <row spans="1:3" r="37">
      <c t="s" r="A37" s="4">
        <v>401</v>
      </c>
      <c t="n" r="B37" s="5">
        <v>778153</v>
      </c>
      <c t="n" r="C37" s="5">
        <v>1015030</v>
      </c>
    </row>
    <row spans="1:3" r="38">
      <c t="s" r="A38" s="4">
        <v>402</v>
      </c>
      <c t="n" r="B38" s="5">
        <v>97</v>
      </c>
      <c t="n" r="C38" s="5">
        <v>369</v>
      </c>
    </row>
    <row spans="1:3" r="39">
      <c t="s" r="A39" s="4">
        <v>412</v>
      </c>
    </row>
    <row spans="1:3" r="40">
      <c t="s" r="A40" s="3">
        <v>365</v>
      </c>
    </row>
    <row spans="1:3" r="41">
      <c t="s" r="A41" s="4">
        <v>402</v>
      </c>
      <c t="n" r="B41" s="5">
        <v>97</v>
      </c>
      <c t="n" r="C41" s="5">
        <v>369</v>
      </c>
    </row>
    <row spans="1:3" r="42">
      <c t="s" r="A42" s="4">
        <v>413</v>
      </c>
    </row>
    <row spans="1:3" r="43">
      <c t="s" r="A43" s="3">
        <v>365</v>
      </c>
    </row>
    <row spans="1:3" r="44">
      <c t="s" r="A44" s="4">
        <v>401</v>
      </c>
      <c t="n" r="B44" s="5">
        <v>8480</v>
      </c>
      <c t="n" r="C44" s="5">
        <v>22567</v>
      </c>
    </row>
    <row spans="1:3" r="45">
      <c t="s" r="A45" s="4">
        <v>414</v>
      </c>
    </row>
    <row spans="1:3" r="46">
      <c t="s" r="A46" s="3">
        <v>365</v>
      </c>
    </row>
    <row spans="1:3" r="47">
      <c t="s" r="A47" s="4">
        <v>401</v>
      </c>
      <c t="n" r="B47" s="5">
        <v>525381</v>
      </c>
      <c t="n" r="C47" s="5">
        <v>533787</v>
      </c>
    </row>
    <row spans="1:3" r="48">
      <c t="s" r="A48" s="4">
        <v>415</v>
      </c>
    </row>
    <row spans="1:3" r="49">
      <c t="s" r="A49" s="3">
        <v>365</v>
      </c>
    </row>
    <row spans="1:3" r="50">
      <c t="s" r="A50" s="4">
        <v>401</v>
      </c>
      <c t="n" r="B50" s="5">
        <v>244183</v>
      </c>
      <c t="n" r="C50" s="5">
        <v>458456</v>
      </c>
    </row>
    <row spans="1:3" r="51">
      <c t="s" r="A51" s="4">
        <v>416</v>
      </c>
    </row>
    <row spans="1:3" r="52">
      <c t="s" r="A52" s="3">
        <v>365</v>
      </c>
    </row>
    <row spans="1:3" r="53">
      <c t="s" r="A53" s="4">
        <v>401</v>
      </c>
      <c t="n" r="B53" s="5">
        <v>109</v>
      </c>
      <c t="n" r="C53" s="5">
        <v>220</v>
      </c>
    </row>
    <row spans="1:3" r="54">
      <c t="s" r="A54" s="4">
        <v>417</v>
      </c>
    </row>
    <row spans="1:3" r="55">
      <c t="s" r="A55" s="3">
        <v>365</v>
      </c>
    </row>
    <row spans="1:3" r="56">
      <c t="s" r="A56" s="4">
        <v>402</v>
      </c>
      <c t="n" r="B56" s="5">
        <v>34595</v>
      </c>
      <c t="n" r="C56" s="5">
        <v>3350</v>
      </c>
    </row>
    <row spans="1:3" r="57">
      <c t="s" r="A57" s="4">
        <v>418</v>
      </c>
    </row>
    <row spans="1:3" r="58">
      <c t="s" r="A58" s="3">
        <v>365</v>
      </c>
    </row>
    <row spans="1:3" r="59">
      <c t="s" r="A59" s="4">
        <v>402</v>
      </c>
      <c t="n" r="B59" s="5">
        <v>14447</v>
      </c>
      <c t="n" r="C59" s="5">
        <v>895</v>
      </c>
    </row>
    <row spans="1:3" r="60">
      <c t="s" r="A60" s="4">
        <v>419</v>
      </c>
    </row>
    <row spans="1:3" r="61">
      <c t="s" r="A61" s="3">
        <v>365</v>
      </c>
    </row>
    <row spans="1:3" r="62">
      <c t="s" r="A62" s="4">
        <v>402</v>
      </c>
      <c t="n" r="B62" s="7">
        <v>20148</v>
      </c>
      <c t="n" r="C62" s="7">
        <v>245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20</v>
      </c>
      <c t="s" r="C1" s="2">
        <v>77</v>
      </c>
      <c t="s" r="E1" s="2">
        <v>1</v>
      </c>
    </row>
    <row spans="1:6" r="2">
      <c t="s" r="C2" s="2">
        <v>2</v>
      </c>
      <c t="s" r="D2" s="2">
        <v>78</v>
      </c>
      <c t="s" r="E2" s="2">
        <v>2</v>
      </c>
      <c t="s" r="F2" s="2">
        <v>78</v>
      </c>
    </row>
    <row spans="1:6" r="3">
      <c t="s" r="A3" s="3">
        <v>421</v>
      </c>
    </row>
    <row spans="1:6" r="4">
      <c t="s" r="A4" s="4">
        <v>422</v>
      </c>
      <c t="n" r="C4" s="7">
        <v>35595</v>
      </c>
      <c t="n" r="D4" s="7">
        <v>2230</v>
      </c>
      <c t="n" r="E4" s="7">
        <v>3350</v>
      </c>
      <c t="n" r="F4" s="7">
        <v>2230</v>
      </c>
    </row>
    <row spans="1:6" r="5">
      <c t="s" r="A5" s="4">
        <v>423</v>
      </c>
      <c t="s" r="B5" s="4">
        <v>100</v>
      </c>
      <c t="n" r="C5" s="5">
        <v>-1000</v>
      </c>
      <c t="n" r="D5" s="5">
        <v>-630</v>
      </c>
      <c t="n" r="E5" s="5">
        <v>-2600</v>
      </c>
      <c t="n" r="F5" s="5">
        <v>-630</v>
      </c>
    </row>
    <row spans="1:6" r="6">
      <c t="s" r="A6" s="4">
        <v>424</v>
      </c>
      <c t="n" r="C6" s="7">
        <v>34595</v>
      </c>
      <c t="n" r="D6" s="7">
        <v>1600</v>
      </c>
      <c t="n" r="E6" s="5">
        <v>34595</v>
      </c>
      <c t="n" r="F6" s="7">
        <v>1600</v>
      </c>
    </row>
    <row spans="1:6" r="7">
      <c t="s" r="A7" s="4">
        <v>222</v>
      </c>
    </row>
    <row spans="1:6" r="8">
      <c t="s" r="A8" s="3">
        <v>421</v>
      </c>
    </row>
    <row spans="1:6" r="9">
      <c t="s" r="A9" s="4">
        <v>425</v>
      </c>
      <c t="n" r="E9" s="7">
        <v>33845</v>
      </c>
    </row>
    <row spans="1:6" r="10">
      <c r="A10" t="n"/>
    </row>
    <row spans="1:6" r="11">
      <c t="s" r="A11" s="4">
        <v>45</v>
      </c>
      <c t="s" r="B11" s="4">
        <v>426</v>
      </c>
    </row>
    <row spans="1:6" r="12">
      <c t="s" r="A12" s="4">
        <v>110</v>
      </c>
      <c t="s" r="B12" s="4">
        <v>427</v>
      </c>
    </row>
  </sheetData>
  <mergeCells count="6">
    <mergeCell ref="A1:B2"/>
    <mergeCell ref="C1:D1"/>
    <mergeCell ref="E1:F1"/>
    <mergeCell ref="A10:E10"/>
    <mergeCell ref="B11:E11"/>
    <mergeCell ref="B12:E1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428</v>
      </c>
      <c t="s" r="B1" s="2">
        <v>77</v>
      </c>
      <c t="s" r="D1" s="2">
        <v>1</v>
      </c>
    </row>
    <row spans="1:7" r="2">
      <c t="s" r="B2" s="2">
        <v>2</v>
      </c>
      <c t="s" r="C2" s="2">
        <v>78</v>
      </c>
      <c t="s" r="D2" s="2">
        <v>2</v>
      </c>
      <c t="s" r="E2" s="2">
        <v>78</v>
      </c>
      <c t="s" r="F2" s="2">
        <v>25</v>
      </c>
      <c t="s" r="G2" s="2">
        <v>302</v>
      </c>
    </row>
    <row spans="1:7" r="3">
      <c t="s" r="A3" s="3">
        <v>421</v>
      </c>
    </row>
    <row spans="1:7" r="4">
      <c t="s" r="A4" s="4">
        <v>429</v>
      </c>
      <c t="n" r="D4" s="7">
        <v>-2600</v>
      </c>
      <c t="n" r="E4" s="7">
        <v>-630</v>
      </c>
    </row>
    <row spans="1:7" r="5">
      <c t="s" r="A5" s="4">
        <v>51</v>
      </c>
      <c t="n" r="B5" s="7">
        <v>14447</v>
      </c>
      <c t="n" r="D5" s="5">
        <v>14447</v>
      </c>
      <c t="n" r="F5" s="7">
        <v>895</v>
      </c>
    </row>
    <row spans="1:7" r="6">
      <c t="s" r="A6" s="4">
        <v>215</v>
      </c>
    </row>
    <row spans="1:7" r="7">
      <c t="s" r="A7" s="3">
        <v>421</v>
      </c>
    </row>
    <row spans="1:7" r="8">
      <c t="s" r="A8" s="4">
        <v>429</v>
      </c>
      <c t="n" r="B8" s="5">
        <v>-1000</v>
      </c>
      <c t="n" r="D8" s="5">
        <v>-1000</v>
      </c>
    </row>
    <row spans="1:7" r="9">
      <c t="s" r="A9" s="4">
        <v>51</v>
      </c>
      <c t="n" r="G9" s="7">
        <v>1800</v>
      </c>
    </row>
    <row spans="1:7" r="10">
      <c t="s" r="A10" s="4">
        <v>430</v>
      </c>
    </row>
    <row spans="1:7" r="11">
      <c t="s" r="A11" s="3">
        <v>421</v>
      </c>
    </row>
    <row spans="1:7" r="12">
      <c t="s" r="A12" s="4">
        <v>429</v>
      </c>
      <c t="n" r="C12" s="7">
        <v>-600</v>
      </c>
      <c t="n" r="D12" s="5">
        <v>-1600</v>
      </c>
      <c t="n" r="E12" s="7">
        <v>-600</v>
      </c>
    </row>
    <row spans="1:7" r="13">
      <c t="s" r="A13" s="4">
        <v>51</v>
      </c>
      <c t="n" r="B13" s="7">
        <v>0</v>
      </c>
      <c t="n" r="D13"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112</v>
      </c>
      <c t="s" r="C1" s="2">
        <v>77</v>
      </c>
      <c t="s" r="E1" s="2">
        <v>1</v>
      </c>
    </row>
    <row spans="1:6" r="2">
      <c t="s" r="C2" s="2">
        <v>2</v>
      </c>
      <c t="s" r="D2" s="2">
        <v>78</v>
      </c>
      <c t="s" r="E2" s="2">
        <v>2</v>
      </c>
      <c t="s" r="F2" s="2">
        <v>78</v>
      </c>
    </row>
    <row spans="1:6" r="3">
      <c t="s" r="A3" s="4">
        <v>102</v>
      </c>
      <c t="n" r="C3" s="7">
        <v>71453</v>
      </c>
      <c t="n" r="D3" s="7">
        <v>82949</v>
      </c>
      <c t="n" r="E3" s="7">
        <v>207118</v>
      </c>
      <c t="n" r="F3" s="7">
        <v>185083</v>
      </c>
    </row>
    <row spans="1:6" r="4">
      <c t="s" r="A4" s="3">
        <v>113</v>
      </c>
    </row>
    <row spans="1:6" r="5">
      <c t="s" r="A5" s="4">
        <v>114</v>
      </c>
      <c t="n" r="C5" s="5">
        <v>3267</v>
      </c>
      <c t="n" r="E5" s="5">
        <v>-3000</v>
      </c>
    </row>
    <row spans="1:6" r="6">
      <c t="s" r="A6" s="3">
        <v>115</v>
      </c>
    </row>
    <row spans="1:6" r="7">
      <c t="s" r="A7" s="4">
        <v>116</v>
      </c>
      <c t="n" r="C7" s="5">
        <v>283</v>
      </c>
      <c t="n" r="D7" s="5">
        <v>-138</v>
      </c>
      <c t="n" r="E7" s="5">
        <v>-593</v>
      </c>
      <c t="n" r="F7" s="5">
        <v>2166</v>
      </c>
    </row>
    <row spans="1:6" r="8">
      <c t="s" r="A8" s="4">
        <v>117</v>
      </c>
      <c t="n" r="C8" s="5">
        <v>-247</v>
      </c>
      <c t="n" r="D8" s="5">
        <v>-638</v>
      </c>
      <c t="n" r="E8" s="5">
        <v>-808</v>
      </c>
      <c t="n" r="F8" s="5">
        <v>-1086</v>
      </c>
    </row>
    <row spans="1:6" r="9">
      <c t="s" r="A9" s="4">
        <v>118</v>
      </c>
      <c t="n" r="C9" s="5">
        <v>36</v>
      </c>
      <c t="n" r="D9" s="5">
        <v>-776</v>
      </c>
      <c t="n" r="E9" s="5">
        <v>-1401</v>
      </c>
      <c t="n" r="F9" s="5">
        <v>1080</v>
      </c>
    </row>
    <row spans="1:6" r="10">
      <c t="s" r="A10" s="3">
        <v>119</v>
      </c>
    </row>
    <row spans="1:6" r="11">
      <c t="s" r="A11" s="4">
        <v>120</v>
      </c>
      <c t="s" r="B11" s="4">
        <v>45</v>
      </c>
      <c t="n" r="C11" s="5">
        <v>-74</v>
      </c>
      <c t="n" r="D11" s="5">
        <v>-74</v>
      </c>
      <c t="n" r="E11" s="5">
        <v>-221</v>
      </c>
      <c t="n" r="F11" s="5">
        <v>-221</v>
      </c>
    </row>
    <row spans="1:6" r="12">
      <c t="s" r="A12" s="4">
        <v>121</v>
      </c>
      <c t="n" r="C12" s="5">
        <v>3229</v>
      </c>
      <c t="n" r="D12" s="5">
        <v>-850</v>
      </c>
      <c t="n" r="E12" s="5">
        <v>-4622</v>
      </c>
      <c t="n" r="F12" s="5">
        <v>859</v>
      </c>
    </row>
    <row spans="1:6" r="13">
      <c t="s" r="A13" s="4">
        <v>122</v>
      </c>
      <c t="n" r="C13" s="7">
        <v>74682</v>
      </c>
      <c t="n" r="D13" s="7">
        <v>82099</v>
      </c>
      <c t="n" r="E13" s="7">
        <v>202496</v>
      </c>
      <c t="n" r="F13" s="7">
        <v>185942</v>
      </c>
    </row>
    <row spans="1:6" r="14">
      <c r="A14" t="n"/>
    </row>
    <row spans="1:6" r="15">
      <c t="s" r="A15" s="4">
        <v>45</v>
      </c>
      <c t="s" r="B15" s="4">
        <v>123</v>
      </c>
    </row>
  </sheetData>
  <mergeCells count="5">
    <mergeCell ref="A1:B2"/>
    <mergeCell ref="C1:D1"/>
    <mergeCell ref="E1:F1"/>
    <mergeCell ref="A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31</v>
      </c>
      <c t="s" r="B1" s="2">
        <v>302</v>
      </c>
      <c t="s" r="C1" s="2">
        <v>2</v>
      </c>
      <c t="s" r="D1" s="2">
        <v>301</v>
      </c>
      <c t="s" r="E1" s="2">
        <v>25</v>
      </c>
    </row>
    <row spans="1:5" r="2">
      <c t="s" r="A2" s="3">
        <v>432</v>
      </c>
    </row>
    <row spans="1:5" r="3">
      <c t="s" r="A3" s="4">
        <v>51</v>
      </c>
      <c t="n" r="C3" s="7">
        <v>14447</v>
      </c>
      <c t="n" r="E3" s="7">
        <v>895</v>
      </c>
    </row>
    <row spans="1:5" r="4">
      <c t="s" r="A4" s="4">
        <v>222</v>
      </c>
    </row>
    <row spans="1:5" r="5">
      <c t="s" r="A5" s="3">
        <v>432</v>
      </c>
    </row>
    <row spans="1:5" r="6">
      <c t="s" r="A6" s="4">
        <v>51</v>
      </c>
      <c t="n" r="D6" s="7">
        <v>33800</v>
      </c>
    </row>
    <row spans="1:5" r="7">
      <c t="s" r="A7" s="4">
        <v>215</v>
      </c>
    </row>
    <row spans="1:5" r="8">
      <c t="s" r="A8" s="3">
        <v>432</v>
      </c>
    </row>
    <row spans="1:5" r="9">
      <c t="s" r="A9" s="4">
        <v>51</v>
      </c>
      <c t="n" r="B9" s="7">
        <v>1800</v>
      </c>
    </row>
    <row spans="1:5" r="10">
      <c t="s" r="A10" s="4">
        <v>306</v>
      </c>
      <c t="s" r="B10" s="4">
        <v>307</v>
      </c>
    </row>
    <row spans="1:5" r="11">
      <c t="s" r="A11" s="4">
        <v>433</v>
      </c>
    </row>
    <row spans="1:5" r="12">
      <c t="s" r="A12" s="3">
        <v>432</v>
      </c>
    </row>
    <row spans="1:5" r="13">
      <c t="s" r="A13" s="4">
        <v>51</v>
      </c>
      <c t="n" r="C13" s="5">
        <v>33845</v>
      </c>
    </row>
    <row spans="1:5" r="14">
      <c t="s" r="A14" s="4">
        <v>434</v>
      </c>
    </row>
    <row spans="1:5" r="15">
      <c t="s" r="A15" s="3">
        <v>432</v>
      </c>
    </row>
    <row spans="1:5" r="16">
      <c t="s" r="A16" s="4">
        <v>51</v>
      </c>
      <c t="n" r="C16" s="7">
        <v>750</v>
      </c>
    </row>
    <row spans="1:5" r="17">
      <c t="s" r="A17" s="4">
        <v>435</v>
      </c>
    </row>
    <row spans="1:5" r="18">
      <c t="s" r="A18" s="3">
        <v>432</v>
      </c>
    </row>
    <row spans="1:5" r="19">
      <c t="s" r="A19" s="4">
        <v>436</v>
      </c>
      <c t="s" r="C19" s="4">
        <v>437</v>
      </c>
    </row>
    <row spans="1:5" r="20">
      <c t="s" r="A20" s="4">
        <v>306</v>
      </c>
      <c t="s" r="C20" s="4">
        <v>313</v>
      </c>
    </row>
    <row spans="1:5" r="21">
      <c t="s" r="A21" s="4">
        <v>438</v>
      </c>
    </row>
    <row spans="1:5" r="22">
      <c t="s" r="A22" s="3">
        <v>432</v>
      </c>
    </row>
    <row spans="1:5" r="23">
      <c t="s" r="A23" s="4">
        <v>436</v>
      </c>
      <c t="s" r="C23" s="4">
        <v>439</v>
      </c>
    </row>
    <row spans="1:5" r="24">
      <c t="s" r="A24" s="4">
        <v>306</v>
      </c>
      <c t="s" r="C24" s="4">
        <v>315</v>
      </c>
    </row>
    <row spans="1:5" r="25">
      <c t="s" r="A25" s="4">
        <v>440</v>
      </c>
    </row>
    <row spans="1:5" r="26">
      <c t="s" r="A26" s="3">
        <v>432</v>
      </c>
    </row>
    <row spans="1:5" r="27">
      <c t="s" r="A27" s="4">
        <v>436</v>
      </c>
      <c t="s" r="C27" s="4">
        <v>441</v>
      </c>
    </row>
    <row spans="1:5" r="28">
      <c t="s" r="A28" s="4">
        <v>306</v>
      </c>
      <c t="s" r="C28" s="4">
        <v>317</v>
      </c>
    </row>
    <row spans="1:5" r="29">
      <c t="s" r="A29" s="4">
        <v>442</v>
      </c>
    </row>
    <row spans="1:5" r="30">
      <c t="s" r="A30" s="3">
        <v>432</v>
      </c>
    </row>
    <row spans="1:5" r="31">
      <c t="s" r="A31" s="4">
        <v>436</v>
      </c>
      <c t="s" r="C31" s="4">
        <v>443</v>
      </c>
    </row>
    <row spans="1:5" r="32">
      <c t="s" r="A32" s="4">
        <v>306</v>
      </c>
      <c t="s" r="C32" s="4">
        <v>30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44</v>
      </c>
      <c t="s" r="B1" s="2">
        <v>2</v>
      </c>
      <c t="s" r="C1" s="2">
        <v>25</v>
      </c>
      <c t="s" r="D1" s="2">
        <v>78</v>
      </c>
      <c t="s" r="E1" s="2">
        <v>350</v>
      </c>
    </row>
    <row spans="1:5" r="2">
      <c t="s" r="A2" s="3">
        <v>445</v>
      </c>
    </row>
    <row spans="1:5" r="3">
      <c t="s" r="A3" s="4">
        <v>27</v>
      </c>
      <c t="n" r="B3" s="7">
        <v>294217</v>
      </c>
      <c t="n" r="C3" s="7">
        <v>294256</v>
      </c>
      <c t="n" r="D3" s="7">
        <v>211704</v>
      </c>
      <c t="n" r="E3" s="7">
        <v>341638</v>
      </c>
    </row>
    <row spans="1:5" r="4">
      <c t="s" r="A4" s="4">
        <v>28</v>
      </c>
      <c t="n" r="B4" s="5">
        <v>782941</v>
      </c>
      <c t="n" r="C4" s="5">
        <v>1004576</v>
      </c>
    </row>
    <row spans="1:5" r="5">
      <c t="s" r="A5" s="4">
        <v>51</v>
      </c>
      <c t="n" r="B5" s="5">
        <v>14447</v>
      </c>
      <c t="n" r="C5" s="5">
        <v>895</v>
      </c>
    </row>
    <row spans="1:5" r="6">
      <c t="s" r="A6" s="4">
        <v>446</v>
      </c>
    </row>
    <row spans="1:5" r="7">
      <c t="s" r="A7" s="3">
        <v>445</v>
      </c>
    </row>
    <row spans="1:5" r="8">
      <c t="s" r="A8" s="4">
        <v>27</v>
      </c>
      <c t="n" r="B8" s="5">
        <v>294217</v>
      </c>
      <c t="n" r="C8" s="5">
        <v>294256</v>
      </c>
    </row>
    <row spans="1:5" r="9">
      <c t="s" r="A9" s="4">
        <v>28</v>
      </c>
      <c t="n" r="B9" s="5">
        <v>782941</v>
      </c>
      <c t="n" r="C9" s="5">
        <v>1004576</v>
      </c>
    </row>
    <row spans="1:5" r="10">
      <c t="s" r="A10" s="4">
        <v>376</v>
      </c>
      <c t="n" r="B10" s="5">
        <v>109</v>
      </c>
      <c t="n" r="C10" s="5">
        <v>220</v>
      </c>
    </row>
    <row spans="1:5" r="11">
      <c t="s" r="A11" s="4">
        <v>51</v>
      </c>
      <c t="n" r="B11" s="5">
        <v>34595</v>
      </c>
      <c t="n" r="C11" s="5">
        <v>3350</v>
      </c>
    </row>
    <row spans="1:5" r="12">
      <c t="s" r="A12" s="4">
        <v>377</v>
      </c>
      <c t="n" r="B12" s="5">
        <v>97</v>
      </c>
      <c t="n" r="C12" s="5">
        <v>369</v>
      </c>
    </row>
    <row spans="1:5" r="13">
      <c t="s" r="A13" s="4">
        <v>447</v>
      </c>
    </row>
    <row spans="1:5" r="14">
      <c t="s" r="A14" s="3">
        <v>445</v>
      </c>
    </row>
    <row spans="1:5" r="15">
      <c t="s" r="A15" s="4">
        <v>27</v>
      </c>
      <c t="n" r="B15" s="5">
        <v>294217</v>
      </c>
      <c t="n" r="C15" s="5">
        <v>294256</v>
      </c>
    </row>
    <row spans="1:5" r="16">
      <c t="s" r="A16" s="4">
        <v>28</v>
      </c>
      <c t="n" r="B16" s="5">
        <v>782941</v>
      </c>
      <c t="n" r="C16" s="5">
        <v>1004576</v>
      </c>
    </row>
    <row spans="1:5" r="17">
      <c t="s" r="A17" s="4">
        <v>376</v>
      </c>
      <c t="n" r="B17" s="5">
        <v>109</v>
      </c>
      <c t="n" r="C17" s="5">
        <v>220</v>
      </c>
    </row>
    <row spans="1:5" r="18">
      <c t="s" r="A18" s="4">
        <v>51</v>
      </c>
      <c t="n" r="B18" s="5">
        <v>34595</v>
      </c>
      <c t="n" r="C18" s="5">
        <v>3350</v>
      </c>
    </row>
    <row spans="1:5" r="19">
      <c t="s" r="A19" s="4">
        <v>377</v>
      </c>
      <c t="n" r="B19" s="7">
        <v>97</v>
      </c>
      <c t="n" r="C19" s="7">
        <v>36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8</v>
      </c>
      <c t="s" r="B1" s="2">
        <v>2</v>
      </c>
      <c t="s" r="C1" s="2">
        <v>25</v>
      </c>
    </row>
    <row spans="1:3" r="2">
      <c t="s" r="A2" s="3">
        <v>449</v>
      </c>
    </row>
    <row spans="1:3" r="3">
      <c t="s" r="A3" s="4">
        <v>450</v>
      </c>
      <c t="n" r="B3" s="7">
        <v>781610</v>
      </c>
      <c t="n" r="C3" s="7">
        <v>1000625</v>
      </c>
    </row>
    <row spans="1:3" r="4">
      <c t="s" r="A4" s="4">
        <v>451</v>
      </c>
      <c t="n" r="B4" s="5">
        <v>3252</v>
      </c>
      <c t="n" r="C4" s="5">
        <v>4818</v>
      </c>
    </row>
    <row spans="1:3" r="5">
      <c t="s" r="A5" s="4">
        <v>357</v>
      </c>
      <c t="n" r="B5" s="5">
        <v>-1921</v>
      </c>
      <c t="n" r="C5" s="5">
        <v>-867</v>
      </c>
    </row>
    <row spans="1:3" r="6">
      <c t="s" r="A6" s="4">
        <v>452</v>
      </c>
      <c t="n" r="B6" s="5">
        <v>782941</v>
      </c>
      <c t="n" r="C6" s="5">
        <v>1004576</v>
      </c>
    </row>
    <row spans="1:3" r="7">
      <c t="s" r="A7" s="4">
        <v>354</v>
      </c>
      <c t="n" r="B7" s="5">
        <v>73034</v>
      </c>
      <c t="n" r="C7" s="5">
        <v>583076</v>
      </c>
    </row>
    <row spans="1:3" r="8">
      <c t="s" r="A8" s="4">
        <v>367</v>
      </c>
    </row>
    <row spans="1:3" r="9">
      <c t="s" r="A9" s="3">
        <v>449</v>
      </c>
    </row>
    <row spans="1:3" r="10">
      <c t="s" r="A10" s="4">
        <v>450</v>
      </c>
      <c t="n" r="B10" s="5">
        <v>349464</v>
      </c>
      <c t="n" r="C10" s="5">
        <v>402197</v>
      </c>
    </row>
    <row spans="1:3" r="11">
      <c t="s" r="A11" s="4">
        <v>451</v>
      </c>
      <c t="n" r="B11" s="5">
        <v>385</v>
      </c>
      <c t="n" r="C11" s="5">
        <v>362</v>
      </c>
    </row>
    <row spans="1:3" r="12">
      <c t="s" r="A12" s="4">
        <v>357</v>
      </c>
      <c t="n" r="B12" s="5">
        <v>-196</v>
      </c>
      <c t="n" r="C12" s="5">
        <v>-405</v>
      </c>
    </row>
    <row spans="1:3" r="13">
      <c t="s" r="A13" s="4">
        <v>452</v>
      </c>
      <c t="n" r="B13" s="5">
        <v>349653</v>
      </c>
      <c t="n" r="C13" s="5">
        <v>402154</v>
      </c>
    </row>
    <row spans="1:3" r="14">
      <c t="s" r="A14" s="4">
        <v>354</v>
      </c>
      <c t="n" r="B14" s="5">
        <v>19260</v>
      </c>
      <c t="n" r="C14" s="5">
        <v>317771</v>
      </c>
    </row>
    <row spans="1:3" r="15">
      <c t="s" r="A15" s="4">
        <v>368</v>
      </c>
    </row>
    <row spans="1:3" r="16">
      <c t="s" r="A16" s="3">
        <v>449</v>
      </c>
    </row>
    <row spans="1:3" r="17">
      <c t="s" r="A17" s="4">
        <v>450</v>
      </c>
      <c t="n" r="B17" s="5">
        <v>213149</v>
      </c>
      <c t="n" r="C17" s="5">
        <v>258452</v>
      </c>
    </row>
    <row spans="1:3" r="18">
      <c t="s" r="A18" s="4">
        <v>451</v>
      </c>
      <c t="n" r="B18" s="5">
        <v>342</v>
      </c>
      <c t="n" r="C18" s="5">
        <v>135</v>
      </c>
    </row>
    <row spans="1:3" r="19">
      <c t="s" r="A19" s="4">
        <v>357</v>
      </c>
      <c t="n" r="C19" s="5">
        <v>-85</v>
      </c>
    </row>
    <row spans="1:3" r="20">
      <c t="s" r="A20" s="4">
        <v>452</v>
      </c>
      <c t="n" r="B20" s="5">
        <v>213491</v>
      </c>
      <c t="n" r="C20" s="5">
        <v>258502</v>
      </c>
    </row>
    <row spans="1:3" r="21">
      <c t="s" r="A21" s="4">
        <v>354</v>
      </c>
      <c t="n" r="C21" s="5">
        <v>104642</v>
      </c>
    </row>
    <row spans="1:3" r="22">
      <c t="s" r="A22" s="4">
        <v>369</v>
      </c>
    </row>
    <row spans="1:3" r="23">
      <c t="s" r="A23" s="3">
        <v>449</v>
      </c>
    </row>
    <row spans="1:3" r="24">
      <c t="s" r="A24" s="4">
        <v>450</v>
      </c>
      <c t="n" r="B24" s="5">
        <v>115130</v>
      </c>
      <c t="n" r="C24" s="5">
        <v>139374</v>
      </c>
    </row>
    <row spans="1:3" r="25">
      <c t="s" r="A25" s="4">
        <v>451</v>
      </c>
      <c t="n" r="B25" s="5">
        <v>1305</v>
      </c>
      <c t="n" r="C25" s="5">
        <v>2414</v>
      </c>
    </row>
    <row spans="1:3" r="26">
      <c t="s" r="A26" s="4">
        <v>357</v>
      </c>
      <c t="n" r="B26" s="5">
        <v>-1628</v>
      </c>
      <c t="n" r="C26" s="5">
        <v>-321</v>
      </c>
    </row>
    <row spans="1:3" r="27">
      <c t="s" r="A27" s="4">
        <v>452</v>
      </c>
      <c t="n" r="B27" s="5">
        <v>114807</v>
      </c>
      <c t="n" r="C27" s="5">
        <v>141467</v>
      </c>
    </row>
    <row spans="1:3" r="28">
      <c t="s" r="A28" s="4">
        <v>354</v>
      </c>
      <c t="n" r="B28" s="5">
        <v>48369</v>
      </c>
      <c t="n" r="C28" s="5">
        <v>96998</v>
      </c>
    </row>
    <row spans="1:3" r="29">
      <c t="s" r="A29" s="4">
        <v>370</v>
      </c>
    </row>
    <row spans="1:3" r="30">
      <c t="s" r="A30" s="3">
        <v>449</v>
      </c>
    </row>
    <row spans="1:3" r="31">
      <c t="s" r="A31" s="4">
        <v>450</v>
      </c>
      <c t="n" r="B31" s="5">
        <v>45498</v>
      </c>
      <c t="n" r="C31" s="5">
        <v>140616</v>
      </c>
    </row>
    <row spans="1:3" r="32">
      <c t="s" r="A32" s="4">
        <v>451</v>
      </c>
      <c t="n" r="B32" s="5">
        <v>12</v>
      </c>
      <c t="n" r="C32" s="5">
        <v>26</v>
      </c>
    </row>
    <row spans="1:3" r="33">
      <c t="s" r="A33" s="4">
        <v>357</v>
      </c>
      <c t="n" r="C33" s="5">
        <v>-4</v>
      </c>
    </row>
    <row spans="1:3" r="34">
      <c t="s" r="A34" s="4">
        <v>452</v>
      </c>
      <c t="n" r="B34" s="5">
        <v>45510</v>
      </c>
      <c t="n" r="C34" s="5">
        <v>140638</v>
      </c>
    </row>
    <row spans="1:3" r="35">
      <c t="s" r="A35" s="4">
        <v>354</v>
      </c>
      <c t="n" r="C35" s="5">
        <v>41747</v>
      </c>
    </row>
    <row spans="1:3" r="36">
      <c t="s" r="A36" s="4">
        <v>371</v>
      </c>
    </row>
    <row spans="1:3" r="37">
      <c t="s" r="A37" s="3">
        <v>449</v>
      </c>
    </row>
    <row spans="1:3" r="38">
      <c t="s" r="A38" s="4">
        <v>450</v>
      </c>
      <c t="n" r="B38" s="5">
        <v>45652</v>
      </c>
      <c t="n" r="C38" s="5">
        <v>49048</v>
      </c>
    </row>
    <row spans="1:3" r="39">
      <c t="s" r="A39" s="4">
        <v>451</v>
      </c>
      <c t="n" r="B39" s="5">
        <v>25</v>
      </c>
      <c t="n" r="C39" s="5">
        <v>11</v>
      </c>
    </row>
    <row spans="1:3" r="40">
      <c t="s" r="A40" s="4">
        <v>357</v>
      </c>
      <c t="n" r="C40" s="5">
        <v>-23</v>
      </c>
    </row>
    <row spans="1:3" r="41">
      <c t="s" r="A41" s="4">
        <v>452</v>
      </c>
      <c t="n" r="B41" s="5">
        <v>45677</v>
      </c>
      <c t="n" r="C41" s="5">
        <v>49036</v>
      </c>
    </row>
    <row spans="1:3" r="42">
      <c t="s" r="A42" s="4">
        <v>354</v>
      </c>
      <c t="n" r="B42" s="5">
        <v>3505</v>
      </c>
      <c t="n" r="C42" s="5">
        <v>20684</v>
      </c>
    </row>
    <row spans="1:3" r="43">
      <c t="s" r="A43" s="4">
        <v>372</v>
      </c>
    </row>
    <row spans="1:3" r="44">
      <c t="s" r="A44" s="3">
        <v>449</v>
      </c>
    </row>
    <row spans="1:3" r="45">
      <c t="s" r="A45" s="4">
        <v>450</v>
      </c>
      <c t="n" r="B45" s="5">
        <v>12291</v>
      </c>
      <c t="n" r="C45" s="5">
        <v>10492</v>
      </c>
    </row>
    <row spans="1:3" r="46">
      <c t="s" r="A46" s="4">
        <v>451</v>
      </c>
      <c t="n" r="B46" s="5">
        <v>1183</v>
      </c>
      <c t="n" r="C46" s="5">
        <v>1870</v>
      </c>
    </row>
    <row spans="1:3" r="47">
      <c t="s" r="A47" s="4">
        <v>357</v>
      </c>
      <c t="n" r="B47" s="5">
        <v>-97</v>
      </c>
      <c t="n" r="C47" s="5">
        <v>-29</v>
      </c>
    </row>
    <row spans="1:3" r="48">
      <c t="s" r="A48" s="4">
        <v>452</v>
      </c>
      <c t="n" r="B48" s="5">
        <v>13377</v>
      </c>
      <c t="n" r="C48" s="5">
        <v>12333</v>
      </c>
    </row>
    <row spans="1:3" r="49">
      <c t="s" r="A49" s="4">
        <v>354</v>
      </c>
      <c t="n" r="B49" s="5">
        <v>1900</v>
      </c>
      <c t="n" r="C49" s="5">
        <v>1234</v>
      </c>
    </row>
    <row spans="1:3" r="50">
      <c t="s" r="A50" s="4">
        <v>373</v>
      </c>
    </row>
    <row spans="1:3" r="51">
      <c t="s" r="A51" s="3">
        <v>449</v>
      </c>
    </row>
    <row spans="1:3" r="52">
      <c t="s" r="A52" s="4">
        <v>450</v>
      </c>
      <c t="n" r="B52" s="5">
        <v>426</v>
      </c>
      <c t="n" r="C52" s="5">
        <v>446</v>
      </c>
    </row>
    <row spans="1:3" r="53">
      <c t="s" r="A53" s="4">
        <v>452</v>
      </c>
      <c t="n" r="B53" s="7">
        <v>426</v>
      </c>
      <c t="n" r="C53" s="7">
        <v>44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3</v>
      </c>
      <c t="s" r="B1" s="2">
        <v>2</v>
      </c>
      <c t="s" r="C1" s="2">
        <v>25</v>
      </c>
    </row>
    <row spans="1:3" r="2">
      <c t="s" r="A2" s="3">
        <v>449</v>
      </c>
    </row>
    <row spans="1:3" r="3">
      <c t="s" r="A3" s="4">
        <v>450</v>
      </c>
      <c t="n" r="B3" s="7">
        <v>781610</v>
      </c>
      <c t="n" r="C3" s="7">
        <v>1000625</v>
      </c>
    </row>
    <row spans="1:3" r="4">
      <c t="s" r="A4" s="4">
        <v>451</v>
      </c>
      <c t="n" r="B4" s="5">
        <v>3252</v>
      </c>
      <c t="n" r="C4" s="5">
        <v>4818</v>
      </c>
    </row>
    <row spans="1:3" r="5">
      <c t="s" r="A5" s="4">
        <v>357</v>
      </c>
      <c t="n" r="B5" s="5">
        <v>-1921</v>
      </c>
      <c t="n" r="C5" s="5">
        <v>-867</v>
      </c>
    </row>
    <row spans="1:3" r="6">
      <c t="s" r="A6" s="4">
        <v>452</v>
      </c>
      <c t="n" r="B6" s="5">
        <v>782941</v>
      </c>
      <c t="n" r="C6" s="5">
        <v>1004576</v>
      </c>
    </row>
    <row spans="1:3" r="7">
      <c t="s" r="A7" s="4">
        <v>354</v>
      </c>
      <c t="n" r="B7" s="5">
        <v>73034</v>
      </c>
      <c t="n" r="C7" s="5">
        <v>583076</v>
      </c>
    </row>
    <row spans="1:3" r="8">
      <c t="s" r="A8" s="4">
        <v>28</v>
      </c>
    </row>
    <row spans="1:3" r="9">
      <c t="s" r="A9" s="3">
        <v>449</v>
      </c>
    </row>
    <row spans="1:3" r="10">
      <c t="s" r="A10" s="4">
        <v>450</v>
      </c>
      <c t="n" r="B10" s="5">
        <v>525052</v>
      </c>
      <c t="n" r="C10" s="5">
        <v>533833</v>
      </c>
    </row>
    <row spans="1:3" r="11">
      <c t="s" r="A11" s="4">
        <v>451</v>
      </c>
      <c t="n" r="B11" s="5">
        <v>335</v>
      </c>
      <c t="n" r="C11" s="5">
        <v>99</v>
      </c>
    </row>
    <row spans="1:3" r="12">
      <c t="s" r="A12" s="4">
        <v>357</v>
      </c>
      <c t="n" r="B12" s="5">
        <v>-6</v>
      </c>
      <c t="n" r="C12" s="5">
        <v>-145</v>
      </c>
    </row>
    <row spans="1:3" r="13">
      <c t="s" r="A13" s="4">
        <v>452</v>
      </c>
      <c t="n" r="B13" s="5">
        <v>525381</v>
      </c>
      <c t="n" r="C13" s="5">
        <v>533787</v>
      </c>
    </row>
    <row spans="1:3" r="14">
      <c t="s" r="A14" s="4">
        <v>354</v>
      </c>
      <c t="n" r="B14" s="5">
        <v>27172</v>
      </c>
      <c t="n" r="C14" s="5">
        <v>240234</v>
      </c>
    </row>
    <row spans="1:3" r="15">
      <c t="s" r="A15" s="4">
        <v>405</v>
      </c>
    </row>
    <row spans="1:3" r="16">
      <c t="s" r="A16" s="3">
        <v>449</v>
      </c>
    </row>
    <row spans="1:3" r="17">
      <c t="s" r="A17" s="4">
        <v>450</v>
      </c>
      <c t="n" r="B17" s="5">
        <v>256558</v>
      </c>
      <c t="n" r="C17" s="5">
        <v>466792</v>
      </c>
    </row>
    <row spans="1:3" r="18">
      <c t="s" r="A18" s="4">
        <v>451</v>
      </c>
      <c t="n" r="B18" s="5">
        <v>2917</v>
      </c>
      <c t="n" r="C18" s="5">
        <v>4719</v>
      </c>
    </row>
    <row spans="1:3" r="19">
      <c t="s" r="A19" s="4">
        <v>357</v>
      </c>
      <c t="n" r="B19" s="5">
        <v>-1915</v>
      </c>
      <c t="n" r="C19" s="5">
        <v>-722</v>
      </c>
    </row>
    <row spans="1:3" r="20">
      <c t="s" r="A20" s="4">
        <v>452</v>
      </c>
      <c t="n" r="B20" s="5">
        <v>257560</v>
      </c>
      <c t="n" r="C20" s="5">
        <v>470789</v>
      </c>
    </row>
    <row spans="1:3" r="21">
      <c t="s" r="A21" s="4">
        <v>354</v>
      </c>
      <c t="n" r="B21" s="7">
        <v>45862</v>
      </c>
      <c t="n" r="C21" s="7">
        <v>34284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7"/>
    <col customWidth="1" max="2" min="2" width="21"/>
  </cols>
  <sheetData>
    <row spans="1:2" r="1">
      <c t="s" r="A1" s="1">
        <v>454</v>
      </c>
      <c t="s" r="B1" s="2">
        <v>455</v>
      </c>
    </row>
    <row spans="1:2" r="2">
      <c t="s" r="A2" s="3">
        <v>449</v>
      </c>
    </row>
    <row spans="1:2" r="3">
      <c t="s" r="A3" s="4">
        <v>456</v>
      </c>
      <c t="n" r="B3" s="7">
        <v>525052</v>
      </c>
    </row>
    <row spans="1:2" r="4">
      <c t="s" r="A4" s="4">
        <v>457</v>
      </c>
      <c t="n" r="B4" s="5">
        <v>199957</v>
      </c>
    </row>
    <row spans="1:2" r="5">
      <c t="s" r="A5" s="4">
        <v>458</v>
      </c>
      <c t="n" r="B5" s="5">
        <v>6075</v>
      </c>
    </row>
    <row spans="1:2" r="6">
      <c t="s" r="A6" s="4">
        <v>459</v>
      </c>
      <c t="n" r="B6" s="5">
        <v>38235</v>
      </c>
    </row>
    <row spans="1:2" r="7">
      <c t="s" r="A7" s="4">
        <v>460</v>
      </c>
      <c t="n" r="B7" s="5">
        <v>769319</v>
      </c>
    </row>
    <row spans="1:2" r="8">
      <c t="s" r="A8" s="4">
        <v>461</v>
      </c>
      <c t="n" r="B8" s="5">
        <v>525381</v>
      </c>
    </row>
    <row spans="1:2" r="9">
      <c t="s" r="A9" s="4">
        <v>462</v>
      </c>
      <c t="n" r="B9" s="5">
        <v>200305</v>
      </c>
    </row>
    <row spans="1:2" r="10">
      <c t="s" r="A10" s="4">
        <v>463</v>
      </c>
      <c t="n" r="B10" s="5">
        <v>6191</v>
      </c>
    </row>
    <row spans="1:2" r="11">
      <c t="s" r="A11" s="4">
        <v>464</v>
      </c>
      <c t="n" r="B11" s="5">
        <v>37687</v>
      </c>
    </row>
    <row spans="1:2" r="12">
      <c t="s" r="A12" s="4">
        <v>465</v>
      </c>
      <c t="n" r="B12" s="7">
        <v>76956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66</v>
      </c>
      <c t="s" r="B1" s="2">
        <v>77</v>
      </c>
      <c t="s" r="D1" s="2">
        <v>1</v>
      </c>
    </row>
    <row spans="1:6" r="2">
      <c t="s" r="B2" s="2">
        <v>2</v>
      </c>
      <c t="s" r="C2" s="2">
        <v>78</v>
      </c>
      <c t="s" r="D2" s="2">
        <v>2</v>
      </c>
      <c t="s" r="E2" s="2">
        <v>78</v>
      </c>
      <c t="s" r="F2" s="2">
        <v>25</v>
      </c>
    </row>
    <row spans="1:6" r="3">
      <c t="s" r="A3" s="3">
        <v>467</v>
      </c>
    </row>
    <row spans="1:6" r="4">
      <c t="s" r="A4" s="4">
        <v>468</v>
      </c>
      <c t="n" r="B4" s="7">
        <v>12</v>
      </c>
      <c t="n" r="D4" s="7">
        <v>12</v>
      </c>
      <c t="n" r="F4" s="7">
        <v>-149</v>
      </c>
    </row>
    <row spans="1:6" r="5">
      <c t="s" r="A5" s="4">
        <v>469</v>
      </c>
      <c t="n" r="B5" s="5">
        <v>677</v>
      </c>
      <c t="n" r="C5" s="7">
        <v>237</v>
      </c>
      <c t="n" r="D5" s="5">
        <v>2555</v>
      </c>
      <c t="n" r="E5" s="7">
        <v>-1632</v>
      </c>
    </row>
    <row spans="1:6" r="6">
      <c t="s" r="A6" s="4">
        <v>98</v>
      </c>
    </row>
    <row spans="1:6" r="7">
      <c t="s" r="A7" s="3">
        <v>467</v>
      </c>
    </row>
    <row spans="1:6" r="8">
      <c t="s" r="A8" s="4">
        <v>469</v>
      </c>
      <c t="n" r="B8" s="5">
        <v>677</v>
      </c>
      <c t="n" r="C8" s="7">
        <v>237</v>
      </c>
      <c t="n" r="D8" s="5">
        <v>2555</v>
      </c>
      <c t="n" r="E8" s="7">
        <v>-1632</v>
      </c>
    </row>
    <row spans="1:6" r="9">
      <c t="s" r="A9" s="4">
        <v>470</v>
      </c>
    </row>
    <row spans="1:6" r="10">
      <c t="s" r="A10" s="3">
        <v>467</v>
      </c>
    </row>
    <row spans="1:6" r="11">
      <c t="s" r="A11" s="4">
        <v>471</v>
      </c>
      <c t="n" r="B11" s="5">
        <v>109</v>
      </c>
      <c t="n" r="D11" s="5">
        <v>109</v>
      </c>
      <c t="n" r="F11" s="5">
        <v>220</v>
      </c>
    </row>
    <row spans="1:6" r="12">
      <c t="s" r="A12" s="4">
        <v>472</v>
      </c>
    </row>
    <row spans="1:6" r="13">
      <c t="s" r="A13" s="3">
        <v>467</v>
      </c>
    </row>
    <row spans="1:6" r="14">
      <c t="s" r="A14" s="4">
        <v>473</v>
      </c>
      <c t="n" r="B14" s="7">
        <v>-97</v>
      </c>
      <c t="n" r="D14" s="7">
        <v>-97</v>
      </c>
      <c t="n" r="F14" s="7">
        <v>-36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6"/>
    <col customWidth="1" max="5" min="5" width="16"/>
    <col customWidth="1" max="6" min="6" width="14"/>
    <col customWidth="1" max="7" min="7" width="14"/>
    <col customWidth="1" max="8" min="8" width="14"/>
  </cols>
  <sheetData>
    <row spans="1:8" r="1">
      <c t="s" r="A1" s="1">
        <v>474</v>
      </c>
      <c t="s" r="B1" s="2">
        <v>475</v>
      </c>
      <c t="s" r="C1" s="2">
        <v>476</v>
      </c>
      <c t="s" r="D1" s="2">
        <v>477</v>
      </c>
      <c t="s" r="E1" s="2">
        <v>478</v>
      </c>
      <c t="s" r="F1" s="2">
        <v>2</v>
      </c>
      <c t="s" r="G1" s="2">
        <v>78</v>
      </c>
      <c t="s" r="H1" s="2">
        <v>25</v>
      </c>
    </row>
    <row spans="1:8" r="2">
      <c t="s" r="A2" s="3">
        <v>479</v>
      </c>
    </row>
    <row spans="1:8" r="3">
      <c t="s" r="A3" s="4">
        <v>480</v>
      </c>
      <c t="s" r="B3" s="4">
        <v>330</v>
      </c>
    </row>
    <row spans="1:8" r="4">
      <c t="s" r="A4" s="4">
        <v>481</v>
      </c>
      <c t="s" r="B4" s="4">
        <v>482</v>
      </c>
    </row>
    <row spans="1:8" r="5">
      <c t="s" r="A5" s="4">
        <v>163</v>
      </c>
      <c t="n" r="G5" s="7">
        <v>190975000</v>
      </c>
    </row>
    <row spans="1:8" r="6">
      <c t="s" r="A6" s="4">
        <v>483</v>
      </c>
      <c t="n" r="H6" s="5">
        <v>21200000</v>
      </c>
    </row>
    <row spans="1:8" r="7">
      <c t="s" r="A7" s="4">
        <v>484</v>
      </c>
      <c t="n" r="H7" s="10">
        <v>7.6348</v>
      </c>
    </row>
    <row spans="1:8" r="8">
      <c t="s" r="A8" s="4">
        <v>485</v>
      </c>
    </row>
    <row spans="1:8" r="9">
      <c t="s" r="A9" s="3">
        <v>479</v>
      </c>
    </row>
    <row spans="1:8" r="10">
      <c t="s" r="A10" s="4">
        <v>486</v>
      </c>
      <c t="n" r="B10" s="7">
        <v>150000000</v>
      </c>
    </row>
    <row spans="1:8" r="11">
      <c t="s" r="A11" s="4">
        <v>487</v>
      </c>
      <c t="s" r="B11" s="4">
        <v>488</v>
      </c>
    </row>
    <row spans="1:8" r="12">
      <c t="s" r="A12" s="4">
        <v>489</v>
      </c>
    </row>
    <row spans="1:8" r="13">
      <c t="s" r="A13" s="3">
        <v>479</v>
      </c>
    </row>
    <row spans="1:8" r="14">
      <c t="s" r="A14" s="4">
        <v>487</v>
      </c>
      <c t="s" r="B14" s="4">
        <v>490</v>
      </c>
    </row>
    <row spans="1:8" r="15">
      <c t="s" r="A15" s="4">
        <v>491</v>
      </c>
    </row>
    <row spans="1:8" r="16">
      <c t="s" r="A16" s="3">
        <v>479</v>
      </c>
    </row>
    <row spans="1:8" r="17">
      <c t="s" r="A17" s="4">
        <v>492</v>
      </c>
      <c t="s" r="B17" s="4">
        <v>493</v>
      </c>
    </row>
    <row spans="1:8" r="18">
      <c t="s" r="A18" s="4">
        <v>494</v>
      </c>
    </row>
    <row spans="1:8" r="19">
      <c t="s" r="A19" s="3">
        <v>479</v>
      </c>
    </row>
    <row spans="1:8" r="20">
      <c t="s" r="A20" s="4">
        <v>492</v>
      </c>
      <c t="s" r="B20" s="4">
        <v>495</v>
      </c>
    </row>
    <row spans="1:8" r="21">
      <c t="s" r="A21" s="4">
        <v>496</v>
      </c>
    </row>
    <row spans="1:8" r="22">
      <c t="s" r="A22" s="3">
        <v>479</v>
      </c>
    </row>
    <row spans="1:8" r="23">
      <c t="s" r="A23" s="4">
        <v>492</v>
      </c>
      <c t="s" r="B23" s="4">
        <v>497</v>
      </c>
    </row>
    <row spans="1:8" r="24">
      <c t="s" r="A24" s="4">
        <v>498</v>
      </c>
    </row>
    <row spans="1:8" r="25">
      <c t="s" r="A25" s="3">
        <v>479</v>
      </c>
    </row>
    <row spans="1:8" r="26">
      <c t="s" r="A26" s="4">
        <v>492</v>
      </c>
      <c t="s" r="B26" s="4">
        <v>493</v>
      </c>
    </row>
    <row spans="1:8" r="27">
      <c t="s" r="A27" s="4">
        <v>499</v>
      </c>
    </row>
    <row spans="1:8" r="28">
      <c t="s" r="A28" s="3">
        <v>479</v>
      </c>
    </row>
    <row spans="1:8" r="29">
      <c t="s" r="A29" s="4">
        <v>500</v>
      </c>
      <c t="n" r="B29" s="7">
        <v>350000000</v>
      </c>
    </row>
    <row spans="1:8" r="30">
      <c t="s" r="A30" s="4">
        <v>501</v>
      </c>
      <c t="n" r="F30" s="7">
        <v>2300000</v>
      </c>
    </row>
    <row spans="1:8" r="31">
      <c t="s" r="A31" s="4">
        <v>502</v>
      </c>
      <c t="s" r="F31" s="4">
        <v>330</v>
      </c>
    </row>
    <row spans="1:8" r="32">
      <c t="s" r="A32" s="4">
        <v>503</v>
      </c>
    </row>
    <row spans="1:8" r="33">
      <c t="s" r="A33" s="3">
        <v>479</v>
      </c>
    </row>
    <row spans="1:8" r="34">
      <c t="s" r="A34" s="4">
        <v>486</v>
      </c>
      <c t="n" r="D34" s="7">
        <v>190000000</v>
      </c>
      <c t="n" r="E34" s="7">
        <v>175000000</v>
      </c>
    </row>
    <row spans="1:8" r="35">
      <c t="s" r="A35" s="4">
        <v>504</v>
      </c>
      <c t="s" r="E35" s="4">
        <v>505</v>
      </c>
    </row>
    <row spans="1:8" r="36">
      <c t="s" r="A36" s="4">
        <v>506</v>
      </c>
      <c t="n" r="D36" s="7">
        <v>15000000</v>
      </c>
      <c t="n" r="E36" s="7">
        <v>1000</v>
      </c>
    </row>
    <row spans="1:8" r="37">
      <c t="s" r="A37" s="4">
        <v>507</v>
      </c>
      <c t="s" r="D37" s="4">
        <v>508</v>
      </c>
      <c t="s" r="E37" s="4">
        <v>508</v>
      </c>
    </row>
    <row spans="1:8" r="38">
      <c t="s" r="A38" s="4">
        <v>509</v>
      </c>
      <c t="n" r="E38" s="11">
        <v>182.65</v>
      </c>
      <c t="n" r="H38" s="11">
        <v>131.95</v>
      </c>
    </row>
    <row spans="1:8" r="39">
      <c t="s" r="A39" s="4">
        <v>510</v>
      </c>
      <c t="n" r="H39" s="12">
        <v>50.7</v>
      </c>
    </row>
    <row spans="1:8" r="40">
      <c t="s" r="A40" s="4">
        <v>511</v>
      </c>
      <c t="s" r="H40" s="4">
        <v>512</v>
      </c>
    </row>
    <row spans="1:8" r="41">
      <c t="s" r="A41" s="4">
        <v>513</v>
      </c>
      <c t="n" r="H41" s="9">
        <v>19.74</v>
      </c>
    </row>
    <row spans="1:8" r="42">
      <c t="s" r="A42" s="4">
        <v>163</v>
      </c>
      <c t="n" r="F42" s="7">
        <v>190000000</v>
      </c>
    </row>
    <row spans="1:8" r="43">
      <c t="s" r="A43" s="4">
        <v>514</v>
      </c>
      <c t="n" r="F43" s="5">
        <v>25100000</v>
      </c>
    </row>
    <row spans="1:8" r="44">
      <c t="s" r="A44" s="4">
        <v>515</v>
      </c>
      <c t="n" r="C44" s="5">
        <v>251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516</v>
      </c>
      <c t="s" r="B1" s="2">
        <v>1</v>
      </c>
    </row>
    <row spans="1:2" r="2">
      <c t="s" r="B2" s="2">
        <v>517</v>
      </c>
    </row>
    <row spans="1:2" r="3">
      <c t="s" r="A3" s="3">
        <v>479</v>
      </c>
    </row>
    <row spans="1:2" r="4">
      <c t="s" r="A4" s="4">
        <v>518</v>
      </c>
      <c t="n" r="B4" s="7">
        <v>1757</v>
      </c>
    </row>
    <row spans="1:2" r="5">
      <c t="s" r="A5" s="4">
        <v>519</v>
      </c>
      <c t="n" r="B5" s="5">
        <v>4493</v>
      </c>
    </row>
    <row spans="1:2" r="6">
      <c t="s" r="A6" s="4">
        <v>520</v>
      </c>
      <c t="n" r="B6" s="7">
        <v>62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521</v>
      </c>
      <c t="s" r="B1" s="2">
        <v>2</v>
      </c>
      <c t="s" r="C1" s="2">
        <v>25</v>
      </c>
    </row>
    <row spans="1:3" r="2">
      <c t="s" r="A2" s="3">
        <v>522</v>
      </c>
    </row>
    <row spans="1:3" r="3">
      <c t="s" r="A3" s="4">
        <v>523</v>
      </c>
      <c t="n" r="B3" s="7">
        <v>55624</v>
      </c>
      <c t="n" r="C3" s="7">
        <v>65972</v>
      </c>
    </row>
    <row spans="1:3" r="4">
      <c t="s" r="A4" s="4">
        <v>524</v>
      </c>
      <c t="n" r="B4" s="5">
        <v>6642</v>
      </c>
      <c t="n" r="C4" s="5">
        <v>7343</v>
      </c>
    </row>
    <row spans="1:3" r="5">
      <c t="s" r="A5" s="4">
        <v>525</v>
      </c>
      <c t="n" r="B5" s="5">
        <v>6585</v>
      </c>
      <c t="n" r="C5" s="5">
        <v>11462</v>
      </c>
    </row>
    <row spans="1:3" r="6">
      <c t="s" r="A6" s="4">
        <v>526</v>
      </c>
      <c t="n" r="B6" s="5">
        <v>11928</v>
      </c>
      <c t="n" r="C6" s="5">
        <v>11042</v>
      </c>
    </row>
    <row spans="1:3" r="7">
      <c t="s" r="A7" s="4">
        <v>527</v>
      </c>
      <c t="n" r="B7" s="7">
        <v>80779</v>
      </c>
      <c t="n" r="C7" s="7">
        <v>9581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t="s" r="A1" s="1">
        <v>528</v>
      </c>
      <c t="s" r="B1" s="2">
        <v>2</v>
      </c>
      <c t="s" r="C1" s="2">
        <v>529</v>
      </c>
      <c t="s" r="D1" s="2">
        <v>25</v>
      </c>
      <c t="s" r="E1" s="2">
        <v>78</v>
      </c>
      <c t="s" r="F1" s="2">
        <v>530</v>
      </c>
      <c t="s" r="G1" s="2">
        <v>350</v>
      </c>
    </row>
    <row spans="1:7" r="2">
      <c t="s" r="A2" s="3">
        <v>531</v>
      </c>
    </row>
    <row spans="1:7" r="3">
      <c t="s" r="A3" s="4">
        <v>532</v>
      </c>
      <c t="n" r="B3" s="7">
        <v>47489</v>
      </c>
      <c t="n" r="C3" s="7">
        <v>43299</v>
      </c>
      <c t="n" r="D3" s="7">
        <v>43300</v>
      </c>
      <c t="n" r="E3" s="7">
        <v>43497</v>
      </c>
      <c t="n" r="F3" s="7">
        <v>40052</v>
      </c>
      <c t="n" r="G3" s="7">
        <v>34909</v>
      </c>
    </row>
    <row spans="1:7" r="4">
      <c t="s" r="A4" s="4">
        <v>533</v>
      </c>
      <c t="n" r="B4" s="5">
        <v>37976</v>
      </c>
      <c t="n" r="D4" s="5">
        <v>30500</v>
      </c>
    </row>
    <row spans="1:7" r="5">
      <c t="s" r="A5" s="4">
        <v>534</v>
      </c>
      <c t="n" r="B5" s="5">
        <v>6133</v>
      </c>
      <c t="n" r="D5" s="5">
        <v>8875</v>
      </c>
    </row>
    <row spans="1:7" r="6">
      <c t="s" r="A6" s="4">
        <v>535</v>
      </c>
      <c t="n" r="B6" s="5">
        <v>12210</v>
      </c>
      <c t="n" r="D6" s="5">
        <v>8857</v>
      </c>
    </row>
    <row spans="1:7" r="7">
      <c t="s" r="A7" s="4">
        <v>536</v>
      </c>
      <c t="n" r="B7" s="7">
        <v>103808</v>
      </c>
      <c t="n" r="D7" s="7">
        <v>915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4</v>
      </c>
      <c t="s" r="B1" s="2">
        <v>77</v>
      </c>
      <c t="s" r="D1" s="2">
        <v>1</v>
      </c>
    </row>
    <row spans="1:5" r="2">
      <c t="s" r="B2" s="2">
        <v>2</v>
      </c>
      <c t="s" r="C2" s="2">
        <v>78</v>
      </c>
      <c t="s" r="D2" s="2">
        <v>2</v>
      </c>
      <c t="s" r="E2" s="2">
        <v>78</v>
      </c>
    </row>
    <row spans="1:5" r="3">
      <c t="s" r="A3" s="4">
        <v>125</v>
      </c>
      <c t="n" r="B3" s="7">
        <v>0</v>
      </c>
      <c t="s" r="C3" s="4">
        <v>61</v>
      </c>
      <c t="n" r="D3" s="7">
        <v>0</v>
      </c>
      <c t="s" r="E3" s="4">
        <v>61</v>
      </c>
    </row>
    <row spans="1:5" r="4">
      <c t="s" r="A4" s="4">
        <v>126</v>
      </c>
      <c t="n" r="B4" s="5">
        <v>48</v>
      </c>
      <c t="n" r="C4" s="7">
        <v>-139</v>
      </c>
      <c t="n" r="D4" s="5">
        <v>-896</v>
      </c>
      <c t="n" r="E4" s="7">
        <v>1103</v>
      </c>
    </row>
    <row spans="1:5" r="5">
      <c t="s" r="A5" s="4">
        <v>127</v>
      </c>
      <c t="n" r="B5" s="5">
        <v>-126</v>
      </c>
      <c t="n" r="C5" s="5">
        <v>-348</v>
      </c>
      <c t="n" r="D5" s="5">
        <v>-335</v>
      </c>
      <c t="n" r="E5" s="5">
        <v>-591</v>
      </c>
    </row>
    <row spans="1:5" r="6">
      <c t="s" r="A6" s="4">
        <v>128</v>
      </c>
      <c t="n" r="B6" s="7">
        <v>-42</v>
      </c>
      <c t="n" r="C6" s="7">
        <v>-42</v>
      </c>
      <c t="n" r="D6" s="7">
        <v>-127</v>
      </c>
      <c t="n" r="E6" s="7">
        <v>-12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7</v>
      </c>
      <c t="s" r="B1" s="2">
        <v>77</v>
      </c>
      <c t="s" r="D1" s="2">
        <v>1</v>
      </c>
    </row>
    <row spans="1:5" r="2">
      <c t="s" r="B2" s="2">
        <v>2</v>
      </c>
      <c t="s" r="C2" s="2">
        <v>78</v>
      </c>
      <c t="s" r="D2" s="2">
        <v>2</v>
      </c>
      <c t="s" r="E2" s="2">
        <v>78</v>
      </c>
    </row>
    <row spans="1:5" r="3">
      <c t="s" r="A3" s="3">
        <v>538</v>
      </c>
    </row>
    <row spans="1:5" r="4">
      <c t="s" r="A4" s="4">
        <v>422</v>
      </c>
      <c t="n" r="B4" s="7">
        <v>8228</v>
      </c>
      <c t="n" r="C4" s="7">
        <v>9073</v>
      </c>
      <c t="n" r="D4" s="7">
        <v>8942</v>
      </c>
      <c t="n" r="E4" s="7">
        <v>6660</v>
      </c>
    </row>
    <row spans="1:5" r="5">
      <c t="s" r="A5" s="4">
        <v>425</v>
      </c>
      <c t="n" r="D5" s="5">
        <v>372</v>
      </c>
    </row>
    <row spans="1:5" r="6">
      <c t="s" r="A6" s="4">
        <v>539</v>
      </c>
      <c t="n" r="B6" s="5">
        <v>3261</v>
      </c>
      <c t="n" r="C6" s="5">
        <v>4419</v>
      </c>
      <c t="n" r="D6" s="5">
        <v>9548</v>
      </c>
      <c t="n" r="E6" s="5">
        <v>12675</v>
      </c>
    </row>
    <row spans="1:5" r="7">
      <c t="s" r="A7" s="4">
        <v>540</v>
      </c>
      <c t="n" r="B7" s="5">
        <v>-1211</v>
      </c>
      <c t="n" r="C7" s="5">
        <v>-559</v>
      </c>
      <c t="n" r="D7" s="5">
        <v>-3039</v>
      </c>
      <c t="n" r="E7" s="5">
        <v>-1000</v>
      </c>
    </row>
    <row spans="1:5" r="8">
      <c t="s" r="A8" s="4">
        <v>541</v>
      </c>
      <c t="n" r="B8" s="5">
        <v>-2370</v>
      </c>
      <c t="n" r="C8" s="5">
        <v>-2982</v>
      </c>
      <c t="n" r="D8" s="5">
        <v>-7915</v>
      </c>
      <c t="n" r="E8" s="5">
        <v>-8384</v>
      </c>
    </row>
    <row spans="1:5" r="9">
      <c t="s" r="A9" s="4">
        <v>542</v>
      </c>
      <c t="n" r="B9" s="7">
        <v>7908</v>
      </c>
      <c t="n" r="C9" s="7">
        <v>9951</v>
      </c>
      <c t="n" r="D9" s="7">
        <v>7908</v>
      </c>
      <c t="n" r="E9" s="7">
        <v>995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3</v>
      </c>
      <c t="s" r="B1" s="2">
        <v>77</v>
      </c>
      <c t="s" r="D1" s="2">
        <v>1</v>
      </c>
    </row>
    <row spans="1:5" r="2">
      <c t="s" r="B2" s="2">
        <v>2</v>
      </c>
      <c t="s" r="C2" s="2">
        <v>78</v>
      </c>
      <c t="s" r="D2" s="2">
        <v>2</v>
      </c>
      <c t="s" r="E2" s="2">
        <v>78</v>
      </c>
    </row>
    <row spans="1:5" r="3">
      <c t="s" r="A3" s="3">
        <v>538</v>
      </c>
    </row>
    <row spans="1:5" r="4">
      <c t="s" r="A4" s="4">
        <v>422</v>
      </c>
      <c t="n" r="B4" s="7">
        <v>43299</v>
      </c>
      <c t="n" r="C4" s="7">
        <v>40052</v>
      </c>
      <c t="n" r="D4" s="7">
        <v>43300</v>
      </c>
      <c t="n" r="E4" s="7">
        <v>34909</v>
      </c>
    </row>
    <row spans="1:5" r="5">
      <c t="s" r="A5" s="4">
        <v>425</v>
      </c>
      <c t="n" r="D5" s="5">
        <v>699</v>
      </c>
    </row>
    <row spans="1:5" r="6">
      <c t="s" r="A6" s="4">
        <v>544</v>
      </c>
      <c t="n" r="B6" s="5">
        <v>10442</v>
      </c>
      <c t="n" r="C6" s="5">
        <v>9896</v>
      </c>
      <c t="n" r="D6" s="5">
        <v>22818</v>
      </c>
      <c t="n" r="E6" s="5">
        <v>24218</v>
      </c>
    </row>
    <row spans="1:5" r="7">
      <c t="s" r="A7" s="4">
        <v>545</v>
      </c>
      <c t="n" r="B7" s="5">
        <v>-6252</v>
      </c>
      <c t="n" r="C7" s="5">
        <v>-6451</v>
      </c>
      <c t="n" r="D7" s="5">
        <v>-19328</v>
      </c>
      <c t="n" r="E7" s="5">
        <v>-15630</v>
      </c>
    </row>
    <row spans="1:5" r="8">
      <c t="s" r="A8" s="4">
        <v>542</v>
      </c>
      <c t="n" r="B8" s="7">
        <v>47489</v>
      </c>
      <c t="n" r="C8" s="7">
        <v>43497</v>
      </c>
      <c t="n" r="D8" s="7">
        <v>47489</v>
      </c>
      <c t="n" r="E8" s="7">
        <v>4349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30"/>
  </cols>
  <sheetData>
    <row spans="1:4" r="1">
      <c t="s" r="A1" s="1">
        <v>546</v>
      </c>
      <c t="s" r="B1" s="2">
        <v>77</v>
      </c>
      <c t="s" r="C1" s="2">
        <v>1</v>
      </c>
    </row>
    <row spans="1:4" r="2">
      <c t="s" r="B2" s="2">
        <v>547</v>
      </c>
      <c t="s" r="C2" s="2">
        <v>548</v>
      </c>
      <c t="s" r="D2" s="2">
        <v>549</v>
      </c>
    </row>
    <row spans="1:4" r="3">
      <c t="s" r="A3" s="3">
        <v>550</v>
      </c>
    </row>
    <row spans="1:4" r="4">
      <c t="s" r="A4" s="4">
        <v>551</v>
      </c>
      <c t="n" r="C4" s="12">
        <v>0.1</v>
      </c>
      <c t="n" r="D4" s="12">
        <v>0.1</v>
      </c>
    </row>
    <row spans="1:4" r="5">
      <c t="s" r="A5" s="4">
        <v>552</v>
      </c>
      <c t="n" r="C5" s="9">
        <v>4.43</v>
      </c>
      <c t="n" r="D5" s="9">
        <v>5.49</v>
      </c>
    </row>
    <row spans="1:4" r="6">
      <c t="s" r="A6" s="4">
        <v>553</v>
      </c>
      <c t="s" r="C6" s="4">
        <v>554</v>
      </c>
    </row>
    <row spans="1:4" r="7">
      <c t="s" r="A7" s="4">
        <v>555</v>
      </c>
      <c t="n" r="B7" s="13">
        <v>6.6</v>
      </c>
    </row>
    <row spans="1:4" r="8">
      <c t="s" r="A8" s="4">
        <v>556</v>
      </c>
    </row>
    <row spans="1:4" r="9">
      <c t="s" r="A9" s="3">
        <v>550</v>
      </c>
    </row>
    <row spans="1:4" r="10">
      <c t="s" r="A10" s="4">
        <v>557</v>
      </c>
      <c t="s" r="C10" s="4">
        <v>558</v>
      </c>
    </row>
    <row spans="1:4" r="11">
      <c t="s" r="A11" s="4">
        <v>559</v>
      </c>
      <c t="n" r="C11" s="5">
        <v>60</v>
      </c>
    </row>
    <row spans="1:4" r="12">
      <c t="s" r="A12" s="4">
        <v>560</v>
      </c>
      <c t="s" r="C12" s="4">
        <v>343</v>
      </c>
    </row>
    <row spans="1:4" r="13">
      <c t="s" r="A13" s="4">
        <v>561</v>
      </c>
      <c t="n" r="C13" s="12">
        <v>0.2</v>
      </c>
      <c t="n" r="D13" s="12">
        <v>0.1</v>
      </c>
    </row>
    <row spans="1:4" r="14">
      <c t="s" r="A14" s="4">
        <v>562</v>
      </c>
      <c t="n" r="C14" s="9">
        <v>18.21</v>
      </c>
      <c t="n" r="D14" s="9">
        <v>22.06</v>
      </c>
    </row>
    <row spans="1:4" r="15">
      <c t="s" r="A15" s="4">
        <v>563</v>
      </c>
      <c t="n" r="C15" s="11">
        <v>0.24</v>
      </c>
    </row>
    <row spans="1:4" r="16">
      <c t="s" r="A16" s="4">
        <v>564</v>
      </c>
      <c t="n" r="C16" s="9">
        <v>18.1</v>
      </c>
      <c t="n" r="D16" s="9">
        <v>19.16</v>
      </c>
    </row>
    <row spans="1:4" r="17">
      <c t="s" r="A17" s="4">
        <v>565</v>
      </c>
    </row>
    <row spans="1:4" r="18">
      <c t="s" r="A18" s="3">
        <v>550</v>
      </c>
    </row>
    <row spans="1:4" r="19">
      <c t="s" r="A19" s="4">
        <v>566</v>
      </c>
      <c t="s" r="C19" s="4">
        <v>567</v>
      </c>
    </row>
    <row spans="1:4" r="20">
      <c t="s" r="A20" s="4">
        <v>568</v>
      </c>
    </row>
    <row spans="1:4" r="21">
      <c t="s" r="A21" s="3">
        <v>550</v>
      </c>
    </row>
    <row spans="1:4" r="22">
      <c t="s" r="A22" s="4">
        <v>566</v>
      </c>
      <c t="s" r="C22" s="4">
        <v>495</v>
      </c>
    </row>
    <row spans="1:4" r="23">
      <c t="s" r="A23" s="4">
        <v>569</v>
      </c>
    </row>
    <row spans="1:4" r="24">
      <c t="s" r="A24" s="3">
        <v>550</v>
      </c>
    </row>
    <row spans="1:4" r="25">
      <c t="s" r="A25" s="4">
        <v>561</v>
      </c>
      <c t="n" r="C25" s="12">
        <v>1.5</v>
      </c>
      <c t="n" r="D25" s="12">
        <v>1.7</v>
      </c>
    </row>
    <row spans="1:4" r="26">
      <c t="s" r="A26" s="4">
        <v>562</v>
      </c>
      <c t="n" r="C26" s="9">
        <v>17.27</v>
      </c>
      <c t="n" r="D26" s="9">
        <v>19.09</v>
      </c>
    </row>
    <row spans="1:4" r="27">
      <c t="s" r="A27" s="4">
        <v>570</v>
      </c>
    </row>
    <row spans="1:4" r="28">
      <c t="s" r="A28" s="3">
        <v>550</v>
      </c>
    </row>
    <row spans="1:4" r="29">
      <c t="s" r="A29" s="4">
        <v>571</v>
      </c>
      <c t="s" r="C29" s="4">
        <v>334</v>
      </c>
    </row>
    <row spans="1:4" r="30">
      <c t="s" r="A30" s="4">
        <v>258</v>
      </c>
    </row>
    <row spans="1:4" r="31">
      <c t="s" r="A31" s="3">
        <v>550</v>
      </c>
    </row>
    <row spans="1:4" r="32">
      <c t="s" r="A32" s="4">
        <v>563</v>
      </c>
      <c t="n" r="C32" s="9">
        <v>0.24</v>
      </c>
    </row>
    <row spans="1:4" r="33">
      <c t="s" r="A33" s="4">
        <v>564</v>
      </c>
      <c t="n" r="C33" s="9">
        <v>18.1</v>
      </c>
      <c t="n" r="D33" s="9">
        <v>19.16</v>
      </c>
    </row>
    <row spans="1:4" r="34">
      <c t="s" r="A34" s="4">
        <v>571</v>
      </c>
      <c t="s" r="C34" s="4">
        <v>334</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72</v>
      </c>
      <c t="s" r="B1" s="2">
        <v>1</v>
      </c>
    </row>
    <row spans="1:3" r="2">
      <c t="s" r="B2" s="2">
        <v>2</v>
      </c>
      <c t="s" r="C2" s="2">
        <v>78</v>
      </c>
    </row>
    <row spans="1:3" r="3">
      <c t="s" r="A3" s="3">
        <v>550</v>
      </c>
    </row>
    <row spans="1:3" r="4">
      <c t="s" r="A4" s="4">
        <v>573</v>
      </c>
      <c t="s" r="B4" s="4">
        <v>574</v>
      </c>
      <c t="s" r="C4" s="4">
        <v>575</v>
      </c>
    </row>
    <row spans="1:3" r="5">
      <c t="s" r="A5" s="4">
        <v>576</v>
      </c>
      <c t="s" r="B5" s="4">
        <v>577</v>
      </c>
      <c t="s" r="C5" s="4">
        <v>578</v>
      </c>
    </row>
    <row spans="1:3" r="6">
      <c t="s" r="A6" s="4">
        <v>579</v>
      </c>
      <c t="s" r="B6" s="4">
        <v>580</v>
      </c>
      <c t="s" r="C6" s="4">
        <v>581</v>
      </c>
    </row>
    <row spans="1:3" r="7">
      <c t="s" r="A7" s="4">
        <v>582</v>
      </c>
      <c t="s" r="B7" s="4">
        <v>583</v>
      </c>
      <c t="s" r="C7" s="4">
        <v>58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85</v>
      </c>
      <c t="s" r="B1" s="2">
        <v>1</v>
      </c>
    </row>
    <row spans="1:3" r="2">
      <c t="s" r="B2" s="2">
        <v>2</v>
      </c>
      <c t="s" r="C2" s="2">
        <v>78</v>
      </c>
    </row>
    <row spans="1:3" r="3">
      <c t="s" r="A3" s="3">
        <v>550</v>
      </c>
    </row>
    <row spans="1:3" r="4">
      <c t="s" r="A4" s="4">
        <v>586</v>
      </c>
      <c t="s" r="B4" s="4">
        <v>334</v>
      </c>
      <c t="s" r="C4" s="4">
        <v>334</v>
      </c>
    </row>
    <row spans="1:3" r="5">
      <c t="s" r="A5" s="4">
        <v>573</v>
      </c>
      <c t="s" r="B5" s="4">
        <v>587</v>
      </c>
      <c t="s" r="C5" s="4">
        <v>588</v>
      </c>
    </row>
    <row spans="1:3" r="6">
      <c t="s" r="A6" s="4">
        <v>589</v>
      </c>
      <c t="s" r="B6" s="4">
        <v>590</v>
      </c>
      <c t="s" r="C6" s="4">
        <v>591</v>
      </c>
    </row>
    <row spans="1:3" r="7">
      <c t="s" r="A7" s="4">
        <v>582</v>
      </c>
      <c t="s" r="B7" s="4">
        <v>583</v>
      </c>
      <c t="s" r="C7" s="4">
        <v>58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2</v>
      </c>
      <c t="s" r="B1" s="2">
        <v>77</v>
      </c>
      <c t="s" r="D1" s="2">
        <v>1</v>
      </c>
    </row>
    <row spans="1:5" r="2">
      <c t="s" r="B2" s="2">
        <v>2</v>
      </c>
      <c t="s" r="C2" s="2">
        <v>78</v>
      </c>
      <c t="s" r="D2" s="2">
        <v>2</v>
      </c>
      <c t="s" r="E2" s="2">
        <v>78</v>
      </c>
    </row>
    <row spans="1:5" r="3">
      <c t="s" r="A3" s="3">
        <v>593</v>
      </c>
    </row>
    <row spans="1:5" r="4">
      <c t="s" r="A4" s="4">
        <v>594</v>
      </c>
      <c t="n" r="D4" s="7">
        <v>4689</v>
      </c>
      <c t="n" r="E4" s="7">
        <v>4000</v>
      </c>
    </row>
    <row spans="1:5" r="5">
      <c t="s" r="A5" s="4">
        <v>595</v>
      </c>
      <c t="n" r="D5" s="5">
        <v>-3593</v>
      </c>
      <c t="n" r="E5" s="5">
        <v>2166</v>
      </c>
    </row>
    <row spans="1:5" r="6">
      <c t="s" r="A6" s="4">
        <v>596</v>
      </c>
      <c t="n" r="B6" s="7">
        <v>-321</v>
      </c>
      <c t="n" r="C6" s="7">
        <v>-712</v>
      </c>
      <c t="n" r="D6" s="5">
        <v>-1029</v>
      </c>
      <c t="n" r="E6" s="5">
        <v>-1307</v>
      </c>
    </row>
    <row spans="1:5" r="7">
      <c t="s" r="A7" s="4">
        <v>121</v>
      </c>
      <c t="n" r="B7" s="5">
        <v>3229</v>
      </c>
      <c t="n" r="C7" s="5">
        <v>-850</v>
      </c>
      <c t="n" r="D7" s="5">
        <v>-4622</v>
      </c>
      <c t="n" r="E7" s="5">
        <v>859</v>
      </c>
    </row>
    <row spans="1:5" r="8">
      <c t="s" r="A8" s="4">
        <v>597</v>
      </c>
      <c t="n" r="B8" s="5">
        <v>67</v>
      </c>
      <c t="n" r="C8" s="5">
        <v>4859</v>
      </c>
      <c t="n" r="D8" s="5">
        <v>67</v>
      </c>
      <c t="n" r="E8" s="5">
        <v>4859</v>
      </c>
    </row>
    <row spans="1:5" r="9">
      <c t="s" r="A9" s="4">
        <v>598</v>
      </c>
    </row>
    <row spans="1:5" r="10">
      <c t="s" r="A10" s="3">
        <v>593</v>
      </c>
    </row>
    <row spans="1:5" r="11">
      <c t="s" r="A11" s="4">
        <v>594</v>
      </c>
      <c t="n" r="D11" s="5">
        <v>2365</v>
      </c>
      <c t="n" r="E11" s="5">
        <v>1381</v>
      </c>
    </row>
    <row spans="1:5" r="12">
      <c t="s" r="A12" s="4">
        <v>595</v>
      </c>
      <c t="n" r="D12" s="5">
        <v>-593</v>
      </c>
      <c t="n" r="E12" s="5">
        <v>2166</v>
      </c>
    </row>
    <row spans="1:5" r="13">
      <c t="s" r="A13" s="4">
        <v>596</v>
      </c>
      <c t="n" r="D13" s="5">
        <v>-808</v>
      </c>
      <c t="n" r="E13" s="5">
        <v>-1086</v>
      </c>
    </row>
    <row spans="1:5" r="14">
      <c t="s" r="A14" s="4">
        <v>121</v>
      </c>
      <c t="n" r="D14" s="5">
        <v>-1401</v>
      </c>
      <c t="n" r="E14" s="5">
        <v>1080</v>
      </c>
    </row>
    <row spans="1:5" r="15">
      <c t="s" r="A15" s="4">
        <v>597</v>
      </c>
      <c t="n" r="B15" s="5">
        <v>964</v>
      </c>
      <c t="n" r="C15" s="5">
        <v>2461</v>
      </c>
      <c t="n" r="D15" s="5">
        <v>964</v>
      </c>
      <c t="n" r="E15" s="5">
        <v>2461</v>
      </c>
    </row>
    <row spans="1:5" r="16">
      <c t="s" r="A16" s="4">
        <v>599</v>
      </c>
    </row>
    <row spans="1:5" r="17">
      <c t="s" r="A17" s="3">
        <v>593</v>
      </c>
    </row>
    <row spans="1:5" r="18">
      <c t="s" r="A18" s="4">
        <v>594</v>
      </c>
      <c t="n" r="D18" s="5">
        <v>2324</v>
      </c>
      <c t="n" r="E18" s="5">
        <v>2619</v>
      </c>
    </row>
    <row spans="1:5" r="19">
      <c t="s" r="A19" s="4">
        <v>596</v>
      </c>
      <c t="n" r="D19" s="5">
        <v>-221</v>
      </c>
      <c t="n" r="E19" s="5">
        <v>-221</v>
      </c>
    </row>
    <row spans="1:5" r="20">
      <c t="s" r="A20" s="4">
        <v>121</v>
      </c>
      <c t="n" r="D20" s="5">
        <v>-221</v>
      </c>
      <c t="n" r="E20" s="5">
        <v>-221</v>
      </c>
    </row>
    <row spans="1:5" r="21">
      <c t="s" r="A21" s="4">
        <v>597</v>
      </c>
      <c t="n" r="B21" s="5">
        <v>2103</v>
      </c>
      <c t="n" r="C21" s="7">
        <v>2398</v>
      </c>
      <c t="n" r="D21" s="5">
        <v>2103</v>
      </c>
      <c t="n" r="E21" s="7">
        <v>2398</v>
      </c>
    </row>
    <row spans="1:5" r="22">
      <c t="s" r="A22" s="4">
        <v>600</v>
      </c>
    </row>
    <row spans="1:5" r="23">
      <c t="s" r="A23" s="3">
        <v>593</v>
      </c>
    </row>
    <row spans="1:5" r="24">
      <c t="s" r="A24" s="4">
        <v>595</v>
      </c>
      <c t="n" r="D24" s="5">
        <v>-3000</v>
      </c>
    </row>
    <row spans="1:5" r="25">
      <c t="s" r="A25" s="4">
        <v>121</v>
      </c>
      <c t="n" r="D25" s="5">
        <v>-3000</v>
      </c>
    </row>
    <row spans="1:5" r="26">
      <c t="s" r="A26" s="4">
        <v>597</v>
      </c>
      <c t="n" r="B26" s="7">
        <v>-3000</v>
      </c>
      <c t="n" r="D26" s="7">
        <v>-3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601</v>
      </c>
      <c t="s" r="B1" s="2">
        <v>77</v>
      </c>
      <c t="s" r="D1" s="2">
        <v>1</v>
      </c>
    </row>
    <row spans="1:7" r="2">
      <c t="s" r="B2" s="2">
        <v>2</v>
      </c>
      <c t="s" r="C2" s="2">
        <v>78</v>
      </c>
      <c t="s" r="D2" s="2">
        <v>2</v>
      </c>
      <c t="s" r="E2" s="2">
        <v>78</v>
      </c>
      <c t="s" r="F2" s="2">
        <v>25</v>
      </c>
      <c t="s" r="G2" s="2">
        <v>350</v>
      </c>
    </row>
    <row spans="1:7" r="3">
      <c t="s" r="A3" s="3">
        <v>593</v>
      </c>
    </row>
    <row spans="1:7" r="4">
      <c t="s" r="A4" s="4">
        <v>602</v>
      </c>
      <c t="n" r="D4" s="7">
        <v>0</v>
      </c>
    </row>
    <row spans="1:7" r="5">
      <c t="s" r="A5" s="4">
        <v>602</v>
      </c>
      <c t="n" r="B5" s="7">
        <v>48</v>
      </c>
      <c t="n" r="C5" s="7">
        <v>-139</v>
      </c>
      <c t="n" r="D5" s="5">
        <v>-896</v>
      </c>
      <c t="n" r="E5" s="7">
        <v>1103</v>
      </c>
    </row>
    <row spans="1:7" r="6">
      <c t="s" r="A6" s="4">
        <v>602</v>
      </c>
      <c t="n" r="E6" s="5">
        <v>0</v>
      </c>
    </row>
    <row spans="1:7" r="7">
      <c t="s" r="A7" s="4">
        <v>603</v>
      </c>
      <c t="n" r="B7" s="5">
        <v>-126</v>
      </c>
      <c t="n" r="C7" s="5">
        <v>-348</v>
      </c>
      <c t="n" r="D7" s="5">
        <v>-335</v>
      </c>
      <c t="n" r="E7" s="5">
        <v>-591</v>
      </c>
    </row>
    <row spans="1:7" r="8">
      <c t="s" r="A8" s="4">
        <v>603</v>
      </c>
      <c t="n" r="B8" s="5">
        <v>-42</v>
      </c>
      <c t="n" r="C8" s="5">
        <v>-42</v>
      </c>
      <c t="n" r="D8" s="5">
        <v>-127</v>
      </c>
      <c t="n" r="E8" s="5">
        <v>-127</v>
      </c>
    </row>
    <row spans="1:7" r="9">
      <c t="s" r="A9" s="4">
        <v>125</v>
      </c>
      <c t="n" r="B9" s="5">
        <v>0</v>
      </c>
      <c t="n" r="D9" s="5">
        <v>0</v>
      </c>
    </row>
    <row spans="1:7" r="10">
      <c t="s" r="A10" s="4">
        <v>604</v>
      </c>
      <c t="n" r="B10" s="5">
        <v>367</v>
      </c>
      <c t="n" r="C10" s="5">
        <v>1306</v>
      </c>
      <c t="n" r="D10" s="5">
        <v>367</v>
      </c>
      <c t="n" r="E10" s="5">
        <v>1306</v>
      </c>
      <c t="n" r="F10" s="7">
        <v>1598</v>
      </c>
      <c t="n" r="G10" s="7">
        <v>794</v>
      </c>
    </row>
    <row spans="1:7" r="11">
      <c t="s" r="A11" s="4">
        <v>605</v>
      </c>
      <c t="n" r="B11" s="7">
        <v>-580</v>
      </c>
      <c t="n" r="C11" s="7">
        <v>-411</v>
      </c>
      <c t="n" r="D11" s="5">
        <v>-580</v>
      </c>
      <c t="n" r="E11" s="5">
        <v>-411</v>
      </c>
      <c t="n" r="F11" s="7">
        <v>-453</v>
      </c>
      <c t="n" r="G11" s="7">
        <v>-284</v>
      </c>
    </row>
    <row spans="1:7" r="12">
      <c t="s" r="A12" s="4">
        <v>598</v>
      </c>
    </row>
    <row spans="1:7" r="13">
      <c t="s" r="A13" s="3">
        <v>593</v>
      </c>
    </row>
    <row spans="1:7" r="14">
      <c t="s" r="A14" s="4">
        <v>606</v>
      </c>
      <c t="n" r="D14" s="5">
        <v>-1231</v>
      </c>
      <c t="n" r="E14" s="5">
        <v>512</v>
      </c>
    </row>
    <row spans="1:7" r="15">
      <c t="s" r="A15" s="4">
        <v>599</v>
      </c>
    </row>
    <row spans="1:7" r="16">
      <c t="s" r="A16" s="3">
        <v>593</v>
      </c>
    </row>
    <row spans="1:7" r="17">
      <c t="s" r="A17" s="4">
        <v>606</v>
      </c>
      <c t="n" r="D17" s="5">
        <v>-127</v>
      </c>
      <c t="n" r="E17" s="7">
        <v>-127</v>
      </c>
    </row>
    <row spans="1:7" r="18">
      <c t="s" r="A18" s="4">
        <v>600</v>
      </c>
    </row>
    <row spans="1:7" r="19">
      <c t="s" r="A19" s="3">
        <v>593</v>
      </c>
    </row>
    <row spans="1:7" r="20">
      <c t="s" r="A20" s="4">
        <v>606</v>
      </c>
      <c t="n" r="D20" s="7">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607</v>
      </c>
      <c t="s" r="C1" s="2">
        <v>77</v>
      </c>
      <c t="s" r="E1" s="2">
        <v>1</v>
      </c>
    </row>
    <row spans="1:6" r="2">
      <c t="s" r="C2" s="2">
        <v>2</v>
      </c>
      <c t="s" r="D2" s="2">
        <v>78</v>
      </c>
      <c t="s" r="E2" s="2">
        <v>2</v>
      </c>
      <c t="s" r="F2" s="2">
        <v>78</v>
      </c>
    </row>
    <row spans="1:6" r="3">
      <c t="s" r="A3" s="3">
        <v>608</v>
      </c>
    </row>
    <row spans="1:6" r="4">
      <c t="s" r="A4" s="4">
        <v>609</v>
      </c>
      <c t="n" r="C4" s="7">
        <v>247</v>
      </c>
      <c t="n" r="D4" s="7">
        <v>638</v>
      </c>
      <c t="n" r="E4" s="7">
        <v>808</v>
      </c>
      <c t="n" r="F4" s="7">
        <v>1086</v>
      </c>
    </row>
    <row spans="1:6" r="5">
      <c t="s" r="A5" s="4">
        <v>610</v>
      </c>
      <c t="s" r="B5" s="4">
        <v>45</v>
      </c>
      <c t="n" r="C5" s="5">
        <v>74</v>
      </c>
      <c t="n" r="D5" s="5">
        <v>74</v>
      </c>
      <c t="n" r="E5" s="5">
        <v>221</v>
      </c>
      <c t="n" r="F5" s="5">
        <v>221</v>
      </c>
    </row>
    <row spans="1:6" r="6">
      <c t="s" r="A6" s="4">
        <v>611</v>
      </c>
      <c t="n" r="C6" s="5">
        <v>321</v>
      </c>
      <c t="n" r="D6" s="5">
        <v>712</v>
      </c>
      <c t="n" r="E6" s="5">
        <v>1029</v>
      </c>
      <c t="n" r="F6" s="5">
        <v>1307</v>
      </c>
    </row>
    <row spans="1:6" r="7">
      <c t="s" r="A7" s="4">
        <v>612</v>
      </c>
    </row>
    <row spans="1:6" r="8">
      <c t="s" r="A8" s="3">
        <v>608</v>
      </c>
    </row>
    <row spans="1:6" r="9">
      <c t="s" r="A9" s="4">
        <v>609</v>
      </c>
      <c t="n" r="C9" s="7">
        <v>247</v>
      </c>
      <c t="n" r="D9" s="7">
        <v>638</v>
      </c>
      <c t="n" r="E9" s="7">
        <v>808</v>
      </c>
      <c t="n" r="F9" s="7">
        <v>1086</v>
      </c>
    </row>
    <row spans="1:6" r="10">
      <c r="A10" t="n"/>
    </row>
    <row spans="1:6" r="11">
      <c t="s" r="A11" s="4">
        <v>45</v>
      </c>
      <c t="s" r="B11" s="4">
        <v>123</v>
      </c>
    </row>
  </sheetData>
  <mergeCells count="5">
    <mergeCell ref="A1:B2"/>
    <mergeCell ref="C1:D1"/>
    <mergeCell ref="E1:F1"/>
    <mergeCell ref="A10:E10"/>
    <mergeCell ref="B11:E1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3</v>
      </c>
      <c t="s" r="B1" s="2">
        <v>77</v>
      </c>
      <c t="s" r="D1" s="2">
        <v>1</v>
      </c>
    </row>
    <row spans="1:5" r="2">
      <c t="s" r="B2" s="2">
        <v>2</v>
      </c>
      <c t="s" r="C2" s="2">
        <v>78</v>
      </c>
      <c t="s" r="D2" s="2">
        <v>2</v>
      </c>
      <c t="s" r="E2" s="2">
        <v>78</v>
      </c>
    </row>
    <row spans="1:5" r="3">
      <c t="s" r="A3" s="3">
        <v>608</v>
      </c>
    </row>
    <row spans="1:5" r="4">
      <c t="s" r="A4" s="4">
        <v>614</v>
      </c>
      <c t="n" r="B4" s="7">
        <v>126</v>
      </c>
      <c t="n" r="C4" s="7">
        <v>348</v>
      </c>
      <c t="n" r="D4" s="7">
        <v>335</v>
      </c>
      <c t="n" r="E4" s="7">
        <v>591</v>
      </c>
    </row>
    <row spans="1:5" r="5">
      <c t="s" r="A5" s="4">
        <v>615</v>
      </c>
      <c t="n" r="B5" s="5">
        <v>42</v>
      </c>
      <c t="n" r="C5" s="5">
        <v>42</v>
      </c>
      <c t="n" r="D5" s="5">
        <v>127</v>
      </c>
      <c t="n" r="E5" s="5">
        <v>127</v>
      </c>
    </row>
    <row spans="1:5" r="6">
      <c t="s" r="A6" s="4">
        <v>616</v>
      </c>
      <c t="n" r="B6" s="7">
        <v>168</v>
      </c>
      <c t="n" r="C6" s="7">
        <v>390</v>
      </c>
      <c t="n" r="D6" s="7">
        <v>462</v>
      </c>
      <c t="n" r="E6" s="7">
        <v>71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617</v>
      </c>
      <c t="s" r="B1" s="2">
        <v>1</v>
      </c>
    </row>
    <row spans="1:5" r="2">
      <c t="s" r="B2" s="2">
        <v>2</v>
      </c>
      <c t="s" r="C2" s="2">
        <v>2</v>
      </c>
      <c t="s" r="D2" s="2">
        <v>301</v>
      </c>
      <c t="s" r="E2" s="2">
        <v>25</v>
      </c>
    </row>
    <row spans="1:5" r="3">
      <c t="s" r="A3" s="3">
        <v>618</v>
      </c>
    </row>
    <row spans="1:5" r="4">
      <c t="s" r="A4" s="4">
        <v>619</v>
      </c>
      <c t="n" r="B4" s="7">
        <v>273438</v>
      </c>
    </row>
    <row spans="1:5" r="5">
      <c t="s" r="A5" s="4">
        <v>620</v>
      </c>
      <c t="n" r="B5" s="5">
        <v>-2113</v>
      </c>
    </row>
    <row spans="1:5" r="6">
      <c t="s" r="A6" s="4">
        <v>621</v>
      </c>
      <c t="n" r="B6" s="5">
        <v>498346</v>
      </c>
    </row>
    <row spans="1:5" r="7">
      <c t="s" r="A7" s="4">
        <v>43</v>
      </c>
      <c t="n" r="C7" s="7">
        <v>1005966</v>
      </c>
      <c t="n" r="E7" s="7">
        <v>781058</v>
      </c>
    </row>
    <row spans="1:5" r="8">
      <c t="s" r="A8" s="4">
        <v>622</v>
      </c>
      <c t="n" r="C8" s="5">
        <v>-507620</v>
      </c>
      <c t="n" r="E8" s="5">
        <v>-507620</v>
      </c>
    </row>
    <row spans="1:5" r="9">
      <c t="s" r="A9" s="4">
        <v>621</v>
      </c>
      <c t="n" r="B9" s="5">
        <v>498346</v>
      </c>
      <c t="n" r="C9" s="5">
        <v>498346</v>
      </c>
      <c t="n" r="E9" s="5">
        <v>273438</v>
      </c>
    </row>
    <row spans="1:5" r="10">
      <c t="s" r="A10" s="4">
        <v>222</v>
      </c>
    </row>
    <row spans="1:5" r="11">
      <c t="s" r="A11" s="3">
        <v>618</v>
      </c>
    </row>
    <row spans="1:5" r="12">
      <c t="s" r="A12" s="4">
        <v>623</v>
      </c>
      <c t="n" r="B12" s="5">
        <v>226501</v>
      </c>
    </row>
    <row spans="1:5" r="13">
      <c t="s" r="A13" s="4">
        <v>624</v>
      </c>
      <c t="n" r="B13" s="5">
        <v>520</v>
      </c>
    </row>
    <row spans="1:5" r="14">
      <c t="s" r="A14" s="4">
        <v>621</v>
      </c>
      <c t="n" r="D14" s="7">
        <v>227021</v>
      </c>
    </row>
    <row spans="1:5" r="15">
      <c t="s" r="A15" s="4">
        <v>287</v>
      </c>
    </row>
    <row spans="1:5" r="16">
      <c t="s" r="A16" s="3">
        <v>618</v>
      </c>
    </row>
    <row spans="1:5" r="17">
      <c t="s" r="A17" s="4">
        <v>619</v>
      </c>
      <c t="n" r="B17" s="5">
        <v>262922</v>
      </c>
    </row>
    <row spans="1:5" r="18">
      <c t="s" r="A18" s="4">
        <v>621</v>
      </c>
      <c t="n" r="B18" s="5">
        <v>262922</v>
      </c>
    </row>
    <row spans="1:5" r="19">
      <c t="s" r="A19" s="4">
        <v>43</v>
      </c>
      <c t="n" r="C19" s="5">
        <v>361819</v>
      </c>
      <c t="n" r="E19" s="5">
        <v>361819</v>
      </c>
    </row>
    <row spans="1:5" r="20">
      <c t="s" r="A20" s="4">
        <v>622</v>
      </c>
      <c t="n" r="C20" s="5">
        <v>-98897</v>
      </c>
      <c t="n" r="E20" s="5">
        <v>-98897</v>
      </c>
    </row>
    <row spans="1:5" r="21">
      <c t="s" r="A21" s="4">
        <v>621</v>
      </c>
      <c t="n" r="B21" s="5">
        <v>262922</v>
      </c>
      <c t="n" r="C21" s="5">
        <v>262922</v>
      </c>
      <c t="n" r="E21" s="5">
        <v>262922</v>
      </c>
    </row>
    <row spans="1:5" r="22">
      <c t="s" r="A22" s="4">
        <v>291</v>
      </c>
    </row>
    <row spans="1:5" r="23">
      <c t="s" r="A23" s="3">
        <v>618</v>
      </c>
    </row>
    <row spans="1:5" r="24">
      <c t="s" r="A24" s="4">
        <v>620</v>
      </c>
      <c t="n" r="B24" s="5">
        <v>-2113</v>
      </c>
    </row>
    <row spans="1:5" r="25">
      <c t="s" r="A25" s="4">
        <v>621</v>
      </c>
      <c t="n" r="B25" s="5">
        <v>224908</v>
      </c>
    </row>
    <row spans="1:5" r="26">
      <c t="s" r="A26" s="4">
        <v>43</v>
      </c>
      <c t="n" r="C26" s="5">
        <v>224908</v>
      </c>
    </row>
    <row spans="1:5" r="27">
      <c t="s" r="A27" s="4">
        <v>621</v>
      </c>
      <c t="n" r="B27" s="5">
        <v>224908</v>
      </c>
      <c t="n" r="C27" s="5">
        <v>224908</v>
      </c>
    </row>
    <row spans="1:5" r="28">
      <c t="s" r="A28" s="4">
        <v>625</v>
      </c>
    </row>
    <row spans="1:5" r="29">
      <c t="s" r="A29" s="3">
        <v>618</v>
      </c>
    </row>
    <row spans="1:5" r="30">
      <c t="s" r="A30" s="4">
        <v>623</v>
      </c>
      <c t="n" r="B30" s="5">
        <v>226501</v>
      </c>
    </row>
    <row spans="1:5" r="31">
      <c t="s" r="A31" s="4">
        <v>624</v>
      </c>
      <c t="n" r="B31" s="5">
        <v>520</v>
      </c>
    </row>
    <row spans="1:5" r="32">
      <c t="s" r="A32" s="4">
        <v>289</v>
      </c>
    </row>
    <row spans="1:5" r="33">
      <c t="s" r="A33" s="3">
        <v>618</v>
      </c>
    </row>
    <row spans="1:5" r="34">
      <c t="s" r="A34" s="4">
        <v>619</v>
      </c>
      <c t="n" r="B34" s="5">
        <v>10516</v>
      </c>
    </row>
    <row spans="1:5" r="35">
      <c t="s" r="A35" s="4">
        <v>621</v>
      </c>
      <c t="n" r="B35" s="5">
        <v>10516</v>
      </c>
    </row>
    <row spans="1:5" r="36">
      <c t="s" r="A36" s="4">
        <v>43</v>
      </c>
      <c t="n" r="C36" s="5">
        <v>158699</v>
      </c>
      <c t="n" r="E36" s="5">
        <v>158699</v>
      </c>
    </row>
    <row spans="1:5" r="37">
      <c t="s" r="A37" s="4">
        <v>622</v>
      </c>
      <c t="n" r="C37" s="5">
        <v>-148183</v>
      </c>
      <c t="n" r="E37" s="5">
        <v>-148183</v>
      </c>
    </row>
    <row spans="1:5" r="38">
      <c t="s" r="A38" s="4">
        <v>621</v>
      </c>
      <c t="n" r="B38" s="7">
        <v>10516</v>
      </c>
      <c t="n" r="C38" s="5">
        <v>10516</v>
      </c>
      <c t="n" r="E38" s="5">
        <v>10516</v>
      </c>
    </row>
    <row spans="1:5" r="39">
      <c t="s" r="A39" s="4">
        <v>284</v>
      </c>
    </row>
    <row spans="1:5" r="40">
      <c t="s" r="A40" s="3">
        <v>618</v>
      </c>
    </row>
    <row spans="1:5" r="41">
      <c t="s" r="A41" s="4">
        <v>43</v>
      </c>
      <c t="n" r="C41" s="5">
        <v>260540</v>
      </c>
      <c t="n" r="E41" s="5">
        <v>260540</v>
      </c>
    </row>
    <row spans="1:5" r="42">
      <c t="s" r="A42" s="4">
        <v>622</v>
      </c>
      <c t="n" r="C42" s="7">
        <v>-260540</v>
      </c>
      <c t="n" r="E42" s="7">
        <v>-2605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9</v>
      </c>
      <c t="s" r="B1" s="2">
        <v>1</v>
      </c>
    </row>
    <row spans="1:3" r="2">
      <c t="s" r="B2" s="2">
        <v>2</v>
      </c>
      <c t="s" r="C2" s="2">
        <v>78</v>
      </c>
    </row>
    <row spans="1:3" r="3">
      <c t="s" r="A3" s="3">
        <v>130</v>
      </c>
    </row>
    <row spans="1:3" r="4">
      <c t="s" r="A4" s="4">
        <v>102</v>
      </c>
      <c t="n" r="B4" s="7">
        <v>207118</v>
      </c>
      <c t="n" r="C4" s="7">
        <v>185083</v>
      </c>
    </row>
    <row spans="1:3" r="5">
      <c t="s" r="A5" s="3">
        <v>131</v>
      </c>
    </row>
    <row spans="1:3" r="6">
      <c t="s" r="A6" s="4">
        <v>132</v>
      </c>
      <c t="n" r="B6" s="5">
        <v>52531</v>
      </c>
      <c t="n" r="C6" s="5">
        <v>52832</v>
      </c>
    </row>
    <row spans="1:3" r="7">
      <c t="s" r="A7" s="4">
        <v>133</v>
      </c>
      <c t="n" r="B7" s="5">
        <v>52159</v>
      </c>
      <c t="n" r="C7" s="5">
        <v>62122</v>
      </c>
    </row>
    <row spans="1:3" r="8">
      <c t="s" r="A8" s="4">
        <v>134</v>
      </c>
      <c t="n" r="B8" s="5">
        <v>23080</v>
      </c>
      <c t="n" r="C8" s="5">
        <v>31873</v>
      </c>
    </row>
    <row spans="1:3" r="9">
      <c t="s" r="A9" s="4">
        <v>135</v>
      </c>
      <c t="n" r="B9" s="5">
        <v>18939</v>
      </c>
      <c t="n" r="C9" s="5">
        <v>21505</v>
      </c>
    </row>
    <row spans="1:3" r="10">
      <c t="s" r="A10" s="4">
        <v>136</v>
      </c>
      <c t="n" r="B10" s="5">
        <v>1567</v>
      </c>
    </row>
    <row spans="1:3" r="11">
      <c t="s" r="A11" s="4">
        <v>137</v>
      </c>
      <c t="n" r="B11" s="5">
        <v>-3213</v>
      </c>
      <c t="n" r="C11" s="5">
        <v>-1726</v>
      </c>
    </row>
    <row spans="1:3" r="12">
      <c t="s" r="A12" s="4">
        <v>138</v>
      </c>
      <c t="n" r="B12" s="5">
        <v>-2600</v>
      </c>
      <c t="n" r="C12" s="5">
        <v>-630</v>
      </c>
    </row>
    <row spans="1:3" r="13">
      <c t="s" r="A13" s="4">
        <v>139</v>
      </c>
      <c t="n" r="B13" s="5">
        <v>-5406</v>
      </c>
    </row>
    <row spans="1:3" r="14">
      <c t="s" r="A14" s="4">
        <v>140</v>
      </c>
      <c t="n" r="B14" s="5">
        <v>-13973</v>
      </c>
      <c t="n" r="C14" s="5">
        <v>-8747</v>
      </c>
    </row>
    <row spans="1:3" r="15">
      <c t="s" r="A15" s="4">
        <v>141</v>
      </c>
      <c t="n" r="B15" s="5">
        <v>2523</v>
      </c>
      <c t="n" r="C15" s="5">
        <v>2110</v>
      </c>
    </row>
    <row spans="1:3" r="16">
      <c t="s" r="A16" s="3">
        <v>142</v>
      </c>
    </row>
    <row spans="1:3" r="17">
      <c t="s" r="A17" s="4">
        <v>143</v>
      </c>
      <c t="n" r="B17" s="5">
        <v>-91117</v>
      </c>
      <c t="n" r="C17" s="5">
        <v>-163670</v>
      </c>
    </row>
    <row spans="1:3" r="18">
      <c t="s" r="A18" s="4">
        <v>144</v>
      </c>
      <c t="n" r="B18" s="5">
        <v>33376</v>
      </c>
      <c t="n" r="C18" s="5">
        <v>38267</v>
      </c>
    </row>
    <row spans="1:3" r="19">
      <c t="s" r="A19" s="4">
        <v>145</v>
      </c>
      <c t="n" r="B19" s="5">
        <v>15529</v>
      </c>
      <c t="n" r="C19" s="5">
        <v>47784</v>
      </c>
    </row>
    <row spans="1:3" r="20">
      <c t="s" r="A20" s="4">
        <v>146</v>
      </c>
      <c t="n" r="B20" s="5">
        <v>52663</v>
      </c>
      <c t="n" r="C20" s="5">
        <v>29109</v>
      </c>
    </row>
    <row spans="1:3" r="21">
      <c t="s" r="A21" s="4">
        <v>49</v>
      </c>
      <c t="n" r="B21" s="5">
        <v>6751</v>
      </c>
      <c t="n" r="C21" s="5">
        <v>14266</v>
      </c>
    </row>
    <row spans="1:3" r="22">
      <c t="s" r="A22" s="4">
        <v>147</v>
      </c>
      <c t="n" r="B22" s="5">
        <v>-2998</v>
      </c>
      <c t="n" r="C22" s="5">
        <v>-3281</v>
      </c>
    </row>
    <row spans="1:3" r="23">
      <c t="s" r="A23" s="4">
        <v>52</v>
      </c>
      <c t="n" r="B23" s="5">
        <v>25677</v>
      </c>
      <c t="n" r="C23" s="5">
        <v>10208</v>
      </c>
    </row>
    <row spans="1:3" r="24">
      <c t="s" r="A24" s="4">
        <v>148</v>
      </c>
      <c t="n" r="B24" s="5">
        <v>372606</v>
      </c>
      <c t="n" r="C24" s="5">
        <v>317105</v>
      </c>
    </row>
    <row spans="1:3" r="25">
      <c t="s" r="A25" s="3">
        <v>149</v>
      </c>
    </row>
    <row spans="1:3" r="26">
      <c t="s" r="A26" s="4">
        <v>150</v>
      </c>
      <c t="n" r="B26" s="5">
        <v>-66727</v>
      </c>
      <c t="n" r="C26" s="5">
        <v>-146352</v>
      </c>
    </row>
    <row spans="1:3" r="27">
      <c t="s" r="A27" s="4">
        <v>151</v>
      </c>
      <c t="n" r="B27" s="5">
        <v>-282741</v>
      </c>
    </row>
    <row spans="1:3" r="28">
      <c t="s" r="A28" s="4">
        <v>152</v>
      </c>
      <c t="n" r="B28" s="5">
        <v>-957606</v>
      </c>
      <c t="n" r="C28" s="5">
        <v>-844056</v>
      </c>
    </row>
    <row spans="1:3" r="29">
      <c t="s" r="A29" s="4">
        <v>153</v>
      </c>
      <c t="n" r="B29" s="5">
        <v>843734</v>
      </c>
      <c t="n" r="C29" s="5">
        <v>236060</v>
      </c>
    </row>
    <row spans="1:3" r="30">
      <c t="s" r="A30" s="4">
        <v>154</v>
      </c>
      <c t="n" r="B30" s="5">
        <v>330363</v>
      </c>
      <c t="n" r="C30" s="5">
        <v>495565</v>
      </c>
    </row>
    <row spans="1:3" r="31">
      <c t="s" r="A31" s="4">
        <v>155</v>
      </c>
      <c t="n" r="B31" s="5">
        <v>5406</v>
      </c>
    </row>
    <row spans="1:3" r="32">
      <c t="s" r="A32" s="4">
        <v>156</v>
      </c>
      <c t="n" r="B32" s="5">
        <v>1098</v>
      </c>
      <c t="n" r="C32" s="5">
        <v>4391</v>
      </c>
    </row>
    <row spans="1:3" r="33">
      <c t="s" r="A33" s="4">
        <v>157</v>
      </c>
      <c t="n" r="B33" s="5">
        <v>-126473</v>
      </c>
      <c t="n" r="C33" s="5">
        <v>-254392</v>
      </c>
    </row>
    <row spans="1:3" r="34">
      <c t="s" r="A34" s="3">
        <v>158</v>
      </c>
    </row>
    <row spans="1:3" r="35">
      <c t="s" r="A35" s="4">
        <v>159</v>
      </c>
      <c t="n" r="B35" s="5">
        <v>18145</v>
      </c>
      <c t="n" r="C35" s="5">
        <v>21030</v>
      </c>
    </row>
    <row spans="1:3" r="36">
      <c t="s" r="A36" s="4">
        <v>137</v>
      </c>
      <c t="n" r="B36" s="5">
        <v>3213</v>
      </c>
      <c t="n" r="C36" s="5">
        <v>1726</v>
      </c>
    </row>
    <row spans="1:3" r="37">
      <c t="s" r="A37" s="4">
        <v>160</v>
      </c>
      <c t="n" r="B37" s="5">
        <v>-226843</v>
      </c>
    </row>
    <row spans="1:3" r="38">
      <c t="s" r="A38" s="4">
        <v>161</v>
      </c>
      <c t="n" r="B38" s="5">
        <v>-38434</v>
      </c>
      <c t="n" r="C38" s="5">
        <v>-24428</v>
      </c>
    </row>
    <row spans="1:3" r="39">
      <c t="s" r="A39" s="4">
        <v>162</v>
      </c>
      <c t="n" r="B39" s="5">
        <v>-2253</v>
      </c>
    </row>
    <row spans="1:3" r="40">
      <c t="s" r="A40" s="4">
        <v>163</v>
      </c>
      <c t="n" r="C40" s="5">
        <v>-190975</v>
      </c>
    </row>
    <row spans="1:3" r="41">
      <c t="s" r="A41" s="4">
        <v>164</v>
      </c>
      <c t="n" r="B41" s="5">
        <v>-246172</v>
      </c>
      <c t="n" r="C41" s="5">
        <v>-192647</v>
      </c>
    </row>
    <row spans="1:3" r="42">
      <c t="s" r="A42" s="4">
        <v>165</v>
      </c>
      <c t="n" r="B42" s="5">
        <v>-39</v>
      </c>
      <c t="n" r="C42" s="5">
        <v>-129934</v>
      </c>
    </row>
    <row spans="1:3" r="43">
      <c t="s" r="A43" s="4">
        <v>166</v>
      </c>
      <c t="n" r="B43" s="5">
        <v>294256</v>
      </c>
      <c t="n" r="C43" s="5">
        <v>341638</v>
      </c>
    </row>
    <row spans="1:3" r="44">
      <c t="s" r="A44" s="4">
        <v>167</v>
      </c>
      <c t="n" r="B44" s="7">
        <v>294217</v>
      </c>
      <c t="n" r="C44" s="7">
        <v>2117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26"/>
    <col customWidth="1" max="3" min="3" width="25"/>
  </cols>
  <sheetData>
    <row spans="1:3" r="1">
      <c t="s" r="A1" s="1">
        <v>626</v>
      </c>
      <c t="s" r="B1" s="2">
        <v>1</v>
      </c>
      <c t="s" r="C1" s="2">
        <v>349</v>
      </c>
    </row>
    <row spans="1:3" r="2">
      <c t="s" r="B2" s="2">
        <v>2</v>
      </c>
      <c t="s" r="C2" s="2">
        <v>25</v>
      </c>
    </row>
    <row spans="1:3" r="3">
      <c t="s" r="A3" s="3">
        <v>627</v>
      </c>
    </row>
    <row spans="1:3" r="4">
      <c t="s" r="A4" s="4">
        <v>628</v>
      </c>
      <c t="n" r="B4" s="7">
        <v>543613</v>
      </c>
      <c t="n" r="C4" s="7">
        <v>523052</v>
      </c>
    </row>
    <row spans="1:3" r="5">
      <c t="s" r="A5" s="4">
        <v>629</v>
      </c>
      <c t="n" r="B5" s="5">
        <v>283319</v>
      </c>
      <c t="n" r="C5" s="5">
        <v>332452</v>
      </c>
    </row>
    <row spans="1:3" r="6">
      <c t="s" r="A6" s="4">
        <v>630</v>
      </c>
      <c t="n" r="B6" s="7">
        <v>260294</v>
      </c>
      <c t="n" r="C6" s="7">
        <v>190600</v>
      </c>
    </row>
    <row spans="1:3" r="7">
      <c t="s" r="A7" s="4">
        <v>631</v>
      </c>
      <c t="s" r="B7" s="4">
        <v>632</v>
      </c>
      <c t="s" r="C7" s="4">
        <v>633</v>
      </c>
    </row>
    <row spans="1:3" r="8">
      <c t="s" r="A8" s="4">
        <v>634</v>
      </c>
    </row>
    <row spans="1:3" r="9">
      <c t="s" r="A9" s="3">
        <v>627</v>
      </c>
    </row>
    <row spans="1:3" r="10">
      <c t="s" r="A10" s="4">
        <v>628</v>
      </c>
      <c t="n" r="B10" s="7">
        <v>381071</v>
      </c>
      <c t="n" r="C10" s="7">
        <v>345513</v>
      </c>
    </row>
    <row spans="1:3" r="11">
      <c t="s" r="A11" s="4">
        <v>629</v>
      </c>
      <c t="n" r="B11" s="5">
        <v>206256</v>
      </c>
      <c t="n" r="C11" s="5">
        <v>224059</v>
      </c>
    </row>
    <row spans="1:3" r="12">
      <c t="s" r="A12" s="4">
        <v>630</v>
      </c>
      <c t="n" r="B12" s="7">
        <v>174815</v>
      </c>
      <c t="n" r="C12" s="7">
        <v>121454</v>
      </c>
    </row>
    <row spans="1:3" r="13">
      <c t="s" r="A13" s="4">
        <v>631</v>
      </c>
      <c t="s" r="B13" s="4">
        <v>635</v>
      </c>
      <c t="s" r="C13" s="4">
        <v>636</v>
      </c>
    </row>
    <row spans="1:3" r="14">
      <c t="s" r="A14" s="4">
        <v>637</v>
      </c>
    </row>
    <row spans="1:3" r="15">
      <c t="s" r="A15" s="3">
        <v>627</v>
      </c>
    </row>
    <row spans="1:3" r="16">
      <c t="s" r="A16" s="4">
        <v>628</v>
      </c>
      <c t="n" r="B16" s="7">
        <v>110464</v>
      </c>
      <c t="n" r="C16" s="7">
        <v>146635</v>
      </c>
    </row>
    <row spans="1:3" r="17">
      <c t="s" r="A17" s="4">
        <v>629</v>
      </c>
      <c t="n" r="B17" s="5">
        <v>59395</v>
      </c>
      <c t="n" r="C17" s="5">
        <v>93998</v>
      </c>
    </row>
    <row spans="1:3" r="18">
      <c t="s" r="A18" s="4">
        <v>630</v>
      </c>
      <c t="n" r="B18" s="7">
        <v>51069</v>
      </c>
      <c t="n" r="C18" s="7">
        <v>52637</v>
      </c>
    </row>
    <row spans="1:3" r="19">
      <c t="s" r="A19" s="4">
        <v>631</v>
      </c>
      <c t="s" r="B19" s="4">
        <v>638</v>
      </c>
      <c t="s" r="C19" s="4">
        <v>639</v>
      </c>
    </row>
    <row spans="1:3" r="20">
      <c t="s" r="A20" s="4">
        <v>640</v>
      </c>
    </row>
    <row spans="1:3" r="21">
      <c t="s" r="A21" s="3">
        <v>627</v>
      </c>
    </row>
    <row spans="1:3" r="22">
      <c t="s" r="A22" s="4">
        <v>628</v>
      </c>
      <c t="n" r="B22" s="7">
        <v>51588</v>
      </c>
      <c t="n" r="C22" s="7">
        <v>30414</v>
      </c>
    </row>
    <row spans="1:3" r="23">
      <c t="s" r="A23" s="4">
        <v>629</v>
      </c>
      <c t="n" r="B23" s="5">
        <v>17418</v>
      </c>
      <c t="n" r="C23" s="5">
        <v>14205</v>
      </c>
    </row>
    <row spans="1:3" r="24">
      <c t="s" r="A24" s="4">
        <v>630</v>
      </c>
      <c t="n" r="B24" s="7">
        <v>34170</v>
      </c>
      <c t="n" r="C24" s="7">
        <v>16209</v>
      </c>
    </row>
    <row spans="1:3" r="25">
      <c t="s" r="A25" s="4">
        <v>631</v>
      </c>
      <c t="s" r="B25" s="4">
        <v>641</v>
      </c>
      <c t="s" r="C25" s="4">
        <v>642</v>
      </c>
    </row>
    <row spans="1:3" r="26">
      <c t="s" r="A26" s="4">
        <v>643</v>
      </c>
    </row>
    <row spans="1:3" r="27">
      <c t="s" r="A27" s="3">
        <v>627</v>
      </c>
    </row>
    <row spans="1:3" r="28">
      <c t="s" r="A28" s="4">
        <v>628</v>
      </c>
      <c t="n" r="B28" s="7">
        <v>320</v>
      </c>
      <c t="n" r="C28" s="7">
        <v>320</v>
      </c>
    </row>
    <row spans="1:3" r="29">
      <c t="s" r="A29" s="4">
        <v>629</v>
      </c>
      <c t="n" r="B29" s="5">
        <v>80</v>
      </c>
      <c t="n" r="C29" s="5">
        <v>20</v>
      </c>
    </row>
    <row spans="1:3" r="30">
      <c t="s" r="A30" s="4">
        <v>630</v>
      </c>
      <c t="n" r="B30" s="7">
        <v>240</v>
      </c>
      <c t="n" r="C30" s="7">
        <v>300</v>
      </c>
    </row>
    <row spans="1:3" r="31">
      <c t="s" r="A31" s="4">
        <v>631</v>
      </c>
      <c t="s" r="B31" s="4">
        <v>334</v>
      </c>
      <c t="s" r="C31" s="4">
        <v>334</v>
      </c>
    </row>
    <row spans="1:3" r="32">
      <c t="s" r="A32" s="4">
        <v>644</v>
      </c>
    </row>
    <row spans="1:3" r="33">
      <c t="s" r="A33" s="3">
        <v>627</v>
      </c>
    </row>
    <row spans="1:3" r="34">
      <c t="s" r="A34" s="4">
        <v>628</v>
      </c>
      <c t="n" r="B34" s="7">
        <v>170</v>
      </c>
      <c t="n" r="C34" s="7">
        <v>170</v>
      </c>
    </row>
    <row spans="1:3" r="35">
      <c t="s" r="A35" s="4">
        <v>629</v>
      </c>
      <c t="n" r="B35" s="7">
        <v>170</v>
      </c>
      <c t="n" r="C35" s="7">
        <v>170</v>
      </c>
    </row>
    <row spans="1:3" r="36">
      <c t="s" r="A36" s="4">
        <v>631</v>
      </c>
      <c t="s" r="B36" s="4">
        <v>336</v>
      </c>
      <c t="s" r="C36" s="4">
        <v>3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5</v>
      </c>
      <c t="s" r="B1" s="2">
        <v>77</v>
      </c>
      <c t="s" r="D1" s="2">
        <v>1</v>
      </c>
    </row>
    <row spans="1:5" r="2">
      <c t="s" r="B2" s="2">
        <v>2</v>
      </c>
      <c t="s" r="C2" s="2">
        <v>78</v>
      </c>
      <c t="s" r="D2" s="2">
        <v>2</v>
      </c>
      <c t="s" r="E2" s="2">
        <v>78</v>
      </c>
    </row>
    <row spans="1:5" r="3">
      <c t="s" r="A3" s="3">
        <v>646</v>
      </c>
    </row>
    <row spans="1:5" r="4">
      <c t="s" r="A4" s="4">
        <v>647</v>
      </c>
      <c t="n" r="D4" s="7">
        <v>98200</v>
      </c>
    </row>
    <row spans="1:5" r="5">
      <c t="s" r="A5" s="4">
        <v>91</v>
      </c>
      <c t="n" r="B5" s="7">
        <v>20053</v>
      </c>
      <c t="n" r="C5" s="7">
        <v>18271</v>
      </c>
      <c t="n" r="D5" s="7">
        <v>49119</v>
      </c>
      <c t="n" r="E5" s="7">
        <v>5481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648</v>
      </c>
      <c t="s" r="B1" s="2">
        <v>455</v>
      </c>
    </row>
    <row spans="1:2" r="2">
      <c t="s" r="A2" s="3">
        <v>627</v>
      </c>
    </row>
    <row spans="1:2" r="3">
      <c t="s" r="A3" s="4">
        <v>649</v>
      </c>
      <c t="n" r="B3" s="7">
        <v>20029</v>
      </c>
    </row>
    <row spans="1:2" r="4">
      <c t="n" r="A4" s="5">
        <v>2016</v>
      </c>
      <c t="n" r="B4" s="5">
        <v>80117</v>
      </c>
    </row>
    <row spans="1:2" r="5">
      <c t="n" r="A5" s="5">
        <v>2017</v>
      </c>
      <c t="n" r="B5" s="5">
        <v>71498</v>
      </c>
    </row>
    <row spans="1:2" r="6">
      <c t="n" r="A6" s="5">
        <v>2018</v>
      </c>
      <c t="n" r="B6" s="5">
        <v>44647</v>
      </c>
    </row>
    <row spans="1:2" r="7">
      <c t="n" r="A7" s="5">
        <v>2019</v>
      </c>
      <c t="n" r="B7" s="5">
        <v>23785</v>
      </c>
    </row>
    <row spans="1:2" r="8">
      <c t="s" r="A8" s="4">
        <v>650</v>
      </c>
      <c t="n" r="B8" s="7">
        <v>2021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651</v>
      </c>
      <c t="s" r="C1" s="2">
        <v>77</v>
      </c>
      <c t="s" r="E1" s="2">
        <v>1</v>
      </c>
    </row>
    <row spans="1:6" r="2">
      <c t="s" r="C2" s="2">
        <v>2</v>
      </c>
      <c t="s" r="D2" s="2">
        <v>78</v>
      </c>
      <c t="s" r="E2" s="2">
        <v>2</v>
      </c>
      <c t="s" r="F2" s="2">
        <v>78</v>
      </c>
    </row>
    <row spans="1:6" r="3">
      <c t="s" r="A3" s="3">
        <v>652</v>
      </c>
    </row>
    <row spans="1:6" r="4">
      <c t="s" r="A4" s="4">
        <v>653</v>
      </c>
      <c t="n" r="C4" s="7">
        <v>71453</v>
      </c>
      <c t="n" r="D4" s="7">
        <v>82949</v>
      </c>
      <c t="n" r="E4" s="7">
        <v>207118</v>
      </c>
      <c t="n" r="F4" s="7">
        <v>185083</v>
      </c>
    </row>
    <row spans="1:6" r="5">
      <c t="s" r="A5" s="4">
        <v>106</v>
      </c>
      <c t="n" r="C5" s="5">
        <v>210032</v>
      </c>
      <c t="n" r="D5" s="5">
        <v>207381</v>
      </c>
      <c t="n" r="E5" s="5">
        <v>213688</v>
      </c>
      <c t="n" r="F5" s="5">
        <v>198367</v>
      </c>
    </row>
    <row spans="1:6" r="6">
      <c t="s" r="A6" s="4">
        <v>654</v>
      </c>
      <c t="s" r="B6" s="4">
        <v>45</v>
      </c>
      <c t="n" r="F6" s="5">
        <v>6684</v>
      </c>
    </row>
    <row spans="1:6" r="7">
      <c t="s" r="A7" s="4">
        <v>655</v>
      </c>
      <c t="s" r="B7" s="4">
        <v>110</v>
      </c>
      <c t="n" r="D7" s="5">
        <v>8885</v>
      </c>
      <c t="n" r="F7" s="5">
        <v>16744</v>
      </c>
    </row>
    <row spans="1:6" r="8">
      <c t="s" r="A8" s="4">
        <v>656</v>
      </c>
      <c t="n" r="C8" s="5">
        <v>23</v>
      </c>
      <c t="n" r="D8" s="5">
        <v>21</v>
      </c>
      <c t="n" r="E8" s="5">
        <v>40</v>
      </c>
      <c t="n" r="F8" s="5">
        <v>28</v>
      </c>
    </row>
    <row spans="1:6" r="9">
      <c t="s" r="A9" s="4">
        <v>657</v>
      </c>
      <c t="n" r="C9" s="5">
        <v>1704</v>
      </c>
      <c t="n" r="D9" s="5">
        <v>10952</v>
      </c>
      <c t="n" r="E9" s="5">
        <v>1660</v>
      </c>
      <c t="n" r="F9" s="5">
        <v>25428</v>
      </c>
    </row>
    <row spans="1:6" r="10">
      <c t="s" r="A10" s="4">
        <v>107</v>
      </c>
      <c t="n" r="C10" s="5">
        <v>211736</v>
      </c>
      <c t="n" r="D10" s="5">
        <v>218333</v>
      </c>
      <c t="n" r="E10" s="5">
        <v>215348</v>
      </c>
      <c t="n" r="F10" s="5">
        <v>223795</v>
      </c>
    </row>
    <row spans="1:6" r="11">
      <c t="s" r="A11" s="4">
        <v>658</v>
      </c>
      <c t="n" r="C11" s="9">
        <v>0.34</v>
      </c>
      <c t="n" r="D11" s="9">
        <v>0.4</v>
      </c>
      <c t="n" r="E11" s="9">
        <v>0.97</v>
      </c>
      <c t="n" r="F11" s="9">
        <v>0.93</v>
      </c>
    </row>
    <row spans="1:6" r="12">
      <c t="s" r="A12" s="4">
        <v>659</v>
      </c>
      <c t="n" r="C12" s="9">
        <v>0.34</v>
      </c>
      <c t="n" r="D12" s="9">
        <v>0.38</v>
      </c>
      <c t="n" r="E12" s="9">
        <v>0.96</v>
      </c>
      <c t="n" r="F12" s="9">
        <v>0.83</v>
      </c>
    </row>
    <row spans="1:6" r="13">
      <c t="s" r="A13" s="4">
        <v>660</v>
      </c>
    </row>
    <row spans="1:6" r="14">
      <c t="s" r="A14" s="3">
        <v>652</v>
      </c>
    </row>
    <row spans="1:6" r="15">
      <c t="s" r="A15" s="4">
        <v>661</v>
      </c>
      <c t="n" r="C15" s="5">
        <v>1103</v>
      </c>
      <c t="n" r="D15" s="5">
        <v>1167</v>
      </c>
      <c t="n" r="E15" s="5">
        <v>994</v>
      </c>
      <c t="n" r="F15" s="5">
        <v>975</v>
      </c>
    </row>
    <row spans="1:6" r="16">
      <c t="s" r="A16" s="4">
        <v>258</v>
      </c>
    </row>
    <row spans="1:6" r="17">
      <c t="s" r="A17" s="3">
        <v>652</v>
      </c>
    </row>
    <row spans="1:6" r="18">
      <c t="s" r="A18" s="4">
        <v>661</v>
      </c>
      <c t="n" r="C18" s="5">
        <v>578</v>
      </c>
      <c t="n" r="D18" s="5">
        <v>879</v>
      </c>
      <c t="n" r="E18" s="5">
        <v>626</v>
      </c>
      <c t="n" r="F18" s="5">
        <v>997</v>
      </c>
    </row>
    <row spans="1:6" r="19">
      <c r="A19" t="n"/>
    </row>
    <row spans="1:6" r="20">
      <c t="s" r="A20" s="4">
        <v>45</v>
      </c>
      <c t="s" r="B20" s="4">
        <v>662</v>
      </c>
    </row>
    <row spans="1:6" r="21">
      <c t="s" r="A21" s="4">
        <v>110</v>
      </c>
      <c t="s" r="B21" s="4">
        <v>663</v>
      </c>
    </row>
  </sheetData>
  <mergeCells count="6">
    <mergeCell ref="A1:B2"/>
    <mergeCell ref="C1:D1"/>
    <mergeCell ref="E1:F1"/>
    <mergeCell ref="A19:E19"/>
    <mergeCell ref="B20:E20"/>
    <mergeCell ref="B21:E2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r="A1" s="1">
        <v>664</v>
      </c>
      <c t="s" r="B1" s="2">
        <v>1</v>
      </c>
    </row>
    <row spans="1:2" r="2">
      <c t="s" r="B2" s="2">
        <v>665</v>
      </c>
    </row>
    <row spans="1:2" r="3">
      <c t="s" r="A3" s="4">
        <v>666</v>
      </c>
    </row>
    <row spans="1:2" r="4">
      <c t="s" r="A4" s="3">
        <v>652</v>
      </c>
    </row>
    <row spans="1:2" r="5">
      <c t="s" r="A5" s="4">
        <v>667</v>
      </c>
      <c t="n" r="B5" s="9">
        <v>5.48</v>
      </c>
    </row>
    <row spans="1:2" r="6">
      <c t="s" r="A6" s="4">
        <v>668</v>
      </c>
      <c t="n" r="B6" s="12">
        <v>34.7</v>
      </c>
    </row>
    <row spans="1:2" r="7">
      <c t="s" r="A7" s="4">
        <v>669</v>
      </c>
    </row>
    <row spans="1:2" r="8">
      <c t="s" r="A8" s="3">
        <v>652</v>
      </c>
    </row>
    <row spans="1:2" r="9">
      <c t="s" r="A9" s="4">
        <v>667</v>
      </c>
      <c t="n" r="B9" s="10">
        <v>7.665</v>
      </c>
    </row>
    <row spans="1:2" r="10">
      <c t="s" r="A10" s="4">
        <v>668</v>
      </c>
      <c t="n" r="B10" s="12">
        <v>34.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0</v>
      </c>
      <c t="s" r="B1" s="2">
        <v>77</v>
      </c>
      <c t="s" r="D1" s="2">
        <v>1</v>
      </c>
    </row>
    <row spans="1:5" r="2">
      <c t="s" r="B2" s="2">
        <v>2</v>
      </c>
      <c t="s" r="C2" s="2">
        <v>78</v>
      </c>
      <c t="s" r="D2" s="2">
        <v>2</v>
      </c>
      <c t="s" r="E2" s="2">
        <v>78</v>
      </c>
    </row>
    <row spans="1:5" r="3">
      <c t="s" r="A3" s="3">
        <v>652</v>
      </c>
    </row>
    <row spans="1:5" r="4">
      <c t="s" r="A4" s="4">
        <v>671</v>
      </c>
      <c t="n" r="B4" s="12">
        <v>0.2</v>
      </c>
      <c t="n" r="C4" s="12">
        <v>0.3</v>
      </c>
      <c t="n" r="D4" s="12">
        <v>0.2</v>
      </c>
      <c t="n" r="E4" s="12">
        <v>0.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29"/>
    <col customWidth="1" max="3" min="3" width="21"/>
    <col customWidth="1" max="4" min="4" width="29"/>
    <col customWidth="1" max="5" min="5" width="29"/>
  </cols>
  <sheetData>
    <row spans="1:5" r="1">
      <c t="s" r="A1" s="1">
        <v>672</v>
      </c>
      <c t="s" r="B1" s="2">
        <v>77</v>
      </c>
      <c t="s" r="D1" s="2">
        <v>1</v>
      </c>
    </row>
    <row spans="1:5" r="2">
      <c t="s" r="B2" s="2">
        <v>673</v>
      </c>
      <c t="s" r="C2" s="2">
        <v>517</v>
      </c>
      <c t="s" r="D2" s="2">
        <v>673</v>
      </c>
      <c t="s" r="E2" s="2">
        <v>674</v>
      </c>
    </row>
    <row spans="1:5" r="3">
      <c t="s" r="A3" s="3">
        <v>675</v>
      </c>
    </row>
    <row spans="1:5" r="4">
      <c t="s" r="A4" s="4">
        <v>138</v>
      </c>
      <c t="n" r="D4" s="7">
        <v>-2600</v>
      </c>
      <c t="n" r="E4" s="7">
        <v>-630</v>
      </c>
    </row>
    <row spans="1:5" r="5">
      <c t="s" r="A5" s="4">
        <v>676</v>
      </c>
      <c t="n" r="B5" s="7">
        <v>1100</v>
      </c>
      <c t="n" r="D5" s="7">
        <v>1400</v>
      </c>
      <c t="n" r="E5" s="7">
        <v>800</v>
      </c>
    </row>
    <row spans="1:5" r="6">
      <c t="s" r="A6" s="4">
        <v>677</v>
      </c>
      <c t="n" r="B6" s="5">
        <v>18</v>
      </c>
      <c t="n" r="D6" s="5">
        <v>22</v>
      </c>
      <c t="n" r="E6" s="5">
        <v>30</v>
      </c>
    </row>
    <row spans="1:5" r="7">
      <c t="s" r="A7" s="4">
        <v>215</v>
      </c>
    </row>
    <row spans="1:5" r="8">
      <c t="s" r="A8" s="3">
        <v>675</v>
      </c>
    </row>
    <row spans="1:5" r="9">
      <c t="s" r="A9" s="4">
        <v>138</v>
      </c>
      <c t="n" r="B9" s="7">
        <v>-1000</v>
      </c>
      <c t="n" r="D9" s="7">
        <v>-1000</v>
      </c>
    </row>
    <row spans="1:5" r="10">
      <c t="s" r="A10" s="4">
        <v>678</v>
      </c>
    </row>
    <row spans="1:5" r="11">
      <c t="s" r="A11" s="3">
        <v>675</v>
      </c>
    </row>
    <row spans="1:5" r="12">
      <c t="s" r="A12" s="4">
        <v>138</v>
      </c>
      <c t="n" r="D12" s="5">
        <v>-1000</v>
      </c>
    </row>
    <row spans="1:5" r="13">
      <c t="s" r="A13" s="4">
        <v>222</v>
      </c>
    </row>
    <row spans="1:5" r="14">
      <c t="s" r="A14" s="3">
        <v>675</v>
      </c>
    </row>
    <row spans="1:5" r="15">
      <c t="s" r="A15" s="4">
        <v>679</v>
      </c>
      <c t="n" r="B15" s="7">
        <v>100</v>
      </c>
      <c t="n" r="D15" s="5">
        <v>1100</v>
      </c>
    </row>
    <row spans="1:5" r="16">
      <c t="s" r="A16" s="4">
        <v>430</v>
      </c>
    </row>
    <row spans="1:5" r="17">
      <c t="s" r="A17" s="3">
        <v>675</v>
      </c>
    </row>
    <row spans="1:5" r="18">
      <c t="s" r="A18" s="4">
        <v>138</v>
      </c>
      <c t="n" r="C18" s="7">
        <v>-600</v>
      </c>
      <c t="n" r="D18" s="5">
        <v>-1600</v>
      </c>
      <c t="n" r="E18" s="7">
        <v>-600</v>
      </c>
    </row>
    <row spans="1:5" r="19">
      <c t="s" r="A19" s="4">
        <v>680</v>
      </c>
    </row>
    <row spans="1:5" r="20">
      <c t="s" r="A20" s="3">
        <v>675</v>
      </c>
    </row>
    <row spans="1:5" r="21">
      <c t="s" r="A21" s="4">
        <v>138</v>
      </c>
      <c t="n" r="D21" s="7">
        <v>-16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spans="1:2" r="1">
      <c t="s" r="A1" s="1">
        <v>681</v>
      </c>
      <c t="s" r="B1" s="2">
        <v>1</v>
      </c>
    </row>
    <row spans="1:2" r="2">
      <c t="s" r="B2" s="2">
        <v>455</v>
      </c>
    </row>
    <row spans="1:2" r="3">
      <c t="s" r="A3" s="4">
        <v>682</v>
      </c>
    </row>
    <row spans="1:2" r="4">
      <c t="s" r="A4" s="3">
        <v>683</v>
      </c>
    </row>
    <row spans="1:2" r="5">
      <c t="s" r="A5" s="4">
        <v>684</v>
      </c>
      <c t="n" r="B5" s="13">
        <v>1.9</v>
      </c>
    </row>
    <row spans="1:2" r="6">
      <c t="s" r="A6" s="4">
        <v>685</v>
      </c>
    </row>
    <row spans="1:2" r="7">
      <c t="s" r="A7" s="3">
        <v>683</v>
      </c>
    </row>
    <row spans="1:2" r="8">
      <c t="s" r="A8" s="4">
        <v>684</v>
      </c>
      <c t="n" r="B8" s="13">
        <v>0.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6</v>
      </c>
      <c t="s" r="B1" s="2">
        <v>77</v>
      </c>
      <c t="s" r="D1" s="2">
        <v>1</v>
      </c>
    </row>
    <row spans="1:5" r="2">
      <c t="s" r="B2" s="2">
        <v>2</v>
      </c>
      <c t="s" r="C2" s="2">
        <v>78</v>
      </c>
      <c t="s" r="D2" s="2">
        <v>2</v>
      </c>
      <c t="s" r="E2" s="2">
        <v>78</v>
      </c>
    </row>
    <row spans="1:5" r="3">
      <c t="s" r="A3" s="4">
        <v>687</v>
      </c>
    </row>
    <row spans="1:5" r="4">
      <c t="s" r="A4" s="3">
        <v>683</v>
      </c>
    </row>
    <row spans="1:5" r="5">
      <c t="s" r="A5" s="4">
        <v>688</v>
      </c>
      <c t="n" r="B5" s="7">
        <v>616</v>
      </c>
      <c t="n" r="C5" s="7">
        <v>555</v>
      </c>
      <c t="n" r="D5" s="7">
        <v>1847</v>
      </c>
      <c t="n" r="E5" s="7">
        <v>1663</v>
      </c>
    </row>
    <row spans="1:5" r="6">
      <c t="s" r="A6" s="4">
        <v>689</v>
      </c>
      <c t="n" r="B6" s="5">
        <v>3285</v>
      </c>
      <c t="n" r="C6" s="5">
        <v>3219</v>
      </c>
      <c t="n" r="D6" s="5">
        <v>9856</v>
      </c>
      <c t="n" r="E6" s="5">
        <v>9656</v>
      </c>
    </row>
    <row spans="1:5" r="7">
      <c t="s" r="A7" s="4">
        <v>690</v>
      </c>
      <c t="n" r="B7" s="5">
        <v>-3629</v>
      </c>
      <c t="n" r="C7" s="5">
        <v>-3126</v>
      </c>
      <c t="n" r="D7" s="5">
        <v>-10888</v>
      </c>
      <c t="n" r="E7" s="5">
        <v>-9375</v>
      </c>
    </row>
    <row spans="1:5" r="8">
      <c t="s" r="A8" s="4">
        <v>691</v>
      </c>
      <c t="n" r="B8" s="5">
        <v>34</v>
      </c>
      <c t="n" r="C8" s="5">
        <v>34</v>
      </c>
      <c t="n" r="D8" s="5">
        <v>101</v>
      </c>
      <c t="n" r="E8" s="5">
        <v>101</v>
      </c>
    </row>
    <row spans="1:5" r="9">
      <c t="s" r="A9" s="4">
        <v>692</v>
      </c>
      <c t="n" r="D9" s="5">
        <v>-3</v>
      </c>
      <c t="n" r="E9" s="5">
        <v>362</v>
      </c>
    </row>
    <row spans="1:5" r="10">
      <c t="s" r="A10" s="4">
        <v>693</v>
      </c>
      <c t="n" r="B10" s="5">
        <v>306</v>
      </c>
      <c t="n" r="C10" s="5">
        <v>682</v>
      </c>
      <c t="n" r="D10" s="5">
        <v>913</v>
      </c>
      <c t="n" r="E10" s="5">
        <v>2407</v>
      </c>
    </row>
    <row spans="1:5" r="11">
      <c t="s" r="A11" s="4">
        <v>685</v>
      </c>
    </row>
    <row spans="1:5" r="12">
      <c t="s" r="A12" s="3">
        <v>683</v>
      </c>
    </row>
    <row spans="1:5" r="13">
      <c t="s" r="A13" s="4">
        <v>688</v>
      </c>
      <c t="n" r="B13" s="5">
        <v>259</v>
      </c>
      <c t="n" r="C13" s="5">
        <v>206</v>
      </c>
      <c t="n" r="D13" s="5">
        <v>768</v>
      </c>
      <c t="n" r="E13" s="5">
        <v>705</v>
      </c>
    </row>
    <row spans="1:5" r="14">
      <c t="s" r="A14" s="4">
        <v>689</v>
      </c>
      <c t="n" r="B14" s="5">
        <v>357</v>
      </c>
      <c t="n" r="C14" s="5">
        <v>431</v>
      </c>
      <c t="n" r="D14" s="5">
        <v>1101</v>
      </c>
      <c t="n" r="E14" s="5">
        <v>1446</v>
      </c>
    </row>
    <row spans="1:5" r="15">
      <c t="s" r="A15" s="4">
        <v>690</v>
      </c>
      <c t="n" r="B15" s="5">
        <v>-185</v>
      </c>
      <c t="n" r="C15" s="5">
        <v>-209</v>
      </c>
      <c t="n" r="D15" s="5">
        <v>-595</v>
      </c>
      <c t="n" r="E15" s="5">
        <v>-685</v>
      </c>
    </row>
    <row spans="1:5" r="16">
      <c t="s" r="A16" s="4">
        <v>693</v>
      </c>
      <c t="n" r="B16" s="5">
        <v>431</v>
      </c>
      <c t="n" r="C16" s="5">
        <v>428</v>
      </c>
      <c t="n" r="D16" s="5">
        <v>1274</v>
      </c>
      <c t="n" r="E16" s="5">
        <v>1466</v>
      </c>
    </row>
    <row spans="1:5" r="17">
      <c t="s" r="A17" s="4">
        <v>277</v>
      </c>
    </row>
    <row spans="1:5" r="18">
      <c t="s" r="A18" s="3">
        <v>683</v>
      </c>
    </row>
    <row spans="1:5" r="19">
      <c t="s" r="A19" s="4">
        <v>688</v>
      </c>
      <c t="n" r="B19" s="5">
        <v>12</v>
      </c>
      <c t="n" r="C19" s="5">
        <v>15</v>
      </c>
      <c t="n" r="D19" s="5">
        <v>36</v>
      </c>
      <c t="n" r="E19" s="5">
        <v>44</v>
      </c>
    </row>
    <row spans="1:5" r="20">
      <c t="s" r="A20" s="4">
        <v>689</v>
      </c>
      <c t="n" r="B20" s="5">
        <v>59</v>
      </c>
      <c t="n" r="C20" s="5">
        <v>84</v>
      </c>
      <c t="n" r="D20" s="5">
        <v>177</v>
      </c>
      <c t="n" r="E20" s="5">
        <v>252</v>
      </c>
    </row>
    <row spans="1:5" r="21">
      <c t="s" r="A21" s="4">
        <v>691</v>
      </c>
      <c t="n" r="B21" s="5">
        <v>-150</v>
      </c>
      <c t="n" r="C21" s="5">
        <v>-150</v>
      </c>
      <c t="n" r="D21" s="5">
        <v>-449</v>
      </c>
      <c t="n" r="E21" s="5">
        <v>-449</v>
      </c>
    </row>
    <row spans="1:5" r="22">
      <c t="s" r="A22" s="4">
        <v>692</v>
      </c>
      <c t="n" r="D22" s="5">
        <v>-19</v>
      </c>
      <c t="n" r="E22" s="5">
        <v>-247</v>
      </c>
    </row>
    <row spans="1:5" r="23">
      <c t="s" r="A23" s="4">
        <v>693</v>
      </c>
      <c t="n" r="B23" s="7">
        <v>-79</v>
      </c>
      <c t="n" r="C23" s="7">
        <v>-51</v>
      </c>
      <c t="n" r="D23" s="7">
        <v>-255</v>
      </c>
      <c t="n" r="E23" s="7">
        <v>-4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spans="1:2" r="1">
      <c t="s" r="A1" s="1">
        <v>694</v>
      </c>
      <c t="s" r="B1" s="2">
        <v>1</v>
      </c>
    </row>
    <row spans="1:2" r="2">
      <c t="s" r="B2" s="2">
        <v>455</v>
      </c>
    </row>
    <row spans="1:2" r="3">
      <c t="s" r="A3" s="3">
        <v>695</v>
      </c>
    </row>
    <row spans="1:2" r="4">
      <c t="s" r="A4" s="4">
        <v>696</v>
      </c>
      <c t="n" r="B4" s="13">
        <v>219.6</v>
      </c>
    </row>
    <row spans="1:2" r="5">
      <c t="s" r="A5" s="4">
        <v>697</v>
      </c>
      <c t="n" r="B5" s="13">
        <v>214.2</v>
      </c>
    </row>
    <row spans="1:2" r="6">
      <c t="s" r="A6" s="4">
        <v>485</v>
      </c>
    </row>
    <row spans="1:2" r="7">
      <c t="s" r="A7" s="3">
        <v>695</v>
      </c>
    </row>
    <row spans="1:2" r="8">
      <c t="s" r="A8" s="4">
        <v>698</v>
      </c>
      <c t="s" r="B8" s="4">
        <v>6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168</v>
      </c>
      <c t="s" r="B1" s="2">
        <v>1</v>
      </c>
    </row>
    <row spans="1:2" r="2">
      <c t="s" r="B2" s="2">
        <v>2</v>
      </c>
    </row>
    <row spans="1:2" r="3">
      <c t="s" r="A3" s="4">
        <v>168</v>
      </c>
      <c t="s" r="B3" s="4">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 customWidth="1" max="7" min="7" width="14"/>
  </cols>
  <sheetData>
    <row spans="1:7" r="1">
      <c t="s" r="A1" s="1">
        <v>700</v>
      </c>
      <c t="s" r="B1" s="2">
        <v>77</v>
      </c>
      <c t="s" r="D1" s="2">
        <v>1</v>
      </c>
      <c t="s" r="F1" s="2">
        <v>349</v>
      </c>
    </row>
    <row spans="1:7" r="2">
      <c t="s" r="B2" s="2">
        <v>2</v>
      </c>
      <c t="s" r="C2" s="2">
        <v>78</v>
      </c>
      <c t="s" r="D2" s="2">
        <v>2</v>
      </c>
      <c t="s" r="E2" s="2">
        <v>78</v>
      </c>
      <c t="s" r="F2" s="2">
        <v>701</v>
      </c>
      <c t="s" r="G2" s="2">
        <v>25</v>
      </c>
    </row>
    <row spans="1:7" r="3">
      <c t="s" r="A3" s="3">
        <v>702</v>
      </c>
    </row>
    <row spans="1:7" r="4">
      <c t="s" r="A4" s="4">
        <v>703</v>
      </c>
      <c t="s" r="B4" s="4">
        <v>704</v>
      </c>
      <c t="s" r="C4" s="4">
        <v>705</v>
      </c>
      <c t="s" r="D4" s="4">
        <v>706</v>
      </c>
      <c t="s" r="E4" s="4">
        <v>707</v>
      </c>
    </row>
    <row spans="1:7" r="5">
      <c t="s" r="A5" s="4">
        <v>708</v>
      </c>
      <c t="s" r="D5" s="4">
        <v>709</v>
      </c>
    </row>
    <row spans="1:7" r="6">
      <c t="s" r="A6" s="4">
        <v>710</v>
      </c>
      <c t="n" r="B6" s="13">
        <v>3.3</v>
      </c>
      <c t="n" r="C6" s="13">
        <v>-5.6</v>
      </c>
      <c t="n" r="D6" s="7">
        <v>5</v>
      </c>
      <c t="n" r="E6" s="13">
        <v>2.6</v>
      </c>
    </row>
    <row spans="1:7" r="7">
      <c t="s" r="A7" s="4">
        <v>711</v>
      </c>
      <c t="n" r="B7" s="12">
        <v>1.8</v>
      </c>
      <c t="n" r="D7" s="12">
        <v>1.8</v>
      </c>
    </row>
    <row spans="1:7" r="8">
      <c t="s" r="A8" s="4">
        <v>712</v>
      </c>
      <c t="n" r="B8" s="12">
        <v>0.6</v>
      </c>
      <c t="n" r="D8" s="12">
        <v>1.3</v>
      </c>
    </row>
    <row spans="1:7" r="9">
      <c t="s" r="A9" s="4">
        <v>713</v>
      </c>
      <c t="n" r="B9" s="12">
        <v>0.9</v>
      </c>
      <c t="n" r="C9" s="12">
        <v>0.7</v>
      </c>
      <c t="n" r="D9" s="5">
        <v>1</v>
      </c>
      <c t="n" r="E9" s="5">
        <v>2</v>
      </c>
    </row>
    <row spans="1:7" r="10">
      <c t="s" r="A10" s="4">
        <v>714</v>
      </c>
      <c t="n" r="C10" s="12">
        <v>7.2</v>
      </c>
      <c t="n" r="E10" s="12">
        <v>7.2</v>
      </c>
    </row>
    <row spans="1:7" r="11">
      <c t="s" r="A11" s="4">
        <v>715</v>
      </c>
      <c t="n" r="C11" s="13">
        <v>0.9</v>
      </c>
      <c t="n" r="E11" s="12">
        <v>0.9</v>
      </c>
    </row>
    <row spans="1:7" r="12">
      <c t="s" r="A12" s="4">
        <v>716</v>
      </c>
      <c t="n" r="D12" s="12">
        <v>0.9</v>
      </c>
      <c t="n" r="E12" s="12">
        <v>1.7</v>
      </c>
    </row>
    <row spans="1:7" r="13">
      <c t="s" r="A13" s="4">
        <v>717</v>
      </c>
      <c t="n" r="B13" s="13">
        <v>33.3</v>
      </c>
      <c t="n" r="D13" s="12">
        <v>33.3</v>
      </c>
      <c t="n" r="G13" s="13">
        <v>30.4</v>
      </c>
    </row>
    <row spans="1:7" r="14">
      <c t="s" r="A14" s="4">
        <v>718</v>
      </c>
      <c t="n" r="D14" s="12">
        <v>2.9</v>
      </c>
    </row>
    <row spans="1:7" r="15">
      <c t="s" r="A15" s="4">
        <v>719</v>
      </c>
      <c t="n" r="D15" s="12">
        <v>0.3</v>
      </c>
      <c t="n" r="G15" s="13">
        <v>0.6</v>
      </c>
    </row>
    <row spans="1:7" r="16">
      <c t="s" r="A16" s="4">
        <v>720</v>
      </c>
      <c t="n" r="D16" s="13">
        <v>9.9</v>
      </c>
      <c t="n" r="E16" s="13">
        <v>12.3</v>
      </c>
    </row>
    <row spans="1:7" r="17">
      <c t="s" r="A17" s="4">
        <v>721</v>
      </c>
      <c t="n" r="D17" s="9">
        <v>0.05</v>
      </c>
      <c t="n" r="E17" s="9">
        <v>0.05</v>
      </c>
    </row>
    <row spans="1:7" r="18">
      <c t="s" r="A18" s="4">
        <v>722</v>
      </c>
      <c t="s" r="D18" s="4">
        <v>723</v>
      </c>
    </row>
    <row spans="1:7" r="19">
      <c t="s" r="A19" s="4">
        <v>724</v>
      </c>
    </row>
    <row spans="1:7" r="20">
      <c t="s" r="A20" s="3">
        <v>702</v>
      </c>
    </row>
    <row spans="1:7" r="21">
      <c t="s" r="A21" s="4">
        <v>712</v>
      </c>
      <c t="n" r="F21" s="13">
        <v>0.1</v>
      </c>
    </row>
  </sheetData>
  <mergeCells count="4">
    <mergeCell ref="A1:A2"/>
    <mergeCell ref="B1:C1"/>
    <mergeCell ref="D1:E1"/>
    <mergeCell ref="F1:G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725</v>
      </c>
      <c t="s" r="B1" s="2">
        <v>1</v>
      </c>
    </row>
    <row spans="1:2" r="2">
      <c t="s" r="B2" s="2">
        <v>726</v>
      </c>
    </row>
    <row spans="1:2" r="3">
      <c t="s" r="A3" s="3">
        <v>727</v>
      </c>
    </row>
    <row spans="1:2" r="4">
      <c t="s" r="A4" s="4">
        <v>728</v>
      </c>
      <c t="n" r="B4" s="5">
        <v>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spans="1:11" r="1">
      <c t="s" r="A1" s="1">
        <v>729</v>
      </c>
      <c t="s" r="C1" s="2">
        <v>77</v>
      </c>
      <c t="s" r="G1" s="2">
        <v>1</v>
      </c>
    </row>
    <row spans="1:11" r="2">
      <c t="s" r="C2" s="2">
        <v>2</v>
      </c>
      <c t="s" r="E2" s="2">
        <v>78</v>
      </c>
      <c t="s" r="G2" s="2">
        <v>2</v>
      </c>
      <c t="s" r="I2" s="2">
        <v>78</v>
      </c>
      <c t="s" r="K2" s="2">
        <v>25</v>
      </c>
    </row>
    <row spans="1:11" r="3">
      <c t="s" r="A3" s="3">
        <v>727</v>
      </c>
    </row>
    <row spans="1:11" r="4">
      <c t="s" r="A4" s="4">
        <v>303</v>
      </c>
      <c t="n" r="C4" s="7">
        <v>465994</v>
      </c>
      <c t="n" r="E4" s="7">
        <v>478010</v>
      </c>
      <c t="n" r="G4" s="7">
        <v>1321133</v>
      </c>
      <c t="n" r="I4" s="7">
        <v>1324587</v>
      </c>
    </row>
    <row spans="1:11" r="5">
      <c t="s" r="A5" s="4">
        <v>304</v>
      </c>
      <c t="s" r="B5" s="4">
        <v>100</v>
      </c>
      <c t="n" r="C5" s="5">
        <v>87408</v>
      </c>
      <c t="n" r="E5" s="5">
        <v>100670</v>
      </c>
      <c t="n" r="G5" s="5">
        <v>261981</v>
      </c>
      <c t="n" r="I5" s="5">
        <v>220189</v>
      </c>
    </row>
    <row spans="1:11" r="6">
      <c t="s" r="A6" s="4">
        <v>44</v>
      </c>
      <c t="n" r="C6" s="5">
        <v>2661884</v>
      </c>
      <c t="s" r="D6" s="4">
        <v>730</v>
      </c>
      <c t="n" r="E6" s="5">
        <v>2695007</v>
      </c>
      <c t="s" r="F6" s="4">
        <v>730</v>
      </c>
      <c t="n" r="G6" s="5">
        <v>2661884</v>
      </c>
      <c t="s" r="H6" s="4">
        <v>730</v>
      </c>
      <c t="n" r="I6" s="5">
        <v>2695007</v>
      </c>
      <c t="s" r="J6" s="4">
        <v>730</v>
      </c>
      <c t="n" r="K6" s="7">
        <v>2538520</v>
      </c>
    </row>
    <row spans="1:11" r="7">
      <c t="s" r="A7" s="4">
        <v>284</v>
      </c>
    </row>
    <row spans="1:11" r="8">
      <c t="s" r="A8" s="3">
        <v>727</v>
      </c>
    </row>
    <row spans="1:11" r="9">
      <c t="s" r="A9" s="4">
        <v>303</v>
      </c>
      <c t="n" r="C9" s="5">
        <v>325516</v>
      </c>
      <c t="n" r="E9" s="5">
        <v>380083</v>
      </c>
      <c t="n" r="G9" s="5">
        <v>996748</v>
      </c>
      <c t="n" r="I9" s="5">
        <v>1063254</v>
      </c>
    </row>
    <row spans="1:11" r="10">
      <c t="s" r="A10" s="4">
        <v>304</v>
      </c>
      <c t="s" r="B10" s="4">
        <v>100</v>
      </c>
      <c t="n" r="C10" s="5">
        <v>73957</v>
      </c>
      <c t="n" r="E10" s="5">
        <v>91900</v>
      </c>
      <c t="n" r="G10" s="5">
        <v>246627</v>
      </c>
      <c t="n" r="I10" s="5">
        <v>233770</v>
      </c>
    </row>
    <row spans="1:11" r="11">
      <c t="s" r="A11" s="4">
        <v>44</v>
      </c>
      <c t="s" r="B11" s="4">
        <v>730</v>
      </c>
      <c t="n" r="C11" s="5">
        <v>591445</v>
      </c>
      <c t="n" r="E11" s="5">
        <v>748499</v>
      </c>
      <c t="n" r="G11" s="5">
        <v>591445</v>
      </c>
      <c t="n" r="I11" s="5">
        <v>748499</v>
      </c>
    </row>
    <row spans="1:11" r="12">
      <c t="s" r="A12" s="4">
        <v>287</v>
      </c>
    </row>
    <row spans="1:11" r="13">
      <c t="s" r="A13" s="3">
        <v>727</v>
      </c>
    </row>
    <row spans="1:11" r="14">
      <c t="s" r="A14" s="4">
        <v>303</v>
      </c>
      <c t="n" r="C14" s="5">
        <v>55359</v>
      </c>
      <c t="n" r="E14" s="5">
        <v>54838</v>
      </c>
      <c t="n" r="G14" s="5">
        <v>152285</v>
      </c>
      <c t="n" r="I14" s="5">
        <v>144747</v>
      </c>
    </row>
    <row spans="1:11" r="15">
      <c t="s" r="A15" s="4">
        <v>304</v>
      </c>
      <c t="s" r="B15" s="4">
        <v>100</v>
      </c>
      <c t="n" r="C15" s="5">
        <v>2997</v>
      </c>
      <c t="n" r="E15" s="5">
        <v>2379</v>
      </c>
      <c t="n" r="G15" s="5">
        <v>-603</v>
      </c>
      <c t="n" r="I15" s="5">
        <v>-8477</v>
      </c>
    </row>
    <row spans="1:11" r="16">
      <c t="s" r="A16" s="4">
        <v>44</v>
      </c>
      <c t="s" r="B16" s="4">
        <v>730</v>
      </c>
      <c t="n" r="C16" s="5">
        <v>447461</v>
      </c>
      <c t="n" r="E16" s="5">
        <v>614911</v>
      </c>
      <c t="n" r="G16" s="5">
        <v>447461</v>
      </c>
      <c t="n" r="I16" s="5">
        <v>614911</v>
      </c>
    </row>
    <row spans="1:11" r="17">
      <c t="s" r="A17" s="4">
        <v>289</v>
      </c>
    </row>
    <row spans="1:11" r="18">
      <c t="s" r="A18" s="3">
        <v>727</v>
      </c>
    </row>
    <row spans="1:11" r="19">
      <c t="s" r="A19" s="4">
        <v>303</v>
      </c>
      <c t="n" r="C19" s="5">
        <v>69062</v>
      </c>
      <c t="n" r="E19" s="5">
        <v>43089</v>
      </c>
      <c t="n" r="G19" s="5">
        <v>152320</v>
      </c>
      <c t="n" r="I19" s="5">
        <v>116586</v>
      </c>
    </row>
    <row spans="1:11" r="20">
      <c t="s" r="A20" s="4">
        <v>304</v>
      </c>
      <c t="s" r="B20" s="4">
        <v>100</v>
      </c>
      <c t="n" r="C20" s="5">
        <v>13751</v>
      </c>
      <c t="n" r="E20" s="5">
        <v>5779</v>
      </c>
      <c t="n" r="G20" s="5">
        <v>10423</v>
      </c>
      <c t="n" r="I20" s="5">
        <v>5512</v>
      </c>
    </row>
    <row spans="1:11" r="21">
      <c t="s" r="A21" s="4">
        <v>44</v>
      </c>
      <c t="s" r="B21" s="4">
        <v>730</v>
      </c>
      <c t="n" r="C21" s="5">
        <v>109078</v>
      </c>
      <c t="n" r="E21" s="5">
        <v>83769</v>
      </c>
      <c t="n" r="G21" s="5">
        <v>109078</v>
      </c>
      <c t="n" r="I21" s="5">
        <v>83769</v>
      </c>
    </row>
    <row spans="1:11" r="22">
      <c t="s" r="A22" s="4">
        <v>293</v>
      </c>
    </row>
    <row spans="1:11" r="23">
      <c t="s" r="A23" s="3">
        <v>727</v>
      </c>
    </row>
    <row spans="1:11" r="24">
      <c t="s" r="A24" s="4">
        <v>304</v>
      </c>
      <c t="s" r="B24" s="4">
        <v>100</v>
      </c>
      <c t="n" r="C24" s="5">
        <v>1550</v>
      </c>
      <c t="n" r="E24" s="5">
        <v>612</v>
      </c>
      <c t="n" r="G24" s="5">
        <v>12081</v>
      </c>
      <c t="n" r="I24" s="5">
        <v>-10616</v>
      </c>
    </row>
    <row spans="1:11" r="25">
      <c t="s" r="A25" s="4">
        <v>44</v>
      </c>
      <c t="s" r="B25" s="4">
        <v>730</v>
      </c>
      <c t="n" r="C25" s="5">
        <v>1153832</v>
      </c>
      <c t="n" r="E25" s="7">
        <v>1247828</v>
      </c>
      <c t="n" r="G25" s="5">
        <v>1153832</v>
      </c>
      <c t="n" r="I25" s="7">
        <v>1247828</v>
      </c>
    </row>
    <row spans="1:11" r="26">
      <c t="s" r="A26" s="4">
        <v>291</v>
      </c>
    </row>
    <row spans="1:11" r="27">
      <c t="s" r="A27" s="3">
        <v>727</v>
      </c>
    </row>
    <row spans="1:11" r="28">
      <c t="s" r="A28" s="4">
        <v>303</v>
      </c>
      <c t="n" r="C28" s="5">
        <v>16057</v>
      </c>
      <c t="n" r="G28" s="5">
        <v>19780</v>
      </c>
    </row>
    <row spans="1:11" r="29">
      <c t="s" r="A29" s="4">
        <v>304</v>
      </c>
      <c t="s" r="B29" s="4">
        <v>100</v>
      </c>
      <c t="n" r="C29" s="5">
        <v>-4847</v>
      </c>
      <c t="n" r="G29" s="5">
        <v>-6547</v>
      </c>
    </row>
    <row spans="1:11" r="30">
      <c t="s" r="A30" s="4">
        <v>44</v>
      </c>
      <c t="s" r="B30" s="4">
        <v>730</v>
      </c>
      <c t="n" r="C30" s="7">
        <v>360068</v>
      </c>
      <c t="n" r="G30" s="7">
        <v>360068</v>
      </c>
    </row>
    <row spans="1:11" r="31">
      <c r="A31" t="n"/>
    </row>
    <row spans="1:11" r="32">
      <c t="s" r="A32" s="4">
        <v>45</v>
      </c>
      <c t="s" r="B32" s="4">
        <v>109</v>
      </c>
    </row>
    <row spans="1:11" r="33">
      <c t="s" r="A33" s="4">
        <v>110</v>
      </c>
      <c t="s" r="B33" s="4">
        <v>111</v>
      </c>
    </row>
    <row spans="1:11" r="34">
      <c t="s" r="A34" s="4">
        <v>730</v>
      </c>
      <c t="s" r="B34" s="4">
        <v>69</v>
      </c>
    </row>
  </sheetData>
  <mergeCells count="11">
    <mergeCell ref="A1:B2"/>
    <mergeCell ref="C1:F1"/>
    <mergeCell ref="G1:J1"/>
    <mergeCell ref="C2:D2"/>
    <mergeCell ref="E2:F2"/>
    <mergeCell ref="G2:H2"/>
    <mergeCell ref="I2:J2"/>
    <mergeCell ref="A31:J31"/>
    <mergeCell ref="B32:J32"/>
    <mergeCell ref="B33:J33"/>
    <mergeCell ref="B34:J34"/>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s>
  <sheetData>
    <row spans="1:7" r="1">
      <c t="s" r="A1" s="1">
        <v>731</v>
      </c>
      <c t="s" r="C1" s="2">
        <v>77</v>
      </c>
      <c t="s" r="F1" s="2">
        <v>1</v>
      </c>
    </row>
    <row spans="1:7" r="2">
      <c t="s" r="C2" s="2">
        <v>2</v>
      </c>
      <c t="s" r="D2" s="2">
        <v>78</v>
      </c>
      <c t="s" r="E2" s="2">
        <v>732</v>
      </c>
      <c t="s" r="F2" s="2">
        <v>2</v>
      </c>
      <c t="s" r="G2" s="2">
        <v>78</v>
      </c>
    </row>
    <row spans="1:7" r="3">
      <c t="s" r="A3" s="3">
        <v>727</v>
      </c>
    </row>
    <row spans="1:7" r="4">
      <c t="s" r="A4" s="4">
        <v>92</v>
      </c>
      <c t="n" r="C4" s="7">
        <v>261</v>
      </c>
      <c t="n" r="D4" s="7">
        <v>-405</v>
      </c>
      <c t="n" r="F4" s="7">
        <v>-124</v>
      </c>
      <c t="n" r="G4" s="7">
        <v>167</v>
      </c>
    </row>
    <row spans="1:7" r="5">
      <c t="s" r="A5" s="4">
        <v>138</v>
      </c>
      <c t="n" r="F5" s="5">
        <v>-2600</v>
      </c>
      <c t="n" r="G5" s="5">
        <v>-630</v>
      </c>
    </row>
    <row spans="1:7" r="6">
      <c t="s" r="A6" s="4">
        <v>139</v>
      </c>
      <c t="n" r="F6" s="5">
        <v>-5406</v>
      </c>
    </row>
    <row spans="1:7" r="7">
      <c t="s" r="A7" s="4">
        <v>733</v>
      </c>
      <c t="n" r="E7" s="7">
        <v>6600</v>
      </c>
    </row>
    <row spans="1:7" r="8">
      <c t="s" r="A8" s="4">
        <v>430</v>
      </c>
    </row>
    <row spans="1:7" r="9">
      <c t="s" r="A9" s="3">
        <v>727</v>
      </c>
    </row>
    <row spans="1:7" r="10">
      <c t="s" r="A10" s="4">
        <v>138</v>
      </c>
      <c t="n" r="D10" s="5">
        <v>-600</v>
      </c>
      <c t="n" r="F10" s="5">
        <v>-1600</v>
      </c>
      <c t="n" r="G10" s="5">
        <v>-600</v>
      </c>
    </row>
    <row spans="1:7" r="11">
      <c t="s" r="A11" s="4">
        <v>222</v>
      </c>
    </row>
    <row spans="1:7" r="12">
      <c t="s" r="A12" s="3">
        <v>727</v>
      </c>
    </row>
    <row spans="1:7" r="13">
      <c t="s" r="A13" s="4">
        <v>679</v>
      </c>
      <c t="n" r="C13" s="5">
        <v>100</v>
      </c>
      <c t="n" r="F13" s="5">
        <v>1100</v>
      </c>
    </row>
    <row spans="1:7" r="14">
      <c t="s" r="A14" s="4">
        <v>215</v>
      </c>
    </row>
    <row spans="1:7" r="15">
      <c t="s" r="A15" s="3">
        <v>727</v>
      </c>
    </row>
    <row spans="1:7" r="16">
      <c t="s" r="A16" s="4">
        <v>138</v>
      </c>
      <c t="n" r="C16" s="5">
        <v>-1000</v>
      </c>
      <c t="n" r="F16" s="5">
        <v>-1000</v>
      </c>
    </row>
    <row spans="1:7" r="17">
      <c t="s" r="A17" s="4">
        <v>287</v>
      </c>
    </row>
    <row spans="1:7" r="18">
      <c t="s" r="A18" s="3">
        <v>727</v>
      </c>
    </row>
    <row spans="1:7" r="19">
      <c t="s" r="A19" s="4">
        <v>734</v>
      </c>
      <c t="n" r="C19" s="5">
        <v>901</v>
      </c>
      <c t="n" r="D19" s="5">
        <v>1267</v>
      </c>
      <c t="n" r="F19" s="5">
        <v>2077</v>
      </c>
      <c t="n" r="G19" s="5">
        <v>5239</v>
      </c>
    </row>
    <row spans="1:7" r="20">
      <c t="s" r="A20" s="4">
        <v>92</v>
      </c>
      <c t="n" r="G20" s="5">
        <v>426</v>
      </c>
    </row>
    <row spans="1:7" r="21">
      <c t="s" r="A21" s="4">
        <v>375</v>
      </c>
      <c t="n" r="C21" s="5">
        <v>901</v>
      </c>
      <c t="n" r="D21" s="5">
        <v>1267</v>
      </c>
      <c t="n" r="F21" s="5">
        <v>2077</v>
      </c>
      <c t="n" r="G21" s="5">
        <v>5665</v>
      </c>
    </row>
    <row spans="1:7" r="22">
      <c t="s" r="A22" s="4">
        <v>289</v>
      </c>
    </row>
    <row spans="1:7" r="23">
      <c t="s" r="A23" s="3">
        <v>727</v>
      </c>
    </row>
    <row spans="1:7" r="24">
      <c t="s" r="A24" s="4">
        <v>734</v>
      </c>
      <c t="n" r="C24" s="5">
        <v>460</v>
      </c>
      <c t="n" r="D24" s="5">
        <v>763</v>
      </c>
      <c t="n" r="F24" s="5">
        <v>8225</v>
      </c>
      <c t="n" r="G24" s="5">
        <v>1944</v>
      </c>
    </row>
    <row spans="1:7" r="25">
      <c t="s" r="A25" s="4">
        <v>92</v>
      </c>
      <c t="n" r="C25" s="5">
        <v>923</v>
      </c>
      <c t="n" r="D25" s="5">
        <v>225</v>
      </c>
      <c t="n" r="F25" s="5">
        <v>923</v>
      </c>
      <c t="n" r="G25" s="5">
        <v>371</v>
      </c>
    </row>
    <row spans="1:7" r="26">
      <c t="s" r="A26" s="4">
        <v>375</v>
      </c>
      <c t="n" r="C26" s="5">
        <v>1383</v>
      </c>
      <c t="n" r="D26" s="5">
        <v>988</v>
      </c>
      <c t="n" r="F26" s="5">
        <v>9148</v>
      </c>
      <c t="n" r="G26" s="5">
        <v>2315</v>
      </c>
    </row>
    <row spans="1:7" r="27">
      <c t="s" r="A27" s="4">
        <v>291</v>
      </c>
    </row>
    <row spans="1:7" r="28">
      <c t="s" r="A28" s="3">
        <v>727</v>
      </c>
    </row>
    <row spans="1:7" r="29">
      <c t="s" r="A29" s="4">
        <v>735</v>
      </c>
      <c t="s" r="B29" s="4">
        <v>45</v>
      </c>
      <c t="n" r="C29" s="5">
        <v>972</v>
      </c>
      <c t="n" r="F29" s="5">
        <v>1567</v>
      </c>
    </row>
    <row spans="1:7" r="30">
      <c t="s" r="A30" s="4">
        <v>375</v>
      </c>
      <c t="n" r="C30" s="5">
        <v>972</v>
      </c>
      <c t="n" r="F30" s="5">
        <v>1567</v>
      </c>
    </row>
    <row spans="1:7" r="31">
      <c t="s" r="A31" s="4">
        <v>284</v>
      </c>
    </row>
    <row spans="1:7" r="32">
      <c t="s" r="A32" s="3">
        <v>727</v>
      </c>
    </row>
    <row spans="1:7" r="33">
      <c t="s" r="A33" s="4">
        <v>734</v>
      </c>
      <c t="n" r="C33" s="5">
        <v>1697</v>
      </c>
      <c t="n" r="D33" s="5">
        <v>4404</v>
      </c>
      <c t="n" r="F33" s="5">
        <v>8637</v>
      </c>
      <c t="n" r="G33" s="5">
        <v>14322</v>
      </c>
    </row>
    <row spans="1:7" r="34">
      <c t="s" r="A34" s="4">
        <v>92</v>
      </c>
      <c t="n" r="C34" s="5">
        <v>194</v>
      </c>
      <c t="n" r="F34" s="5">
        <v>499</v>
      </c>
    </row>
    <row spans="1:7" r="35">
      <c t="s" r="A35" s="4">
        <v>375</v>
      </c>
      <c t="n" r="C35" s="5">
        <v>1891</v>
      </c>
      <c t="n" r="D35" s="5">
        <v>4404</v>
      </c>
      <c t="n" r="F35" s="5">
        <v>9136</v>
      </c>
      <c t="n" r="G35" s="5">
        <v>14322</v>
      </c>
    </row>
    <row spans="1:7" r="36">
      <c t="s" r="A36" s="4">
        <v>293</v>
      </c>
    </row>
    <row spans="1:7" r="37">
      <c t="s" r="A37" s="3">
        <v>727</v>
      </c>
    </row>
    <row spans="1:7" r="38">
      <c t="s" r="A38" s="4">
        <v>375</v>
      </c>
      <c t="n" r="C38" s="5">
        <v>-856</v>
      </c>
      <c t="n" r="D38" s="5">
        <v>-630</v>
      </c>
      <c t="n" r="F38" s="5">
        <v>-6902</v>
      </c>
      <c t="n" r="G38" s="5">
        <v>5968</v>
      </c>
    </row>
    <row spans="1:7" r="39">
      <c t="s" r="A39" s="4">
        <v>736</v>
      </c>
    </row>
    <row spans="1:7" r="40">
      <c t="s" r="A40" s="3">
        <v>727</v>
      </c>
    </row>
    <row spans="1:7" r="41">
      <c t="s" r="A41" s="4">
        <v>139</v>
      </c>
      <c t="n" r="F41" s="5">
        <v>-5406</v>
      </c>
    </row>
    <row spans="1:7" r="42">
      <c t="s" r="A42" s="4">
        <v>737</v>
      </c>
    </row>
    <row spans="1:7" r="43">
      <c t="s" r="A43" s="3">
        <v>727</v>
      </c>
    </row>
    <row spans="1:7" r="44">
      <c t="s" r="A44" s="4">
        <v>733</v>
      </c>
      <c t="s" r="B44" s="4">
        <v>110</v>
      </c>
      <c t="n" r="G44" s="5">
        <v>6598</v>
      </c>
    </row>
    <row spans="1:7" r="45">
      <c t="s" r="A45" s="4">
        <v>738</v>
      </c>
    </row>
    <row spans="1:7" r="46">
      <c t="s" r="A46" s="3">
        <v>727</v>
      </c>
    </row>
    <row spans="1:7" r="47">
      <c t="s" r="A47" s="4">
        <v>138</v>
      </c>
      <c t="n" r="F47" s="5">
        <v>-1600</v>
      </c>
    </row>
    <row spans="1:7" r="48">
      <c t="s" r="A48" s="4">
        <v>739</v>
      </c>
    </row>
    <row spans="1:7" r="49">
      <c t="s" r="A49" s="3">
        <v>727</v>
      </c>
    </row>
    <row spans="1:7" r="50">
      <c t="s" r="A50" s="4">
        <v>138</v>
      </c>
      <c t="n" r="D50" s="7">
        <v>-630</v>
      </c>
      <c t="n" r="F50" s="5">
        <v>-1600</v>
      </c>
      <c t="n" r="G50" s="7">
        <v>-630</v>
      </c>
    </row>
    <row spans="1:7" r="51">
      <c t="s" r="A51" s="4">
        <v>740</v>
      </c>
    </row>
    <row spans="1:7" r="52">
      <c t="s" r="A52" s="3">
        <v>727</v>
      </c>
    </row>
    <row spans="1:7" r="53">
      <c t="s" r="A53" s="4">
        <v>679</v>
      </c>
      <c t="n" r="C53" s="5">
        <v>144</v>
      </c>
      <c t="n" r="F53" s="5">
        <v>1104</v>
      </c>
    </row>
    <row spans="1:7" r="54">
      <c t="s" r="A54" s="4">
        <v>741</v>
      </c>
    </row>
    <row spans="1:7" r="55">
      <c t="s" r="A55" s="3">
        <v>727</v>
      </c>
    </row>
    <row spans="1:7" r="56">
      <c t="s" r="A56" s="4">
        <v>138</v>
      </c>
      <c t="n" r="F56" s="5">
        <v>-1000</v>
      </c>
    </row>
    <row spans="1:7" r="57">
      <c t="s" r="A57" s="4">
        <v>742</v>
      </c>
    </row>
    <row spans="1:7" r="58">
      <c t="s" r="A58" s="3">
        <v>727</v>
      </c>
    </row>
    <row spans="1:7" r="59">
      <c t="s" r="A59" s="4">
        <v>138</v>
      </c>
      <c t="n" r="C59" s="7">
        <v>-1000</v>
      </c>
      <c t="n" r="F59" s="7">
        <v>-1000</v>
      </c>
    </row>
    <row spans="1:7" r="60">
      <c r="A60" t="n"/>
    </row>
    <row spans="1:7" r="61">
      <c t="s" r="A61" s="4">
        <v>45</v>
      </c>
      <c t="s" r="B61" s="4">
        <v>743</v>
      </c>
    </row>
    <row spans="1:7" r="62">
      <c t="s" r="A62" s="4">
        <v>110</v>
      </c>
      <c t="s" r="B62" s="4">
        <v>744</v>
      </c>
    </row>
  </sheetData>
  <mergeCells count="6">
    <mergeCell ref="A1:B2"/>
    <mergeCell ref="C1:E1"/>
    <mergeCell ref="F1:G1"/>
    <mergeCell ref="A60:F60"/>
    <mergeCell ref="B61:F61"/>
    <mergeCell ref="B62:F6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745</v>
      </c>
      <c t="s" r="B1" s="2">
        <v>2</v>
      </c>
      <c t="s" r="C1" s="2">
        <v>2</v>
      </c>
      <c t="s" r="D1" s="2">
        <v>78</v>
      </c>
      <c t="s" r="E1" s="2">
        <v>2</v>
      </c>
      <c t="s" r="F1" s="2">
        <v>78</v>
      </c>
      <c t="s" r="G1" s="2">
        <v>746</v>
      </c>
      <c t="s" r="H1" s="2">
        <v>747</v>
      </c>
      <c t="s" r="I1" s="2">
        <v>748</v>
      </c>
      <c t="s" r="J1" s="2">
        <v>749</v>
      </c>
      <c t="s" r="K1" s="2">
        <v>750</v>
      </c>
    </row>
    <row spans="1:11" r="2">
      <c t="s" r="A2" s="3">
        <v>751</v>
      </c>
    </row>
    <row spans="1:11" r="3">
      <c t="s" r="A3" s="4">
        <v>752</v>
      </c>
      <c t="n" r="I3" s="7">
        <v>300000000</v>
      </c>
    </row>
    <row spans="1:11" r="4">
      <c t="s" r="A4" s="4">
        <v>753</v>
      </c>
      <c t="n" r="B4" s="12">
        <v>11.9</v>
      </c>
    </row>
    <row spans="1:11" r="5">
      <c t="s" r="A5" s="4">
        <v>754</v>
      </c>
      <c t="n" r="B5" s="7">
        <v>226800000</v>
      </c>
    </row>
    <row spans="1:11" r="6">
      <c t="s" r="A6" s="4">
        <v>755</v>
      </c>
      <c t="n" r="B6" s="9">
        <v>19.09</v>
      </c>
    </row>
    <row spans="1:11" r="7">
      <c t="s" r="A7" s="4">
        <v>756</v>
      </c>
      <c t="n" r="G7" s="9">
        <v>0.06</v>
      </c>
      <c t="n" r="H7" s="9">
        <v>0.06</v>
      </c>
      <c t="n" r="I7" s="9">
        <v>0.06</v>
      </c>
      <c t="n" r="J7" s="9">
        <v>0.06</v>
      </c>
      <c t="n" r="K7" s="9">
        <v>0.06</v>
      </c>
    </row>
    <row spans="1:11" r="8">
      <c t="s" r="A8" s="4">
        <v>757</v>
      </c>
      <c t="n" r="C8" s="7">
        <v>12600000</v>
      </c>
      <c t="n" r="D8" s="7">
        <v>12800000</v>
      </c>
      <c t="n" r="E8" s="7">
        <v>38434000</v>
      </c>
      <c t="n" r="F8" s="7">
        <v>24428000</v>
      </c>
    </row>
    <row spans="1:11" r="9">
      <c t="s" r="A9" s="4">
        <v>485</v>
      </c>
    </row>
    <row spans="1:11" r="10">
      <c t="s" r="A10" s="3">
        <v>751</v>
      </c>
    </row>
    <row spans="1:11" r="11">
      <c t="s" r="A11" s="4">
        <v>758</v>
      </c>
      <c t="n" r="I11" s="7">
        <v>500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170</v>
      </c>
      <c t="s" r="B1" s="2">
        <v>1</v>
      </c>
    </row>
    <row spans="1:2" r="2">
      <c t="s" r="B2" s="2">
        <v>2</v>
      </c>
    </row>
    <row spans="1:2" r="3">
      <c t="s" r="A3" s="4">
        <v>170</v>
      </c>
      <c t="s" r="B3"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The Company</vt:lpstr>
      <vt:lpstr>Accounting Policies</vt:lpstr>
      <vt:lpstr>Recently Issued Accounting Pron</vt:lpstr>
      <vt:lpstr>Acquisitions</vt:lpstr>
      <vt:lpstr>Financial Instruments and Deriv</vt:lpstr>
      <vt:lpstr>Debt</vt:lpstr>
      <vt:lpstr>Prepayments</vt:lpstr>
      <vt:lpstr>Deferred Revenue and Customer A</vt:lpstr>
      <vt:lpstr>Product Warranty</vt:lpstr>
      <vt:lpstr>Stock-Based Compensation</vt:lpstr>
      <vt:lpstr>Accumulated Other Comprehensive</vt:lpstr>
      <vt:lpstr>Goodwill and Intangible Assets</vt:lpstr>
      <vt:lpstr>Net Income per Common Share</vt:lpstr>
      <vt:lpstr>Restructuring and Other</vt:lpstr>
      <vt:lpstr>Retirement Plans</vt:lpstr>
      <vt:lpstr>Commitments and Contingencies</vt:lpstr>
      <vt:lpstr>Income Taxes</vt:lpstr>
      <vt:lpstr>Segment Information</vt:lpstr>
      <vt:lpstr>Shareholders' Equity</vt:lpstr>
      <vt:lpstr>Accounting Policies (Policies)</vt:lpstr>
      <vt:lpstr>Acquisitions (Tables)</vt:lpstr>
      <vt:lpstr>Financial Instruments and Der29</vt:lpstr>
      <vt:lpstr>Debt (Tables)</vt:lpstr>
      <vt:lpstr>Prepayments (Tables)</vt:lpstr>
      <vt:lpstr>Deferred Revenue and Customer32</vt:lpstr>
      <vt:lpstr>Product Warranty (Tables)</vt:lpstr>
      <vt:lpstr>Stock-Based Compensation (Table</vt:lpstr>
      <vt:lpstr>Accumulated Other Comprehensi35</vt:lpstr>
      <vt:lpstr>Goodwill and Intangible Assets </vt:lpstr>
      <vt:lpstr>Net Income per Common Share (Ta</vt:lpstr>
      <vt:lpstr>Retirement Plans (Tables)</vt:lpstr>
      <vt:lpstr>Segment Information (Tables)</vt:lpstr>
      <vt:lpstr>The Company - Additional inform</vt:lpstr>
      <vt:lpstr>Acquisitions - Additional Infor</vt:lpstr>
      <vt:lpstr>Allocation of Final Purchase Pr</vt:lpstr>
      <vt:lpstr>Components of Intangible Assets</vt:lpstr>
      <vt:lpstr>Pro Forma Results Under Acquisi</vt:lpstr>
      <vt:lpstr>Financial Instruments and Der45</vt:lpstr>
      <vt:lpstr>Schedule of Fair Value of Finan</vt:lpstr>
      <vt:lpstr>Schedule of Reported Financial </vt:lpstr>
      <vt:lpstr>Schedule of Changes in Fair Val</vt:lpstr>
      <vt:lpstr>Schedule of Changes in Fair V49</vt:lpstr>
      <vt:lpstr>Quantitative Information Associ</vt:lpstr>
      <vt:lpstr>Schedule of Carrying Amounts an</vt:lpstr>
      <vt:lpstr>Schedule of Available for Sale </vt:lpstr>
      <vt:lpstr>Schedule of Reported Available </vt:lpstr>
      <vt:lpstr>Contractual Maturities of Inves</vt:lpstr>
      <vt:lpstr>Schedule of Effect of Derivativ</vt:lpstr>
      <vt:lpstr>Debt - Additional Information (</vt:lpstr>
      <vt:lpstr>Interest Expense on Convertible</vt:lpstr>
      <vt:lpstr>Schedule of Prepayments (Detail</vt:lpstr>
      <vt:lpstr>Deferred Revenue and Customer59</vt:lpstr>
      <vt:lpstr>Warranty Accrual Included in Ot</vt:lpstr>
      <vt:lpstr>Extended Product Warranty Inclu</vt:lpstr>
      <vt:lpstr>Stock Based Compensation - Addi</vt:lpstr>
      <vt:lpstr>Schedule of Estimated Fair Valu</vt:lpstr>
      <vt:lpstr>Schedule of Estimated Fair Va64</vt:lpstr>
      <vt:lpstr>Changes in Accumulated Other Co</vt:lpstr>
      <vt:lpstr>Changes in Accumulated Other 66</vt:lpstr>
      <vt:lpstr>Reclassification Out of Accumul</vt:lpstr>
      <vt:lpstr>Reclassification Out of Accum68</vt:lpstr>
      <vt:lpstr>Changes in Carrying Amount of G</vt:lpstr>
      <vt:lpstr>Schedule of Amortizable Intangi</vt:lpstr>
      <vt:lpstr>Goodwill and Intangible Asset71</vt:lpstr>
      <vt:lpstr>Schedule of Estimated Intangibl</vt:lpstr>
      <vt:lpstr>Computation of Basic and Dilute</vt:lpstr>
      <vt:lpstr>Computation of Basic and Dilu74</vt:lpstr>
      <vt:lpstr>Net Income Per Common Share - A</vt:lpstr>
      <vt:lpstr>Restructuring and Other - Addit</vt:lpstr>
      <vt:lpstr>Retirement Plans - Additional I</vt:lpstr>
      <vt:lpstr>Schedule of Net Periodic Pensio</vt:lpstr>
      <vt:lpstr>Commitments and Contingencies -</vt:lpstr>
      <vt:lpstr>Income Taxes - Additional Infor</vt:lpstr>
      <vt:lpstr>Segment Information - Additiona</vt:lpstr>
      <vt:lpstr>Schedule of Segment Information</vt:lpstr>
      <vt:lpstr>Schedule of Segment Reporting I</vt:lpstr>
      <vt:lpstr>Shareholders' Equity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1:01:09Z</dcterms:created>
  <dcterms:modified xmlns:dcterms="http://purl.org/dc/terms/" xmlns:xsi="http://www.w3.org/2001/XMLSchema-instance" xsi:type="dcterms:W3CDTF">2015-11-13T11:01:09Z</dcterms:modified>
  <dc:title xmlns:dc="http://purl.org/dc/elements/1.1/">Untitled</dc:title>
  <dc:description xmlns:dc="http://purl.org/dc/elements/1.1/"/>
  <dc:subject xmlns:dc="http://purl.org/dc/elements/1.1/"/>
  <cp:keywords/>
  <cp:category/>
</cp:coreProperties>
</file>